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Segment Data" sheetId="12" state="visible" r:id="rId12"/>
    <sheet xmlns:r="http://schemas.openxmlformats.org/officeDocument/2006/relationships" name="Share-Based Compensation" sheetId="13" state="visible" r:id="rId13"/>
    <sheet xmlns:r="http://schemas.openxmlformats.org/officeDocument/2006/relationships" name="Benefit Plans" sheetId="14" state="visible" r:id="rId14"/>
    <sheet xmlns:r="http://schemas.openxmlformats.org/officeDocument/2006/relationships" name="Acquisitions" sheetId="15" state="visible" r:id="rId15"/>
    <sheet xmlns:r="http://schemas.openxmlformats.org/officeDocument/2006/relationships" name="Divestiture" sheetId="16" state="visible" r:id="rId16"/>
    <sheet xmlns:r="http://schemas.openxmlformats.org/officeDocument/2006/relationships" name="Business Restructuring Charges" sheetId="17" state="visible" r:id="rId17"/>
    <sheet xmlns:r="http://schemas.openxmlformats.org/officeDocument/2006/relationships" name="Intangible Assets" sheetId="18" state="visible" r:id="rId18"/>
    <sheet xmlns:r="http://schemas.openxmlformats.org/officeDocument/2006/relationships" name="Derivative Instruments and Hedg" sheetId="19" state="visible" r:id="rId19"/>
    <sheet xmlns:r="http://schemas.openxmlformats.org/officeDocument/2006/relationships" name="Financial Instruments and Fair "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ale-Type Leases and Financing " sheetId="23" state="visible" r:id="rId23"/>
    <sheet xmlns:r="http://schemas.openxmlformats.org/officeDocument/2006/relationships" name="Supplemental Financial Informat" sheetId="24" state="visible" r:id="rId24"/>
    <sheet xmlns:r="http://schemas.openxmlformats.org/officeDocument/2006/relationships" name="Supplementary Data (Unaudited)" sheetId="25" state="visible" r:id="rId25"/>
    <sheet xmlns:r="http://schemas.openxmlformats.org/officeDocument/2006/relationships" name="Summary of Significant Accoun_2"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egment Data (Tables)" sheetId="29" state="visible" r:id="rId29"/>
    <sheet xmlns:r="http://schemas.openxmlformats.org/officeDocument/2006/relationships" name="Share-Based Compensation (Table" sheetId="30" state="visible" r:id="rId30"/>
    <sheet xmlns:r="http://schemas.openxmlformats.org/officeDocument/2006/relationships" name="Benefit Plans (Tables)" sheetId="31" state="visible" r:id="rId31"/>
    <sheet xmlns:r="http://schemas.openxmlformats.org/officeDocument/2006/relationships" name="Acquisitions (Tables)" sheetId="32" state="visible" r:id="rId32"/>
    <sheet xmlns:r="http://schemas.openxmlformats.org/officeDocument/2006/relationships" name="Business Restructuring Charges "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upplemental Financial Inform_2" sheetId="37" state="visible" r:id="rId37"/>
    <sheet xmlns:r="http://schemas.openxmlformats.org/officeDocument/2006/relationships" name="Supplementary Data (Unaudited) " sheetId="38" state="visible" r:id="rId38"/>
    <sheet xmlns:r="http://schemas.openxmlformats.org/officeDocument/2006/relationships" name="Summary of Significant Accoun_3" sheetId="39" state="visible" r:id="rId39"/>
    <sheet xmlns:r="http://schemas.openxmlformats.org/officeDocument/2006/relationships" name="Shareholders' Equity - Changes " sheetId="40" state="visible" r:id="rId40"/>
    <sheet xmlns:r="http://schemas.openxmlformats.org/officeDocument/2006/relationships" name="Shareholders' Equity - Change_2" sheetId="41" state="visible" r:id="rId41"/>
    <sheet xmlns:r="http://schemas.openxmlformats.org/officeDocument/2006/relationships" name="Shareholders' Equity - Accumula" sheetId="42" state="visible" r:id="rId42"/>
    <sheet xmlns:r="http://schemas.openxmlformats.org/officeDocument/2006/relationships" name="Shareholders' Equity - Addition" sheetId="43" state="visible" r:id="rId43"/>
    <sheet xmlns:r="http://schemas.openxmlformats.org/officeDocument/2006/relationships" name="Shareholders' Equity - Other Co" sheetId="44" state="visible" r:id="rId44"/>
    <sheet xmlns:r="http://schemas.openxmlformats.org/officeDocument/2006/relationships" name="Earnings per Share - Weighted A" sheetId="45" state="visible" r:id="rId45"/>
    <sheet xmlns:r="http://schemas.openxmlformats.org/officeDocument/2006/relationships" name="Earnings per Share - Weighted_2" sheetId="46" state="visible" r:id="rId46"/>
    <sheet xmlns:r="http://schemas.openxmlformats.org/officeDocument/2006/relationships" name="Commitments and Contingencies -" sheetId="47" state="visible" r:id="rId47"/>
    <sheet xmlns:r="http://schemas.openxmlformats.org/officeDocument/2006/relationships" name="Segment Data - Additional Infor" sheetId="48" state="visible" r:id="rId48"/>
    <sheet xmlns:r="http://schemas.openxmlformats.org/officeDocument/2006/relationships" name="Segment Data - Financial Inform" sheetId="49" state="visible" r:id="rId49"/>
    <sheet xmlns:r="http://schemas.openxmlformats.org/officeDocument/2006/relationships" name="Segment Data - Revenues to Unaf" sheetId="50" state="visible" r:id="rId50"/>
    <sheet xmlns:r="http://schemas.openxmlformats.org/officeDocument/2006/relationships" name="Share-Based Compensation - Comp" sheetId="51" state="visible" r:id="rId51"/>
    <sheet xmlns:r="http://schemas.openxmlformats.org/officeDocument/2006/relationships" name="Share-Based Compensation - Addi" sheetId="52" state="visible" r:id="rId52"/>
    <sheet xmlns:r="http://schemas.openxmlformats.org/officeDocument/2006/relationships" name="Share-Based Compensation - Assu" sheetId="53" state="visible" r:id="rId53"/>
    <sheet xmlns:r="http://schemas.openxmlformats.org/officeDocument/2006/relationships" name="Share-Based Compensation - Summ" sheetId="54" state="visible" r:id="rId54"/>
    <sheet xmlns:r="http://schemas.openxmlformats.org/officeDocument/2006/relationships" name="Share-Based Compensation Summar" sheetId="55" state="visible" r:id="rId55"/>
    <sheet xmlns:r="http://schemas.openxmlformats.org/officeDocument/2006/relationships" name="Share-Based Compensation - Su_2" sheetId="56" state="visible" r:id="rId56"/>
    <sheet xmlns:r="http://schemas.openxmlformats.org/officeDocument/2006/relationships" name="Share-Based Compensation - Su_3" sheetId="57" state="visible" r:id="rId57"/>
    <sheet xmlns:r="http://schemas.openxmlformats.org/officeDocument/2006/relationships" name="Share-Based Compensation Weight" sheetId="58" state="visible" r:id="rId58"/>
    <sheet xmlns:r="http://schemas.openxmlformats.org/officeDocument/2006/relationships" name="Share-Based Compensation Fair V" sheetId="59" state="visible" r:id="rId59"/>
    <sheet xmlns:r="http://schemas.openxmlformats.org/officeDocument/2006/relationships" name="Benefit Plans - Net Pension and" sheetId="60" state="visible" r:id="rId60"/>
    <sheet xmlns:r="http://schemas.openxmlformats.org/officeDocument/2006/relationships" name="Benefit Plans - Additional Info" sheetId="61" state="visible" r:id="rId61"/>
    <sheet xmlns:r="http://schemas.openxmlformats.org/officeDocument/2006/relationships" name="Benefit Plans - Change in Benef" sheetId="62" state="visible" r:id="rId62"/>
    <sheet xmlns:r="http://schemas.openxmlformats.org/officeDocument/2006/relationships" name="Benefit Plans - Pension Plans w" sheetId="63" state="visible" r:id="rId63"/>
    <sheet xmlns:r="http://schemas.openxmlformats.org/officeDocument/2006/relationships" name="Benefit Plans - Weighted Averag" sheetId="64" state="visible" r:id="rId64"/>
    <sheet xmlns:r="http://schemas.openxmlformats.org/officeDocument/2006/relationships" name="Benefit Plans - Expected Benefi" sheetId="65" state="visible" r:id="rId65"/>
    <sheet xmlns:r="http://schemas.openxmlformats.org/officeDocument/2006/relationships" name="Benefit Plans - Fair Value Meas" sheetId="66" state="visible" r:id="rId66"/>
    <sheet xmlns:r="http://schemas.openxmlformats.org/officeDocument/2006/relationships" name="Benefit Plans - Fair Value Me_2" sheetId="67" state="visible" r:id="rId67"/>
    <sheet xmlns:r="http://schemas.openxmlformats.org/officeDocument/2006/relationships" name="Benefit Plans - Changes in Fair" sheetId="68" state="visible" r:id="rId68"/>
    <sheet xmlns:r="http://schemas.openxmlformats.org/officeDocument/2006/relationships" name="Acquisitions - Additional Infor" sheetId="69" state="visible" r:id="rId69"/>
    <sheet xmlns:r="http://schemas.openxmlformats.org/officeDocument/2006/relationships" name="Acquisitions - Fair Value of Co" sheetId="70" state="visible" r:id="rId70"/>
    <sheet xmlns:r="http://schemas.openxmlformats.org/officeDocument/2006/relationships" name="Acquisitions Acquisition - Fair" sheetId="71" state="visible" r:id="rId71"/>
    <sheet xmlns:r="http://schemas.openxmlformats.org/officeDocument/2006/relationships" name="Acquisitions Fair Value of Asse" sheetId="72" state="visible" r:id="rId72"/>
    <sheet xmlns:r="http://schemas.openxmlformats.org/officeDocument/2006/relationships" name="Acquisitions - Summary of Pro F" sheetId="73" state="visible" r:id="rId73"/>
    <sheet xmlns:r="http://schemas.openxmlformats.org/officeDocument/2006/relationships" name="Divestiture - Additional Inform" sheetId="74" state="visible" r:id="rId74"/>
    <sheet xmlns:r="http://schemas.openxmlformats.org/officeDocument/2006/relationships" name="Business Restructuring Charge_2" sheetId="75" state="visible" r:id="rId75"/>
    <sheet xmlns:r="http://schemas.openxmlformats.org/officeDocument/2006/relationships" name="Business Restructuring Charge_3" sheetId="76" state="visible" r:id="rId76"/>
    <sheet xmlns:r="http://schemas.openxmlformats.org/officeDocument/2006/relationships" name="Intangible Assets - Components " sheetId="77" state="visible" r:id="rId77"/>
    <sheet xmlns:r="http://schemas.openxmlformats.org/officeDocument/2006/relationships" name="Intangible Assets - Additional " sheetId="78" state="visible" r:id="rId78"/>
    <sheet xmlns:r="http://schemas.openxmlformats.org/officeDocument/2006/relationships" name="Intangible Assets - Reconciliat" sheetId="79" state="visible" r:id="rId79"/>
    <sheet xmlns:r="http://schemas.openxmlformats.org/officeDocument/2006/relationships" name="Derivative Instruments and He_2" sheetId="80" state="visible" r:id="rId80"/>
    <sheet xmlns:r="http://schemas.openxmlformats.org/officeDocument/2006/relationships" name="Financial Instruments and Fai_2" sheetId="81" state="visible" r:id="rId81"/>
    <sheet xmlns:r="http://schemas.openxmlformats.org/officeDocument/2006/relationships" name="Debt - Summary of Short-Term De" sheetId="82" state="visible" r:id="rId82"/>
    <sheet xmlns:r="http://schemas.openxmlformats.org/officeDocument/2006/relationships" name="Debt - Additional Information (" sheetId="83" state="visible" r:id="rId83"/>
    <sheet xmlns:r="http://schemas.openxmlformats.org/officeDocument/2006/relationships" name="Debt - Summary of Long-Term Deb" sheetId="84" state="visible" r:id="rId84"/>
    <sheet xmlns:r="http://schemas.openxmlformats.org/officeDocument/2006/relationships" name="Debt - Debt Exchange (Detail)" sheetId="85" state="visible" r:id="rId85"/>
    <sheet xmlns:r="http://schemas.openxmlformats.org/officeDocument/2006/relationships" name="Debt - Summary of Interest Cost" sheetId="86" state="visible" r:id="rId86"/>
    <sheet xmlns:r="http://schemas.openxmlformats.org/officeDocument/2006/relationships" name="Income Taxes - Provision for In" sheetId="87" state="visible" r:id="rId87"/>
    <sheet xmlns:r="http://schemas.openxmlformats.org/officeDocument/2006/relationships" name="Income Taxes - Components of In" sheetId="88" state="visible" r:id="rId88"/>
    <sheet xmlns:r="http://schemas.openxmlformats.org/officeDocument/2006/relationships" name="Income Taxes - Additional Infor" sheetId="89" state="visible" r:id="rId89"/>
    <sheet xmlns:r="http://schemas.openxmlformats.org/officeDocument/2006/relationships" name="Income Taxes - Summary of Gross" sheetId="90" state="visible" r:id="rId90"/>
    <sheet xmlns:r="http://schemas.openxmlformats.org/officeDocument/2006/relationships" name="Income Taxes - Deferred Income " sheetId="91" state="visible" r:id="rId91"/>
    <sheet xmlns:r="http://schemas.openxmlformats.org/officeDocument/2006/relationships" name="Income Taxes - Reconciliation o" sheetId="92" state="visible" r:id="rId92"/>
    <sheet xmlns:r="http://schemas.openxmlformats.org/officeDocument/2006/relationships" name="Sale-Type Leases and Financin_2" sheetId="93" state="visible" r:id="rId93"/>
    <sheet xmlns:r="http://schemas.openxmlformats.org/officeDocument/2006/relationships" name="Supplemental Financial Inform_3" sheetId="94" state="visible" r:id="rId94"/>
    <sheet xmlns:r="http://schemas.openxmlformats.org/officeDocument/2006/relationships" name="Supplemental Financial Inform_4" sheetId="95" state="visible" r:id="rId95"/>
    <sheet xmlns:r="http://schemas.openxmlformats.org/officeDocument/2006/relationships" name="Supplemental Financial Inform_5" sheetId="96" state="visible" r:id="rId96"/>
    <sheet xmlns:r="http://schemas.openxmlformats.org/officeDocument/2006/relationships" name="Supplemental Financial Inform_6" sheetId="97" state="visible" r:id="rId97"/>
    <sheet xmlns:r="http://schemas.openxmlformats.org/officeDocument/2006/relationships" name="Supplemental Financial Inform_7" sheetId="98" state="visible" r:id="rId98"/>
    <sheet xmlns:r="http://schemas.openxmlformats.org/officeDocument/2006/relationships" name="Supplementary Data (Unaudited_2" sheetId="99" state="visible" r:id="rId99"/>
  </sheets>
  <definedNames/>
  <calcPr calcId="124519" fullCalcOnLoad="1"/>
</workbook>
</file>

<file path=xl/sharedStrings.xml><?xml version="1.0" encoding="utf-8"?>
<sst xmlns="http://schemas.openxmlformats.org/spreadsheetml/2006/main" uniqueCount="1145">
  <si>
    <t>Document and Entity Information - USD ($)</t>
  </si>
  <si>
    <t>12 Months Ended</t>
  </si>
  <si>
    <t>Sep. 30, 2018</t>
  </si>
  <si>
    <t>Oct. 31, 2018</t>
  </si>
  <si>
    <t>Mar. 31, 2018</t>
  </si>
  <si>
    <t>Document And Entity Information [Abstract]</t>
  </si>
  <si>
    <t>Entity registrant name</t>
  </si>
  <si>
    <t>BECTON DICKINSON &amp; CO</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small business</t>
  </si>
  <si>
    <t>Entity emerging growth company</t>
  </si>
  <si>
    <t>Entity common stock, shares outstanding (shares)</t>
  </si>
  <si>
    <t>Entity well-known seasoned issuer</t>
  </si>
  <si>
    <t>Yes</t>
  </si>
  <si>
    <t>Entity voluntary filers</t>
  </si>
  <si>
    <t>No</t>
  </si>
  <si>
    <t>Entity current reporting status</t>
  </si>
  <si>
    <t>Entity shell company</t>
  </si>
  <si>
    <t>Entity public float</t>
  </si>
  <si>
    <t>Consolidated Statements of Income - USD ($) $ in Millions</t>
  </si>
  <si>
    <t>Sep. 30, 2017</t>
  </si>
  <si>
    <t>Sep. 30, 2016</t>
  </si>
  <si>
    <t>Income Statement [Abstract]</t>
  </si>
  <si>
    <t>Revenues</t>
  </si>
  <si>
    <t>Cost of products sold</t>
  </si>
  <si>
    <t>Selling and administrative expense</t>
  </si>
  <si>
    <t>Research and development expense</t>
  </si>
  <si>
    <t>Acquisitions and other restructurings</t>
  </si>
  <si>
    <t>Other operating expense, net</t>
  </si>
  <si>
    <t>Total Operating Costs and Expenses</t>
  </si>
  <si>
    <t>Operating Income</t>
  </si>
  <si>
    <t>Interest expense</t>
  </si>
  <si>
    <t>Interest income</t>
  </si>
  <si>
    <t>Other income (expense), net</t>
  </si>
  <si>
    <t>Income Before Income Taxes</t>
  </si>
  <si>
    <t>Income tax provision (benefit)</t>
  </si>
  <si>
    <t>Net Income</t>
  </si>
  <si>
    <t>Preferred stock dividends</t>
  </si>
  <si>
    <t>Net income applicable to common shareholders</t>
  </si>
  <si>
    <t>Basic Earnings per Share</t>
  </si>
  <si>
    <t>Basic Earnings per Share (USD per share)</t>
  </si>
  <si>
    <t>Diluted Earnings per Share</t>
  </si>
  <si>
    <t>Diluted Earnings per Share (USD per share)</t>
  </si>
  <si>
    <t>Consolidated Statements of Comprehensive Income - USD ($) $ in Millions</t>
  </si>
  <si>
    <t>Statement of Comprehensive Income [Abstract]</t>
  </si>
  <si>
    <t>Other Comprehensive (Loss) Income, Net of Tax</t>
  </si>
  <si>
    <t>Foreign currency translation adjustments</t>
  </si>
  <si>
    <t>Defined benefit pension and postretirement plans</t>
  </si>
  <si>
    <t>Cash flow hedges</t>
  </si>
  <si>
    <t>Comprehensive Income</t>
  </si>
  <si>
    <t>Consolidated Balance Sheets - USD ($) $ in Millions</t>
  </si>
  <si>
    <t>Current Assets</t>
  </si>
  <si>
    <t>Cash and equivalents</t>
  </si>
  <si>
    <t>Restricted cash</t>
  </si>
  <si>
    <t>Short-term investments</t>
  </si>
  <si>
    <t>Trade receivables, net</t>
  </si>
  <si>
    <t>Inventories</t>
  </si>
  <si>
    <t>Assets held for sale</t>
  </si>
  <si>
    <t>Prepaid expenses and other</t>
  </si>
  <si>
    <t>Total Current Assets</t>
  </si>
  <si>
    <t>Property, Plant and Equipment, Net</t>
  </si>
  <si>
    <t>Goodwill</t>
  </si>
  <si>
    <t>Developed Technology, Net</t>
  </si>
  <si>
    <t>Customer Relationships, Net</t>
  </si>
  <si>
    <t>Other Intangibles, Net</t>
  </si>
  <si>
    <t>Other Assets</t>
  </si>
  <si>
    <t>Total Assets</t>
  </si>
  <si>
    <t>Current Liabilities</t>
  </si>
  <si>
    <t>Short-term debt</t>
  </si>
  <si>
    <t>Accounts payable</t>
  </si>
  <si>
    <t>Accrued expenses</t>
  </si>
  <si>
    <t>Salaries, wages and related items</t>
  </si>
  <si>
    <t>Income taxes</t>
  </si>
  <si>
    <t>Total Current Liabilities</t>
  </si>
  <si>
    <t>Long-Term Debt</t>
  </si>
  <si>
    <t>Long-Term Employee Benefit Obligations</t>
  </si>
  <si>
    <t>Deferred Income Taxes and Other</t>
  </si>
  <si>
    <t>Commitments and Contingencies (See Note 5)</t>
  </si>
  <si>
    <t xml:space="preserve"> </t>
  </si>
  <si>
    <t>Shareholders’ Equity</t>
  </si>
  <si>
    <t>Preferred stock</t>
  </si>
  <si>
    <t>Common stock — $1 par value: authorized — 640,000,000 shares; issued — 346,687,160 shares in 2018 and 2017.</t>
  </si>
  <si>
    <t>Capital in excess of par value</t>
  </si>
  <si>
    <t>Retained earnings</t>
  </si>
  <si>
    <t>Deferred compensation</t>
  </si>
  <si>
    <t>Common stock in treasury — at cost — 78,462,971 shares in 2018 and 118,744,758 shares in 2017.</t>
  </si>
  <si>
    <t>Accumulated other comprehensive loss</t>
  </si>
  <si>
    <t>Total Shareholders’ Equity</t>
  </si>
  <si>
    <t>Total Liabilities and Shareholders’ Equity</t>
  </si>
  <si>
    <t>Consolidated Balance Sheets (Parenthetical) - $ / shares</t>
  </si>
  <si>
    <t>Statement of Financial Position [Abstract]</t>
  </si>
  <si>
    <t>Common stock, par value (USD per share)</t>
  </si>
  <si>
    <t>Common stock, shares authorized (shares)</t>
  </si>
  <si>
    <t>Common stock, shares issued (shares)</t>
  </si>
  <si>
    <t>Common stock in treasury, shares (shares)</t>
  </si>
  <si>
    <t>Consolidated Statements of Cash Flows - USD ($) $ in Millions</t>
  </si>
  <si>
    <t>Operating Activities</t>
  </si>
  <si>
    <t>Adjustments to net income to derive net cash provided by operating activities:</t>
  </si>
  <si>
    <t>Depreciation and amortization</t>
  </si>
  <si>
    <t>Share-based compensation</t>
  </si>
  <si>
    <t>Deferred income taxes</t>
  </si>
  <si>
    <t>Change in operating assets and liabilities:</t>
  </si>
  <si>
    <t>Accounts payable, income taxes and other liabilities</t>
  </si>
  <si>
    <t>Pension obligation</t>
  </si>
  <si>
    <t>Excess tax benefits from payments under share-based compensation plans</t>
  </si>
  <si>
    <t>Lease contract modification-related charge</t>
  </si>
  <si>
    <t>Gain on sale of Vyaire interest</t>
  </si>
  <si>
    <t>Other, net</t>
  </si>
  <si>
    <t>Net Cash Provided by Operating Activities</t>
  </si>
  <si>
    <t>Investing Activities</t>
  </si>
  <si>
    <t>Capital expenditures</t>
  </si>
  <si>
    <t>Proceeds from (purchases of) investments, net</t>
  </si>
  <si>
    <t>Acquisitions of businesses, net of cash acquired</t>
  </si>
  <si>
    <t>Proceeds from divestitures, net</t>
  </si>
  <si>
    <t>Net Cash Used for Investing Activities</t>
  </si>
  <si>
    <t>Financing Activities</t>
  </si>
  <si>
    <t>Change in credit facility borrowings</t>
  </si>
  <si>
    <t>Proceeds from long-term debt and term loans</t>
  </si>
  <si>
    <t>Payments of debt and term loans</t>
  </si>
  <si>
    <t>Proceeds from issuance of equity securities</t>
  </si>
  <si>
    <t>Repurchase of common stock</t>
  </si>
  <si>
    <t>Excess tax benefit from payments under share-based compensation plans</t>
  </si>
  <si>
    <t>Dividends paid</t>
  </si>
  <si>
    <t>Net Cash (Used for) Provided by Financing Activities</t>
  </si>
  <si>
    <t>Effect of exchange rate changes on cash and equivalents</t>
  </si>
  <si>
    <t>Net (Decrease) Increase in Cash and Equivalents</t>
  </si>
  <si>
    <t>Opening Cash and Equivalents</t>
  </si>
  <si>
    <t>Closing Cash and Equivalents</t>
  </si>
  <si>
    <t>Noncash Investing and Financing Items [Abstract]</t>
  </si>
  <si>
    <t>Noncash consideration-fair value of shares issued</t>
  </si>
  <si>
    <t>Noncash consideration-fair value of stock options and other equity awards</t>
  </si>
  <si>
    <t>Summary of Significant Accounting Policies</t>
  </si>
  <si>
    <t>Accounting Policies [Abstract]</t>
  </si>
  <si>
    <t>Summary of Significant Accounting Policies 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Restricted Cash Restricted cash consists of cash restricted from withdrawal and usage and largely represents funds that are restricted for certain product liability matters assumed in the acquisition of C.R. Bard, Inc. ("Bard") which is further discussed in Note 9. Short-Term Investments Short-term investments consist of time deposits with maturities greater than three months and less than one year when purchased. 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ible. Inventories Inventories are stated at the lower of first-in, first-out cost or market.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20 years for leasehold improvements. Depreciation and amortization expense was $600 million , $406 million and $452 million in fiscal years 2018 , 2017 and 2016 , respectively. Goodwill and Other Intangible Assets The Company’s unamortized intangible assets include goodwill and in-process research and development assets which arise from acquisitions. The Company currently reviews all indefinite-lived assets, including goodwill, for impairment generally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Potential impairment of goodwill is generally identified by comparing the fair value of a reporting unit, estimated using an income approach, with its carrying value. The annual impairment review performed on July 1, 2018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certain equipment deliverables is recognized upon customer acceptance, which occurs after the transfer of title and risk of loss to the customer and the completion of installation or training services. When related services are considered inconsequential, delivery is deemed to occur upon the transfer of title and risk of loss, at which time revenue and the costs associated with services are recognized. For equipment lease revenue, transactions are evaluated and classified as either operating leases or sales-type leases. Generally, the Company's lease arrangements with customers are accounted for as operating leases and therefore,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 Shipping and Handling Costs Shipping and handling costs are included in Selling and administrative expense . Shipping expense was $479 million , $365 million and $401 million in 2018 , 2017 and 2016 , respectively.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Additional disclosures regarding the Company's accounting for derivative instruments are provided in Note 13. Income Taxes The Company has historically asserted indefinite reinvestment of the earnings of certain non-U.S. subsidiaries outside the United States. New U.S. tax legislation, which is further discussed in Note 16, eliminated certain material tax effects on the repatriation of cash to the United States. Future repatriation of cash and other property held by the Company's foreign subsidiaries will generally not be subject to U.S. federal income tax. As a result, after reevaluation of the permanent reinvestment assertion, the Company is no longer permanently reinvested with respect to its historic unremitted foreign earnings as of September 30, 2018.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6.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Accounting Changes</t>
  </si>
  <si>
    <t>Accounting Changes and Error Corrections [Abstract]</t>
  </si>
  <si>
    <t>Accounting Changes New Accounting Principle Adopted In the second quarter of its fiscal year 2018, the Company prospectively adopted an accounting standard update issued by the Financial Accounting Standards Board ("FASB") relating to the stranded income tax effects on items within Accumulated other comprehensive income (loss) resulting from the enactment of new U.S. tax legislation, which legislation is further discussed in Note 16. Additional disclosures regarding this accounting standard adoption are provided in Note 3. On October 1, 2016, the Company prospectively adopted amended requirements issued by the FASB relating to the timing of recognition and classification of share-based compensation award-related income tax effects. Upon adoption of the requirements in 2017, the Company has recorded tax benefits relating to share-based compensation awards within Income tax (benefit) provision on its consolidated statement of income. These tax benefits had been previously recorded within Capital in excess of par value on the Company's consolidated balance sheet. Also upon adoption of the amended guidance in 2017, the Company has classified excess tax benefits on its consolidated statement of cash flows within Net Cash Provided by Operating Activities , rather than Net Cash Provided by (Used for) Financing Activities . New Accounting Principles Not Yet Adopted In March 2017, the FASB issu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The Company's adoption of the new requirements on October 1, 2018 is not expected to have a material impact on its consolidated financial statements.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 In May 2014, the FASB issued a new revenue recognition standard. Under this standard, revenue is recognized upon the transfer of goods or services to customers and the amount of revenue recognized reflects the consideration to which a reporting entity expects to be entitled in exchange for those goods or services. The Company adopted the standard on October 1, 2018 using the modified retrospective method. The Company assessed the impact that this new revenue recognition standard will have on its consolidated financial statements based upon a review of contracts that were not completed as of October 1, 2018. The Company is currently finalizing the changes to its processes, systems and controls which are necessary to support recognition and disclosure under the new revenue recognition standard. The Company does not expect its adoption of the new standard to have a material impact on its consolidated financial statements.</t>
  </si>
  <si>
    <t>Shareholders' Equity</t>
  </si>
  <si>
    <t>Stockholders' Equity Note [Abstract]</t>
  </si>
  <si>
    <t>Shareholders’ Equity Changes in certain components of shareholders’ equity were as follows: Common Stock Issued at Par Value Capital in Excess of Par Value Retained Earnings Deferred Compensation Treasury Stock (Millions of dollars) Shares (in thousands) Amount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a) — — — — (11 ) — Balance at September 30, 2016 $ 333 $ 4,693 $ 12,727 $ 22 (119,371 ) $ (8,212 ) Net income — — 1,100 — — — Cash dividends: Common ($2.92 per share) — — (645 ) — — — Preferred — — (70 ) — — — Common stock issued for: Public equity offerings (b) 14 4,810 — — — — Share-based compensation and other plans, net — (65 ) (1 ) (3 ) 1,908 6 Share-based compensation — 180 — — — — Common stock held in trusts, net (a) — — — — 7 — Repurchase of common stock (c) — — — — (1,289 ) (220 ) Balance at September 30, 2017 $ 347 $ 9,619 $ 13,111 $ 19 (118,745 ) $ (8,427 ) Net income — — 311 — — — Cash dividends: Common ($3.00 per share) — — (775 ) — — — Preferred — — (152 ) — — — Common stock issued for: Acquisition (see Note 9) — 6,478 — — 37,306 2,121 Share-based compensation and other plans, net — (246 ) (2 ) 3 2,982 62 Share-based compensation — 328 — — — — Common stock held in trusts, net (a) — — — — (6 ) — Effect of change in accounting principle (see Note 2 and further discussion below) — — 103 — — — Balance at September 30, 2018 $ 347 $ 16,179 $ 12,596 $ 22 (78,463 ) $ (6,243 ) (a) Common stock held in trusts represents rabbi trusts in connection with deferred compensation under the Company’s employee salary and bonus deferral plan and directors’ deferral plan. (b) In May 2017 and in connection with the Company's acquisition of Bard, which is further discussed in Note 9 , the Company completed registered public offerings of equity securities including 14.025 million shares of the Company's common stock and 2.475 million shares of the Company's mandatory convertible preferred stock (ownership is held in the form of depositary shares, each representing a 1/20th interest in a share of preferred stock) for total net proceeds of $4.8 billion . If and when declared, dividends on the mandatory convertible preferred stock are payable on a cumulative basis at an annual rate of 6.125% on the liquidation preference of $1,000 per preferred share ( $50 per depositary share). The shares of preferred stock are convertible to a minimum of 11.7 million and up to a maximum of 14.0 million shares of Company common stock at an exchange ratio that is based on the market price of the Company’s common stock at the date of conversion, and no later than the mandatory conversion date of May 1, 2020. (c) Using proceeds received from the divestiture of the Respiratory Solutions business in the first quarter of fiscal year 2017, the Company repurchased shares of its common stock under an accelerated share repurchase agreement. The components and changes of Accumulated other comprehensive income (loss) were as follows: (Millions of dollars) Total Foreign Currency Translation Benefit Plans Cash Flow Hedges Balance at September 30, 2015 $ (1,738 ) $ (961 ) $ (741 ) $ (36 ) Other comprehensive loss before reclassifications, net of taxes (251 ) (50 ) (190 ) (11 ) Amounts reclassified into income, net of 60 — 48 12 Balance at September 30, 2016 $ (1,929 ) $ (1,011 ) $ (883 ) $ (35 ) Other comprehensive income before reclassifications, net of taxes 140 11 121 8 Amounts reclassified into income, net of 66 — 58 8 Balance at September 30, 2017 $ (1,723 ) $ (1,001 ) $ (703 ) $ (18 ) Other comprehensive (loss) income before reclassifications, net of taxes (142 ) (161 ) 19 — Amounts reclassified into income, net of taxes 57 — 52 5 Tax effects reclassified to retained earnings (103 ) — (99 ) (4 ) Balance at September 30, 2018 $ (1,909 ) $ (1,162 ) $ (729 ) $ (17 ) The amount of foreign currency translation recognized in other comprehensive income during the years ended September 30, 2018 and 2017 included net gains (losses) relating to net investment hedges, as further discussed in Note 13 . The amount recognized in other comprehensive income during the year ended September 30, 2017 relating to cash flow hedges represented a net gain on forward starting interest rate swaps, which is further discussed in Note 13 . During the second quarter of 2018, as permitted under U.S. GAAP guidance, the Company reclassified stranded income tax effects on items within Accumulated other comprehensive income (loss) resulting from the enactment of new U.S. tax legislation, which legislation is further discussed in Note 16, to Retained earnings . The reclassified tax effects related to prior service credits and net actuarial losses relating to benefit plans, as well as to terminated cash flow hedges. The tax effects relating to these items are generally recognized as such amounts are amortized into earnings. The tax impacts for amounts recognized in other comprehensive income before reclassifications were as follows: (Millions of dollars) 2018 2017 2016 Benefit Plans Income tax (provision) benefit for net gains (losses) recorded in other comprehensive income $ (19 ) $ (60 ) $ 79 The tax impacts for cash flow hedges recognized in other comprehensive income before reclassifications in 2017 and 2016 were immaterial to the Company's consolidated financial results. Reclassifications out of Accumulated other comprehensive income (loss) and the related tax impacts relating to benefit plans and cash flow hedges in 2018 , 2017 and 2016 were also immaterial to the Company's consolidated financial results</t>
  </si>
  <si>
    <t>Earnings per Share</t>
  </si>
  <si>
    <t>Earnings Per Share [Abstract]</t>
  </si>
  <si>
    <t>Earnings per Share The weighted average common shares used in the computations of basic and diluted earnings per share (shares in thousands) for the years ended September 30 were as follows: 2018 2017 2016 Average common shares outstanding 258,354 218,943 212,702 Dilutive share equivalents from share-based plans (a) (b) 6,267 4,645 4,834 Average common and common equivalent shares outstanding — assuming dilution 264,621 223,588 217,536 (a) For the years ended September 30, 2018 and 2017 , dilutive share equivalents associated with mandatory convertible preferred stock of 12 million and 5 million , respectively, were excluded from the diluted shares outstanding calculation because the result would have been antidilutive. The issuance of the convertible preferred stock is further discussed in Note 3 . For the years ended September 30, 2018 , 2017 and 2016 , there were no options to purchase shares of common stock which were excluded from the diluted earnings per share calculation. (b) The adjustment to calculate diluted share equivalents from share-based plans in 2016 included excess tax benefits relating to share-based compensation awards. Upon the Company's adoption, as discussed in Note 2 , of new accounting requirements relating to share-based compensation award-related income tax effects, the adjustments in 2018 and 2017 excluded these excess tax benefits.</t>
  </si>
  <si>
    <t>Commitments and Contingencies</t>
  </si>
  <si>
    <t>Commitments and Contingencies Disclosure [Abstract]</t>
  </si>
  <si>
    <t>Commitments and Contingencies Commitments Rental expense for all operating leases amounted to $149 million in 2018 , $110 million in 2017 and $112 million in 2016 . Future minimum rental commitments on non-cancelable leases are as follows: 2019 — $107 million ; 2020 — $94 million ; 2021 — $76 million ; 2022 — $62 million ; 2023 — $48 million and an aggregate of $124 million thereafter. As of September 30, 2018 , the Company has certain future purchase commitments aggregating to approximately $1.046 billion , which will be expended over the next several years. 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As is further discussed in Note 9 , the Company completed its acquisition of Bard on December 29, 2017 and the following matters include Bard-related legal proceedings and claims that the Company assumed on the acquisition date (“Bard-related Product Liability Matters”). The Company believes that certain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September 30, 2018 , the Company is defending approximately 3,154 product liability claims involving Bard’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rials are scheduled throughout 2019 in various state and/or federal courts. The Company expects additional trials of Hernia Product Claims to take place over the next 12 months. In August 2018, a new hernia multi-district litigation (“MDL”) was ordered to be established in the Southern District of Ohio.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September 30, 2018 , the Company is defending approximately 1,322 product liability claims involving Bard’s line of pelvic mesh devices. The majority of those claims are currently pending in a federal MDL in the United States District Court for the Southern District of West Virginia, but claims are also pending in other state and/or federal court jurisdictions, including a coordinated proceeding in New Jersey State Court. In addition, those claims include putative class actions filed in the United States. Not included in the figures above are approximately 1,037 filed and unfiled claims that have been asserted or threatened against Bard but lack sufficient information to determine whether a Bard pelvic mesh device is actually at issue. The claims identified above also include products manufactured by both Bard and two subsidiaries of Medtronic plc (as successor in interest to Covidien plc) (“Medtronic”), each a supplier of Bard. Medtronic has an obligation to defend and indemnify Bard with respect to any product defect liability relating to products its subsidiaries had manufactured. As described below, in July 2015 the Company reached an agreement with Medtronic (which was amended in June 2017) regarding certain aspects of Medtronic’s indemnification obligation.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September 30, 2018 , the Company has reached agreements or agreements in principle with various plaintiffs’ law firms to settle their respective inventories of cases totaling approximately 15,021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in 2018 and throughout 2019 in state courts. A trial in the New Jersey coordinated proceeding began in March 2018, and in April 2018 a jury entered a verdict against the Company in the total amount of $68 million ( $33 million compensatory; $35 million punitive). The Company is in the process of challenging that verdict. The Company expects additional trials of Women’s Health Product Claims to take place over the next 12 months. In July 2015, as part of the agreement with Medtronic noted above, Medtronic agreed to take responsibility for pursuing settlement of certain of the Women’s Health Product Claims that relate to products distributed by Bard under supply agreements with Medtronic, and Bard has paid Medtronic $121 million towards these potential settlements. In June 2017, Bard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Bard also may, in its sole discretion, transfer responsibility for settlement of additional Women’s Health Product Claims to Medtronic on similar terms. The agreements do not resolve the dispute between Bard and Medtronic with respect to Women’s Health Product Claims that do not settle, if any.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September 30, 2018 , the Company is defending approximately 4,515 product liability claims involving Bard’s line of inferior vena cava filters (collectively, the “Filter Product Claims”). The majority of those claims are currently pending in an MDL in the United States District Court for the District of Arizona, but claims are also pending in other state and/or federal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rials are scheduled throughout 2018 in the MDL and state court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The Company has appealed that verdict.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cluded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BD paid a $5 million award following an adverse infringement verdict at the district court and the Company's unsuccessful appeal.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Upon issuance of a Court of Appeals decision reversing the attempted monopolization claim, the Company recorded a $337 million reversal of reserves associated with the initial judgment, in Other operating (income) expense, net , in the first quarter of fiscal year 2017. The Court of Appeals affirmed the judgment for Lanham Act liability, and remanded the case to the district court to consider whether and if so how much profit should be disgorged by BD on that claim. The Court of Appeals also vacated and remanded the injunction ordered by the district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Oral argument on the appeal occurred on October 3, 2018. Since early 2013, Bard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November 2015, the Department of Defense Inspector General issued an investigative subpoena to Bard. The Department of Health and Human Services is also participating in this investigation. The subpoena seeks documents related to the Company’s sales and marketing of certain filter products, drug coated balloon catheters, and peripheral arterial disease detection products. In July 2017, a separate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Reserves Accruals for the Bard product liability claims which are specifically discussed above, as well as the related legal defense costs, amounted to approximately $2.0 billion at September 30, 2018 . Such amounts include provisional estimates which have been recorded with respect to the acquired liabilities. These amounts may be adjusted upon the availability of new or additional information regarding facts or circumstances which existed at the acquisition date. As of September 30, 2018 , the Company has $94 million in Bard-related qualified settlement funds (“QSFs”), subject to certain settlement conditions, for certain product liability matters. Payments to QSFs are recorded as a component of Restricted cash . The Company's expected recoveries related to Bard-related product liability claims and related legal defense costs were approximately $343 million at September 30, 2018 . A substantial amount of these expected recoveries at September 30, 2018 relate to the Company’s agreements with Medtronic related to certain Women’s Health Product Claims. The terms of the Company’s agreements with Medtronic are substantially consistent with the assumptions underlying, and the manner in which, the Company has recorded expected recoveries related to the indemnification obligation. The expected recoveries at September 30, 2018 related to the indemnification obligation are not in dispute with respect to claims that Medtronic settles pursuant to the agreements. As described above, the agreements do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t>
  </si>
  <si>
    <t>Segment Data</t>
  </si>
  <si>
    <t>Segment Reporting [Abstract]</t>
  </si>
  <si>
    <t>Segment Data Beginning in the second quarter of fiscal year 2018, the Company’s organizational structure was based upon three principal business segments: BD Medical (“Medical”), BD Life Sciences (“Life Sciences”) and BD Interventional ("Interventional"). As is further discussed in Note 9 , the Company completed its acquisition of Bard on December 29, 2017. Beginning in the second quarter of fiscal year 2018, the Interventional segment included the majority of Bard’s product offerings and certain product offerings, as further detailed below, which were previously reported in the Medical segment. Certain of Bard's product offerings were included under the Company's Medical segment, specifically within the new Medication Delivery Solutions unit, which was formerly the Medical segment's Medication and Procedural Solutions unit. The Company’s three principal business segments are strategic businesses that are managed separately because each one develops, manufactures and markets distinct products and services. BD Medical BD Medical produces a broad array of medical technologies and devices that are used to help improve healthcare delivery in a wide range of settings. The primary customers served by BD Medical are hospitals and clinics; physicians’ office practices; consumers and retail pharmacies; governmental and nonprofit public health agencies; pharmaceutical companies; and healthcare workers. BD Medical consists of the following organizational units: Organizational Unit Principal Product Lines Medication Delivery Solutions Peripheral IV catheters (conventional, safety), advanced peripheral catheters (guidewire assisted peripherally inserted venous catheters, midline catheters, port access), centeral lines (peripherally inserted centeral catheters), acute dialysis catheters; vascular access technology (ultrasonic imaging); vascular care (lock solutions, prefilled flush syringes, disinfecting caps); vascular preparation (skin antiseptics, dressings, securement); needle-free IV connectors and extensions sets, IV fluids; closed-system drug transfer devices, hazardous drug detection; conventional and safety hypodermic syringes and needles, anesthesia needles (spinal, epidural) and trays; enteral syringes, sharps disposal systems. Medication Management Solutions Intravenous medication safety and infusion therapy delivery systems, including infusion pumps and dedicated disposables; medication compounding workflow systems; automated medication dispensing; automated supply management systems; medication inventory optimization and tracking systems; and analytics related to all the above products. Diabetes Care Syringes, pen needles and other products related to the injection or infusion of insulin and other drugs used in the treatment of diabetes. Pharmaceutical Systems Prefillable drug delivery systems - prefillable syringes, safety, shielding and self-injection systems - provided to pharmaceutical companies for use as containers for injectable pharmaceutical products, which are then placed on the market as drug/device combinations. BD Life Sciences BD Life Sciences provides products for the safe collection and transport of diagnostics specimens, and instruments and reagent systems to detect a broad range of infectious diseases, healthcare-associated infections (“HAIs”) and cancers. In addition, BD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BD Life Sciences are hospitals, laboratories and clinics; blood banks; healthcare workers; public health agencies; physicians’ office practices; academic and government institutions; and pharmaceutical and biotechnology companies. BD Life Sciences consists of the following organizational units: Organizational Unit Principal Product Lines Preanalytical Systems Integrated systems for specimen collection; safety-engineered blood collection products and systems. Diagnostic Systems Automated blood culturing and tuberculosis culturing systems; molecular testing systems for infectious diseases and women’s health; microorganism identification and drug susceptibility systems; liquid-based cytology systems for cervical cancer screening; rapid diagnostic assays; microbiology laboratory automation; and plated media. Biosciences Fluorescence-activated cell sorters and analyzers; monoclonal antibodies and kits for performing cell analysis; reagent systems for life science research; bench-side solutions for high-throughput targeted single-cell gene expression and RNA-Seq analysis; molecular indexing and next-generation sequencing sample preparation for genomics research; and clinical oncology, immunological (HIV) and transplantation diagnostic/monitoring reagents and analyzers. BD Interventional BD Interventional provides vascular, urology, oncology and surgical specialty products that are, with the exception of the V. Muller surgical and laparoscopic instrumentation products, intended to be used once and then discarded or are either temporarily or permanently implanted. The primary customers served by BD Interventional are hospitals, individual healthcare professionals, extended care facilities, alternate site facilities and directly to patients via the segment's Homecare business. The Interventional segment consists of the following organizational units: Organizational Unit Principal Product Lines Surgery Hernia and soft tissue repair, biological grafts, bioresorbable grafts, biosurgery, and other surgical products; BD ChloraPrep™ surgical infection prevention products, thoracic and abdominal drainage products and V. Mueller™ surgical &amp; laparoscopic instrumentation products, which are products previously included within the former Medication and Procedural Solutions unit of BD Medical. Peripheral Intervention Percutaneous transluminal angioplasty (“PTA”) balloon catheters, peripheral vascular stents, self-expanding and balloon-expandable stent grafts, vascular grafts, drug coated balloons, ports, biopsy, chronic dialysis, feeding, IVC filters, endovascular fistula creation devices and drainage products. Urology and Critical Care Urological drainage products, intermittent catheters, urinary and fecal management devices, kidney stone management devices, and Targeted Temperature Management. Additional Segment Information Distribution of products is primarily through independent distribution channels, and directly to end-users by BD and independent sales representatives. No customer accounted for 10% or more of revenues in any of the three years presented.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Segment operating income represents revenues reduced by product costs and operating expenses. Beginning with its first quarter fiscal year 2018, the Company changed its management reporting approach so that certain general and administrative costs, which were previously allocated to the segments, are now excluded from the segments' operating expenses. The Medical and Life Sciences segments' operating income for the year ended September 30, 2017 included allocated general corporate costs of $166 million and $113 million , respectively. The Medical and Life Sciences segments' operating income for the year ended September 30, 2016 included allocated general corporate costs of $175 million and $95 million , respectively. No such allocations were made in the year ended September 30, 2018 . As more fully discussed in Note 10 , the Company sold a 50.1% controlling financial interest in its Respiratory Solutions business, a component of the Medical segment, in October 2016. This transaction did not meet the criteria established for reporting discontinued operations and as such, results for the year ended September 30, 2016 included $822 million of revenues which did not occur in 2018 and 2017 . (Millions of dollars) 2018 2017 2016 Revenues (a) Medical (b) $ 8,616 $ 7,419 $ 7,965 Life Sciences 4,330 3,988 3,829 Interventional (b) 3,037 685 689 Total Revenues $ 15,983 $ 12,093 $ 12,483 Income Before Income Taxes Medical (b) (c) (d) $ 2,624 $ 1,907 $ 1,807 Life Sciences (e) 1,207 772 793 Interventional (b) (c) 306 248 245 Total Segment Operating Income 4,137 2,927 2,845 Acquisitions and other restructurings (744 ) (354 ) (728 ) Net interest expense (641 ) (445 ) (367 ) Other unallocated items (f) (1,578 ) (1,152 ) (676 ) Total Income Before Income Taxes $ 1,173 $ 976 $ 1,074 Assets Medical (b) $ 23,493 $ 15,552 $ 16,370 Life Sciences 4,225 4,056 3,848 Interventional (b) 23,219 2,780 2,784 Total Segment Assets 50,938 22,388 23,002 Corporate and All Other (g) 2,966 15,347 2,584 Total Assets $ 53,904 $ 37,734 $ 25,586 Capital Expenditures Medical (b) $ 560 $ 486 $ 464 Life Sciences 255 212 200 Interventional (b) 65 16 18 Corporate and All Other 14 13 12 Total Capital Expenditures $ 895 $ 727 $ 693 Depreciation and Amortization Medical (b) $ 1,028 $ 773 $ 801 Life Sciences 275 254 254 Interventional (b) 658 52 56 Corporate and All Other 17 10 3 Total Depreciation and Amortization $ 1,978 $ 1,088 $ 1,114 (a) The Company has no material intersegment revenues. (b) Prior-year amounts have been reclassified to reflect the movement of certain product offerings previously reported in the Medical segment and which are now reported in the Interventional segment, as further discussed above. Accordingly, all amounts presented in 2017 and 2016 for the Interventional segment are associated with these products. (c) The amounts in 2018 included expense related to the recognition of a $478 million fair value step-up adjustment related to Bard's inventory on the acquisition date. The step-up adjustments recognized by the Medical and Interventional segments in 2018 were $60 million and $418 million , respectively. (d) The amount in 2018 included $58 million of charges to write down the value of fixed assets primarily in the Diabetes Care unit. (e) The amount in 2018 included $81 million of charges recorded to write down the carrying value of certain intangible and other assets in the Biosciences unit. (f) The amounts in 2018 , 2017 and 2016 comprised of foreign exchange, corporate expenses, and share-based compensation expense. Results in 2018 were impacted by the Company's change in its management reporting approach, as further discussed above. Results in 2017 included a $748 million non-cash charge resulting from a modification to the Company's dispensing equipment lease contracts with customers, as well as the reversal of certain litigation reserves as further discussed in Note 5 . (g) Includes cash and investments and corporate assets. Geographic Information The countries in which the Company has local revenue-generating operations have been combined into the following geographic areas: the United States (including Puerto Rico); Europe; Greater Asia (which includes Japan and Asia Pacific); and Other, which is comprised of Latin America, Canada, and EMA (which includes the Commonwealth of Independent States, Middle East and Africa). Revenues to unaffiliated customers are generally based upon the source of the product shipment. Long-lived assets, which include net property, plant and equipment, are based upon physical location. (Millions of dollars) 2018 2017 2016 Revenues United States $ 8,768 $ 6,504 $ 6,893 Europe 3,298 2,588 2,674 Greater Asia 2,460 1,744 1,692 Other 1,457 1,257 1,225 $ 15,983 $ 12,093 $ 12,483 Long-Lived Assets United States $ 38,982 $ 13,151 $ 14,075 Europe 5,640 4,421 3,747 Greater Asia 851 578 586 Other 645 584 483 Corporate 375 366 329 $ 46,494 $ 19,101 $ 19,220</t>
  </si>
  <si>
    <t>Share-Based Compensation</t>
  </si>
  <si>
    <t>Disclosure of Compensation Related Costs, Share-based Payments [Abstract]</t>
  </si>
  <si>
    <t>Share-Based Compensation The Company grants share-based awards under the 2004 Employee and Director Equity-Based Compensation Plan (“2004 Plan”), which provides long-term incentive compensation to employees and directors consisting of: stock appreciation rights (“SARs”), performance-based restricted stock units, time-vested restricted stock units and other stock awards. The fair value of share-based payments is recognized as compensation expense in net income. The amounts and location of compensation cost relating to share-based payments included in the consolidated statements of income is as follows: (Millions of dollars) 2018 2017 2016 Cost of products sold $ 36 $ 30 $ 29 Selling and administrative expense 136 113 106 Research and development expense 29 24 22 Acquisitions and other restructurings 130 10 39 $ 332 $ 177 $ 196 Tax benefit associated with share-based compensation costs recognized $ 79 $ 61 $ 69 Upon the Company's acquisition of Bard in 2018, certain pre-acquisition equity awards of Bard were converted into either BD SARs or BD restricted stock awards, as applicable. These awards have substantially the same terms and conditions as the converted Bard awards immediately prior to the acquisition date. The compensation expense of $126 million associated with these replacement awards was recorded in Acquisitions and other restructurings. Stock Appreciation Rights SARs represent the right to receive, upon exercise, shares of common stock having a value equal to the difference between the market price of common stock on the date of exercise and the exercise price on the date of grant. SARs vest over a four -year period and have a ten -year term. The fair value was estimated on the date of grant using a lattice-based binomial option valuation model that uses the following weighted-average assumptions: 2018 2017 2016 Risk-free interest rate 2.32% 2.33% 2.17% Expected volatility 19.0% 20.0% 19.0% Expected dividend yield 1.33% 1.71% 1.76% Expected life 7.4 years 7.5 years 7.6 years Fair value derived $46.10 $33.81 $27.69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1.4 million shares during 2018 to satisfy the SARs exercised. A summary of SARs outstanding as of September 30, 2018 and changes during the year then ended is as follows: SARs (in thousands) Weighted Average Exercise Price Weighted Average Remaining Contractual Term (Years) Aggregate Intrinsic Value (Millions of dollars) Balance at October 1 6,466 $ 117.94 Granted 4,295 123.97 Exercised (2,511 ) 98.67 Forfeited, canceled or expired (264 ) 163.69 Balance at September 30 7,986 $ 125.73 5.88 $ 1,080 Vested and expected to vest at September 30 7,732 $ 124.10 5.81 $ 1,059 Exercisable at September 30 5,450 $ 102.66 4.90 $ 863 A summary of SARs exercised 2018 , 2017 and 2016 is as follows: (Millions of dollars) 2018 2017 2016 Total intrinsic value of SARs exercised $ 333 $ 148 $ 148 Tax benefit realized from SAR exercises $ 90 $ 53 $ 52 Total fair value of SARs vested $ 107 $ 30 $ 24 Stock Options The Company has not granted stock options since 2005. Certain pre-acquisition equity awards of CareFusion were converted on March 17, 2015 into BD stock options with accelerated vesting terms and there were 166 thousand of these awards outstanding at September 30, 2018 . Amounts recognized or realized in 2018 , 2017 and 2016 relative to stock option exercises, including cash received, the tax benefit realized and the total intrinsic value, were immaterial to the Company’s consolidated financial results. Performance-Based and Time-Vested Restricted Stock Units Performance-based restricted stock units cliff vest three years after the date of grant. These units are tied to the Company’s performance against pre-established targets over a three -year performance period. The performance measures for fiscal years 2018 , 2017 and 2016 were relative total shareholder return (measures the Company’s stock performance during the performance period against that of peer companies) and average annual return on invested capital. Under the Company’s long-term incentive program, the actual payout under these awards may vary from zero to 200% of an employee’s target payout, based on the Company’s actual performance over the three -year performance period.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Time-vested restricted stock unit awards granted after January 2015 vest on a graded basis over a three-year period. Time-vested restricted stock units granted before January 2015 cliff vest three years after the date of grant,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18 and changes during the year then ended is as follows: Performance-Based Time-Vested Stock Units (in thousands) Weighted Average Grant Date Fair Value Stock Units (in thousands) Weighted Average Grant Date Fair Value Balance at October 1 1,080 $ 161.64 2,136 $ 142.06 Granted 338 251.75 2,903 216.06 Distributed (119 ) 156.65 (1,368 ) 167.86 Forfeited or canceled (267 ) 173.67 (906 ) 178.87 Balance at September 30 1,032 (a) $ 190.57 2,765 $ 194.92 Expected to vest at September 30 548 (b) $ 192.35 2,585 $ 193.90 (a) Based on 200% of target payout. (b) Net of expected forfeited units and units in excess of the expected performance payout of 64 thousand and 420 thousand shares, respectively. The weighted average grant date fair value of restricted stock units granted during the years 2018 , 2017 and 2016 are as follows: Performance-Based Time-Vested 2018 2017 2016 2018 2017 2016 Weighted average grant date fair value of units granted $ 251.75 $ 174.92 $ 153.73 $ 216.06 $ 165.96 $ 145.57 The total fair value of stock units vested during 2018 , 2017 and 2016 was as follows: Performance-Based Time-Vested (Millions of dollars) 2018 2017 2016 2018 2017 2016 Total fair value of units vested $ 31 $ 32 $ 22 $ 362 $ 139 $ 114 At September 30, 2018 , the weighted average remaining vesting term of performance-based and time vested restricted stock units is 0.79 and 1.05 year, respectively. Unrecognized Compensation Expense and Other Stock Plans The amount of unrecognized compensation expense for all non-vested share-based awards as of September 30, 2018 , is approximately $307 million , which is expected to be recognized over a weighted-average remaining life of approximately 2.04 years. At September 30, 2018 , 7.1 million shares were authorized for future grants under the 2004 Plan. The Company has a policy of satisfying share-based payments through either open market purchases or shares held in treasury. At September 30, 2018 , the Company has sufficient shares held in treasury to satisfy these payments. As of September 30, 2018 , 135 thousand shares were held in trust relative to a Director's Deferral plan, which provides a means to defer director compensation, from time to time, on a deferred stock or cash basis. Also as of September 30, 2018 , 338 thousand shares were issuable under a Deferred Compensation Plan that allows certain highly-compensated employees, including executive officers, to defer salary, annual incentive awards and certain equity-based compensation.</t>
  </si>
  <si>
    <t>Benefit Plans</t>
  </si>
  <si>
    <t>Retirement Benefits [Abstract]</t>
  </si>
  <si>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Effective January 1, 2018, the legacy U.S. pension plan was frozen to limit the participation of employees who are hired or re-hired by the Company, or who transfer employment to the Company, on or after January 1, 2018. Net pension cost for the years ended September 30 included the following components: Pension Plans (Millions of dollars) 2018 2017 2016 Service cost $ 136 $ 110 $ 81 Interest cost 90 61 72 Expected return on plan assets (154 ) (112 ) (109 ) Amortization of prior service credit (13 ) (14 ) (15 ) Amortization of loss 78 92 77 Settlements 2 — 7 Net pension cost $ 137 $ 138 $ 113 Net pension cost included in the preceding table that is attributable to international plans $ 34 $ 43 $ 35 The amounts provided above for amortization of prior service credit and amortization of loss represent the reclassifications of prior service credits and net actuarial losses that were recognized in Accumulated other comprehensive income (loss) in prior periods. The settlement losses recorded in 2018 and 2016 primarily included lump sum benefit payments associated with the Company’s U.S. supplemental pension plan. The Company recognizes pension settlements when payments from the supplemental plan exceed the sum of service and interest cost components of net periodic pension cost associated with this plan for the fiscal year. The change in benefit obligation, change in fair value of pension plan assets, funded status and amounts recognized in the Consolidated Balance Sheets for these plans were as follows: Pension Plans (Millions of dollars) 2018 2017 Change in benefit obligation: Beginning obligation $ 2,647 $ 2,719 Service cost 136 110 Interest cost 90 61 Plan amendments — (1 ) Benefits paid (162 ) (123 ) Impact of acquisitions (divestitures) 758 (19 ) Actuarial gain (82 ) (134 ) Settlements (122 ) (1 ) Other, includes translation (19 ) 36 Benefit obligation at September 30 $ 3,246 $ 2,647 Change in fair value of plan assets: Beginning fair value $ 1,932 $ 1,855 Actual return on plan assets 70 134 Employer contribution 400 54 Benefits paid (162 ) (123 ) Impact of acquisitions (divestitures) 539 (13 ) Settlements (122 ) (1 ) Other, includes translation (15 ) 26 Plan assets at September 30 $ 2,642 $ 1,932 Funded Status at September 30: Unfunded benefit obligation $ (604 ) $ (715 ) Amounts recognized in the Consolidated Balance Sheets at September 30: Other $ 15 $ 9 Salaries, wages and related items (15 ) (17 ) Long-term Employee Benefit Obligations (604 ) (707 ) Net amount recognized $ (604 ) $ (715 ) Amounts recognized in Accumulated other comprehensive income (loss) before income taxes at September 30: Prior service credit $ 60 $ 74 Net actuarial loss (982 ) (1,065 ) Net amount recognized $ (921 ) $ (991 ) International pension plan assets at fair value included in the preceding table were $821 million and $678 million at September 30, 2018 and 2017 , respectively. The international pension plan projected benefit obligations were $1.064 billion and $917 million at September 30, 2018 and 2017 , respectively. The benefit obligation associated with postretirement healthcare and life insurance plans provided to qualifying domestic retirees, which was largely recorded to Long-Term Employee Benefit Obligations, was $148 million and $165 million at September 30, 2018 and 2017 , respectively. 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8 2017 2018 2017 Projected benefit obligation $ 2,618 $ 2,551 $ 3,121 $ 2,613 Accumulated benefit obligation $ 2,533 $ 2,470 Fair value of plan assets $ 2,012 $ 1,833 $ 2,502 $ 1,889 The estimated net actuarial loss and prior service credit for pension benefits that will be amortized from Accumulated other comprehensive income (loss) into net pension costs over the next fiscal year are expected to be $79 million and $14 million , respectively. The net actuarial loss for other postretirement benefits that will be amortized from Accumulated other comprehensive income (loss) into net other postretirement costs over the next fiscal year is immaterial. The estimated prior service credit that will be amortized from Accumulated other comprehensive income (loss) into net other postretirement costs over the next fiscal year is expected to be $5 million . The weighted average assumptions used in determining pension plan information were as follows: 2018 2017 2016 Net Cost Discount rate: U.S. plans (a) 3.71 % 3.42 % 4.15 % International plans 2.30 1.70 2.84 Expected return on plan assets: U.S. plans 7.20 7.25 7.50 International plans 4.95 4.65 5.02 Rate of compensation increase: U.S. plans 4.51 4.25 4.25 International plans 2.31 2.33 2.33 Benefit Obligation Discount rate: U.S. plans 4.26 3.72 3.42 International plans 2.30 2.25 1.70 Rate of compensation increase: U.S. plans 4.29 4.51 4.25 International plans 2.36 2.30 2.33 (a) The Company calculated the service and interest components utilizing an approach that discounts the individual expected cash flows using the applicable spot rates derived from the yield curve over the projected cash flow period.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discretionary contributions of $287 million to its U.S. pension plans in 2018. The Company also made a discretionary contribution of $200 million to its BD U.S. pension in October 2018. The Company does not anticipate any significant required contributions to its pension plans in 2019. Expected benefit payments are as follows: (Millions of dollars) Pension Plans Other Postretirement Benefits 2019 $ 213 $ 14 2020 202 14 2021 208 13 2022 209 13 2023 214 12 2024-2028 1,096 54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9% of total benefit plan investments, based on September 30, 2018 market values and have a target asset mix of 40% fixed income, 28% diversifying investments and 32%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commodities,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18 and 2017 . The categorization of fund investments is based upon the categorization of these funds’ underlying assets. (Millions of dollars) Total U.S. Investments Measured at Net Asset Value (a) Quoted Prices in Active Markets for Identical Assets (Level 1) Significant Other Observable Inputs (Level 2) Significant Unobservable Inputs (Level 3) 2018 2017 2018 2017 2018 2017 2018 2017 2018 2017 Fixed Income: Mortgage and asset-backed securities $ 28 $ 155 $ — $ — $ — $ — $ 28 $ 155 $ — $ — Corporate bonds 484 232 — — 101 89 383 144 — — Government and agency-U.S. 257 107 — — 199 83 57 25 — — Government and agency-Foreign 122 98 8 12 85 63 28 22 — — Equity securities 536 369 360 307 176 62 — — — — Cash and cash equivalents 39 40 — — 39 40 — — — — Other 356 252 356 217 — 34 — — — — Fair value of plan assets $ 1,821 $ 1,254 $ 724 $ 537 $ 600 $ 371 $ 497 $ 346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mortgage-backed, corporate, government and agency and asset-backed instruments. Mortgage-backed securities consist of residential mortgage pass-through certificate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underlying assets of real estate, infrastructure, commodities and hedge funds. The values of such instruments classified within Level 1 are based on the closing price reported on the major market on which the investments are traded. International Plans International plan assets comprise 31% of the Company’s total benefit plan assets, based on market value at September 30, 2018 .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18 and 2017 . (Millions of dollars) Total International Plan Asset Balances Investments Measured at Net Asset Value (a) Quoted Prices in Active Markets for Identical Assets (Level 1) Significant Significant Unobservable Inputs (Level 3) 2018 2017 2018 2017 2018 2017 2018 2017 2018 2017 Fixed Income: Corporate bonds $ 28 $ 14 $ — $ — $ 14 $ — $ 14 $ 13 $ — $ — Government and agency-U.S. 6 5 — — 3 1 3 3 — — Government and agency-Foreign 150 127 — — 104 83 46 45 — — Other fixed income 96 64 — — 63 57 33 7 — — Equity securities 314 256 15 13 299 242 — — — — Cash and cash equivalents 9 28 — — 9 28 — — — — Real estate 30 26 — — — — 30 26 — — Insurance contracts 114 98 — — — — — — 114 98 Other 74 62 — — 55 47 20 15 — — Fair value of plan assets $ 821 $ 678 $ 15 $ 13 $ 546 $ 459 $ 146 $ 108 $ 114 $ 98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The following table summarizes the changes, for the years ended September 30, 2018 and 2017 , in the fair value of international pension assets measured using Level 3 inputs: (Millions of dollars) Insurance Contracts Balance at September 30, 2016 $ 102 Actual return on plan assets: Relating to assets held at September 30, 2016 1 Purchases, sales and settlements, net (11 ) Transfers in from other categories 1 Exchange rate changes 4 Balance at September 30, 2017 $ 98 Actual return on plan assets: Relating to assets held at September 30, 2017 2 Purchases, sales and settlements, net 15 Transfers in from other categories 1 Exchange rate changes (2 ) Balance at September 30, 2018 $ 114 Defined Contribution Plans The Company has voluntary defined contribution plans covering eligible employees in the United States which provide for a Company match as well as a Company contribution for Bard associates and for associates hired or rehired after December 31, 2017. The cost of these plans was $89 million in 2018 , $67 million in 2017 and $61 million in 2016 . The 2018 increase in the cost associated with these plans is attributable to the Company's acquisition of Bard.</t>
  </si>
  <si>
    <t>Acquisitions</t>
  </si>
  <si>
    <t>Business Combinations [Abstract]</t>
  </si>
  <si>
    <t>Acquisitions Bard On December 29, 2017, the Company completed its acquisition of Bard, to create a medical technology company which is uniquely positioned to improve both the treatment of disease for patients and the process of care for health care providers. Under the terms of the transaction, Bard common shareholders received approximately $222.93 in cash and 0.5077 shares of BD stock per Bard share. The Company financed the cash portion of total consideration transferred with available cash, which included net proceeds raised in the third quarter of fiscal year 2017 through registered public offerings of equity securities and debt transactions of approximately $4.8 billion and $9.6 billion , respectively. The operating activities of Bard from the acquisition date through December 31, 2017 were not material to the Company’s consolidated results of operations. As such, Bard's operating results were included in the Company’s consolidated results of operations beginning on January 1, 2018. 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 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 Allocation of Consideration Transferred to Net Assets Acquired As discussed in Note 6 , the majority of Bard's product offerings are reported, beginning with the second quarter of fiscal year 2018, under the Interventional segment and Bard's remaining product offerings are reported under the Company's Medical segment. The acquisition was accounted for under the acquisition method of accounting for business combinations. The Company is in the process of finalizing the allocation of the purchase price to the individual assets acquired and liabilities assumed. 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September 30, 2018 , were largely allocated to the Company's new Interventional segment. (Millions of dollars) Cash and equivalents $ 1,480 Trade receivables 472 Inventories 974 Property, plant and equipment 553 Developed technology 10,469 Customer relationships 1,146 Other assets 624 Total identifiable assets acquired 15,718 Payables, accrued expenses and other liabilities 1,276 Short term and long-term debt 1,692 Product liability and other legal reserves 2,029 Deferred tax liabilities 1,713 Total liabilities assumed 6,711 Net identifiable assets acquired 9,007 Goodwill 16,009 Net assets acquired $ 25,017 Identifiable Intangible Assets Acquired The developed technology assets acquired represented Bard’s developed technologies in the fields of vascular, urology, oncology, and surgical specialties. The technologies’ fair values were determined based on the present value of projected cash flows utilizing an income approach with a risk-adjusted discount rate of 8% . The technologies will be amortized over an estimated weighted-average amortization period of 14 years , which is the weighted average period over which the technologies are expected to generate substantial cash flows. The customer relationships assets acquired represented Bard’s relationships with its customers. The fair value of these customer relationships was determined based on the present value of projected cash flows utilizing an income approach with a risk-adjusted discount rate of 8% . The estimated weighted-average amortization period of the customer relationships was determined to be 13 years and this period corresponds with the weighted average of lives determined for the product technology which underlies the customer contracts. Goodwill Goodwill typically results through expected synergies from combining operations of the acquiree and the acquirer, as well as from intangible assets that do not qualify for separate recognition. The goodwill recognized as a result of this acquisition includes, among other things, the value of combining the Company's leadership in medication management and infection prevention with an expanded offering of solutions across the care continuum. Additionally, Bard's strong product portfolio and innovation pipeline are expected to increase the Company's opportunities in fast-growing clinical areas. Revenue synergies are also expected to result from enhanced growth opportunities for the combined company in non-U.S. markets. No portion of goodwill from this acquisition was deductible for tax purposes. Amounts Related to Bard's Legal Proceedings and Claims Accruals for Bard-related product liability and other legal matters represented approximately $2.0 billion of the liabilities assumed. Cash and equivalents include a restricted cash balance acquired which largely represents funds that are restricted for certain product liability matters assumed. Additional disclosures regarding Bard's legal proceedings and claims are provided in Note 5 . The Tax Cuts and Job Act Transition Tax The net assets acquired included approximately $175 million of transition tax payable based on the Company’s best estimate of its transition tax liability under new U.S. tax legislation which is further discussed in Note 16 . Transaction Costs Transaction costs related to this acquisition incurred during the years ended September 30, 2018 and 2017 were approximately $56 million and $25 million , respectively. These transaction costs were recorded as Acquisitions and other restructurings and consisted of legal, advisory and other costs. See Note 11 for discussion regarding restructuring costs incurred relative to the Bard acquisition in 2018 . Unaudited Pro Forma Information As noted above, Bard's operating activities from the acquisition date through December 31, 2017 were not material and the Company included Bard in its consolidated results of operations beginning on January 1, 2018. Revenues in 2018 were $3 billion . Net Income in 2018 included loss attributable to Bard of $(107) million . The following table provides the pro forma results for the fiscal years 2018 and 2017 as if Bard had been acquired as of October 1, 2016. (Millions of dollars, except per share data) 2018 2017 Revenues $ 16,947 $ 15,781 Net Income $ 390 $ 1,145 Diluted Earnings per Share $ 0.90 $ 3.60 The pro forma results above include the impact of the following adjustments, as necessary: additional amortization and depreciation expense relating to assets acquired; interest and other financing costs relating to the acquisition transaction; and the elimination of one-time or nonrecurring items. The one-time or nonrecurring items eliminated for the year ended September 30, 2018 were primarily comprised of fair value step-up adjustments of $478 million recorded relative to Bard's inventory on the acquisition date, the transaction costs discussed above, as well as certain Bard-related restructuring costs disclosed in Note 11 . In addition, amounts previously reported by Bard as revenues related to a royalty income stream have been reclassified to Other income (expense), net to conform to the Company's reporting classification. The pro forma results do not include any anticipated cost savings or other effects of the planned integration of Bard. Accordingly, the pro forma results above are not necessarily indicative of the results that would have been if the acquisition had occurred on the dates indicated, nor are the pro forma results indicative of results which may occur in the future. Other Transactions During the fourth quarter of fiscal year 2018, the Company acquired TVA Medical, Inc., a company that develops minimally invasive vascular access solutions for patients with chronic kidney disease requiring hemodialysis. This acquisition did not materially impact the Company's consolidated financial results. The Company has completed various other acquisitions during fiscal year 2018 which were not material individually or in the aggregate. Upon the Company's acquisition of CareFusion, it acquired a 40% ownership interest in Caesarea Medical Electronics ("CME"), an Israeli-based global infusion pump systems manufacturer. The Company previously accounted for this interest as an equity investment. On April 3, 2017, the Company acquired the remaining 60% ownership interest in CME. This acquisition did not materially impact the Company's consolidated financial results.</t>
  </si>
  <si>
    <t>Divestiture</t>
  </si>
  <si>
    <t>Discontinued Operations and Disposal Groups [Abstract]</t>
  </si>
  <si>
    <t>Divestiture Advanced Bioprocessing The Company completed the sale of its Advanced Bioprocessing business in October 2018 per a definitive agreement that was signed in September 2018. Assets held for sale on the consolidated balance sheet at September 30, 2018 , subject to this agreement, were approximately $137 million . Liabilities held for sale under the agreement were immaterial. The Company estimates that its gross cash proceeds received will be approximately $475 million , subject to post-closing adjustments. The historical financial results for the Advanced Bioprocessing business, which included approximately $106 million , $103 million and $95 million of revenues for the years ended September 30, 2018 , 2017 and 2016 , respectively, have not been classified as a discontinued operation. Respiratory Solutions and Vyaire Medical On October 3, 2016, the Company sold a 50.1% controlling financial interest in its Respiratory Solutions business, a component of the Medical segment, to form a venture, Vyaire Medical. The Company retained a 49.9% non-controlling interest in the new standalone entity. The Company agreed to various contract manufacturing and certain logistical and transition services agreements with the new entity for a period of up to two years after the sale. The Company accounted for its remaining interest in the new entity as an equity method investment and recorded its share of the new entity's earnings or losses on a one-quarter lag to Other income (expense), net . In April 2018, the Company completed the sale of its remaining interest in Vyaire Medical. The Company received gross cash proceeds of approximately $435 million and recognized a pre-tax gain on the sale of approximately $303 million , which was recognized in Other income (expense), net .</t>
  </si>
  <si>
    <t>Business Restructuring Charges</t>
  </si>
  <si>
    <t>Restructuring and Related Activities [Abstract]</t>
  </si>
  <si>
    <t>Business Restructuring Charges In connection with the Company's acquisition of Bard, the 2015 acquisition of CareFusion and other portfolio rationalization initiatives, the Company incurred restructuring costs which were recorded as Acquisitions and other restructurings . Additional disclosures regarding these restructuring activities and the related costs are provided in Notes 7 , 9 and 10 . Restructuring liability activity in 2018 , 2017 and 2016 was as follows: Employee Termination Other Total (Millions of dollars) Bard CareFusion/Other Initiatives (a) Bard (b) CareFusion/Other Initiatives (c) Bard CareFusion/Other Initiatives Balance at September 30, 2015 $ — $ 62 $ — $ — $ — $ 62 Charged to expense — 81 — 445 — 526 Cash payments — (76 ) — (72 ) — (148 ) Non-cash settlements — — — (39 ) — (39 ) Other adjustments — — — (332 ) — (332 ) Balance at September 30, 2016 $ — $ 67 $ — $ 2 $ — $ 69 Charged to expense — 27 — 58 — 85 Cash payments — (45 ) — (12 ) — (57 ) Non-cash settlements — — — (9 ) — (9 ) Other adjustments — — — (33 ) — (33 ) Balance at September 30, 2017 $ — $ 49 $ — $ 6 $ — $ 55 Charged to expense 136 30 156 22 292 52 Cash payments (103 ) (56 ) (3 ) (23 ) (106 ) (79 ) Non-cash settlements — — (153 ) (1 ) (153 ) (1 ) Other adjustments — — — — — — Balance at September 30, 2018 $ 33 $ 23 $ — $ 4 $ 33 $ 27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below. (b) Expenses in 2018 represented the cost associated with the conversion of certain pre-acquisition equity awards of Bard to BD equity awards as well as costs relating to Bard’s pension plan, partially offset by a gain on the sale of the Company's soft tissue core needle biopsy product line which was recorded in the second quarter of fiscal year 2018. (c) Expenses in 2016 included $214 million non-cash charge to recognize the impairment of capitalized internal-use software assets held for sale upon the Company’s decision to transition certain business information systems assets to a third party.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t>
  </si>
  <si>
    <t>Intangible Assets</t>
  </si>
  <si>
    <t>Goodwill and Intangible Assets Disclosure [Abstract]</t>
  </si>
  <si>
    <t>Intangible Assets Intangible assets at September 30 consisted of: 2018 2017 (Millions of dollars) Gross Carrying Amount Accumulated Amortization Gross Carrying Amount Accumulated Amortization Amortized intangible assets Developed technology $ 13,966 $ 1,782 $ 3,508 $ 1,029 Customer relationships 4,584 861 3,393 564 Product rights 121 58 131 54 Trademarks 407 84 408 65 Patents and other 397 288 370 274 Amortized intangible assets $ 19,475 $ 3,073 $ 7,811 $ 1,986 Unamortized intangible assets Acquired in-process research and development $ 37 $ 67 Trademarks 2 2 Unamortized intangible assets $ 39 $ 69 Additional disclosures regarding the increases to the developed technology assets and customer relationships as a result of the Bard acquisition are provided in Note 9 . Intangible amortization expense was $1.255 billion , $0.533 billion and $0.552 billion in 2018 , 2017 and 2016 , respectively. The estimated aggregate amortization expense for the fiscal years ending September 30, 2019 to 2023 are as follows: 2019 — $1.472 billion ; 2020 — $1.350 billion ; 2021 — $1.347 billion ; 2022 — $1.338 billion ; 2023 — $1.333 billion . The following is a reconciliation of goodwill by business segment: (Millions of dollars) Medical Life Sciences Interventional Total Goodwill as of September 30, 2016 $ 6,688 $ 731 $ — $ 7,419 Acquisitions (a) 119 24 — 143 Divestiture (b) (25 ) — — (25 ) Purchase accounting adjustments 4 — — 4 Currency translation 16 6 — 22 Goodwill as of September 30, 2017 $ 6,802 $ 761 $ — $ 7,563 Acquisitions (c) 3,923 76 11,218 15,217 Divestiture (b) — (59 ) (57 ) (116 ) Reallocation of goodwill for change in segment and reporting unit composition (d) (877 ) — 877 — Purchase accounting adjustments (e) 228 (2 ) 732 959 Currency translation (22 ) (2 ) — (24 ) Goodwill as of September 30, 2018 $ 10,054 $ 775 $ 12,771 $ 23,600 (a) Represents goodwill recognized relative to certain acquisitions which were not material individually or in the aggregate. (b) Represents goodwill derecognized upon the Company's sale of certain businesses, as further discussed in Note 10 . (c) Represents goodwill primarily recognized upon the Company's acquisition of Bard in fiscal year 2018, which is further discussed in Note 9 . Also includes goodwill recognized relative to certain acquisitions which were not material individually or in the aggregate. (d) Represents the reassignment of goodwill, determined based upon a relative fair value allocation approach, associated with the movement of certain product offerings which were previously reported in the Medical segment and which are now reported in the Interventional segment as further discussed in Note 6 . (e) The purchase accounting adjustments increasing goodwill were primarily driven by the valuation of Bard developed technology assets, the associated deferred tax liability changes, increases to legal reserves and the alignment of the combined organization's accounting policies with respect to accrued liabilities and other accounts.</t>
  </si>
  <si>
    <t>Derivative Instruments and Hedging Activities</t>
  </si>
  <si>
    <t>Derivative Instruments and Hedging Activities Disclosure [Abstract]</t>
  </si>
  <si>
    <t xml:space="preserve">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expense), net , during the years ending September 30, 2018 , 2017 and 2016 were immaterial to the Company's consolidated financial results. The total notional amounts of the Company’s outstanding foreign exchange contracts as of September 30, 2018 and 2017 were $3.1 billion and $2.5 billion , respectively. In order to mitigate foreign currency exposure relating to its investments in certain foreign subsidiaries, the Company has designated $2.7 billion of Euro-denominated debt and $324 million of British Pound-denominated debt as net investment hedges. Accordingly, net gains or losses relating to this debt, which are attributable to changes in the foreign currencies to U.S. dollar spot exchange rates, are recorded as accumulated foreign currency translation in Other comprehensive income (loss) . The Company has recorded net gains (losses) relating to these net investment hedges of $81 million and $(159) million to Accumulated other comprehensive income (loss) as of September 30, 2018 and 2017 , respectively. Additional disclosures regarding the Company's issuances of the Euro-denominated debt and British Pound-denominated in fiscal year 2018 are provided in Note 15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6 million , net of tax. The total notional amount of the Company’s outstanding interest rate swaps designated as fair value hedges was $1.2 billion and $375 million at September 30, 2018 and 2017 , respectively.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amounts recorded during the years ended September 30, 2018 and 2017 for changes in the fair value of these hedges were immaterial to the Company's consolidated financial result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September 30, 2018 and 2017 . Financial Statement Effects Effects on Consolidated Balance Sheets The fair values of derivative instruments outstanding at September 30, 2018 and 2017 were not material to the Company's consolidated balance sheets. Effects on Consolidated Statements of Income The amounts recognized from other comprehensive income relating to cash flow hedges during 2018 , 2017 and 2016 were not material to the Company's consolidated financial results. </t>
  </si>
  <si>
    <t>Financial Instruments and Fair Value Measurements</t>
  </si>
  <si>
    <t>Fair Value Disclosures [Abstract]</t>
  </si>
  <si>
    <t>Financial Instruments and Fair Value Measurements The Company’s institutional money market accounts permit daily redemption and the fair values of these investments are based upon the quoted prices in active markets provided by the holding financial institutions, which are considered Level 1 inputs in the fair value hierarchy. The fair values of these accounts were $228 million and $2.026 billion at September 30, 2018 and 2017 , respectively. The Company’s remaining cash and equivalents, excluding restricted cash, were $913 million and $12.153 billion at September 30, 2018 and 2017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Long-term debt is recorded at amortized cost. The fair value of long-term debt is measured based upon quoted prices in active markets for similar instruments, which are considered Level 2 inputs in the fair value hierarchy. The fair value of long-term debt was $18.8 billion and $19.2 billion at September 30, 2018 and 2017 , respectively. The fair value of the current portion of long-term debt was $1.893 billion and $206 million at September 30, 2018 and 2017 , respectively. All other instruments measured by the Company at fair value, including derivatives and contingent consideration liabilities, are immaterial to the Company's consolidated balance sheets. Nonrecurring Fair Value Measurements In fiscal year 2018, the Company recorded charges of $58 million to write down the value of fixed assets, primarily in the Diabetes Care unit, as well as charges of $81 million to write down the carrying value of certain intangible and other assets in the Biosciences unit. In fiscal year 2016, the Company recorded a charge to Acquisitions and other restructurings of $214 million to impair capitalized internal-use software assets held for sale as a result of the Company's transition of certain elements of its information technology infrastructure to an outsourced model. Also in fiscal year 2016, the Company recorded losses of $81 million on the held for sale assets of certain non-core businesses. The amounts recognized in 2018 and 2016 were recorded to adjust the carrying amount of assets to the assets' fair values, which were estimated, based upon a market participant's perspective, using either Level 2 inputs, including quoted prices for similar assets, or Level 3 inputs, including values estimated using the income approach.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Debt</t>
  </si>
  <si>
    <t>Debt Disclosure [Abstract]</t>
  </si>
  <si>
    <t>Debt Short-term debt Short-term debt at September 30 consisted of: (Millions of dollars) 2018 2017 Current portion of long-term debt 2.133% Notes due June 6, 2019 724 — 0.368% Notes due June 6, 2019 (a) 1,157 — 4.900% Notes due April 15, 2018 — 200 Term Loan Facility due September 5, 2019 (b) 710 — Other 10 3 Total short-term debt $ 2,601 $ 203 (a) Includes notes issued during fiscal year 2018, as further discussed below. (b) Term loan facility entered into during the fourth quarter of fiscal year 2018, as further discussed below. The weighted average interest rates for short-term debt were 1.58% and 4.90% at September 30, 2018 and 2017 , respectively. Long-term debt Long-Term Debt at September 30 consisted of: (Millions of dollars) 2018 2017 2.133% Notes due June 6, 2019 $ — $ 723 0.368% Notes due June 6, 2019 — 823 2.675% Notes due December 15, 2019 1,123 1,121 2.404% Notes due June 5, 2020 998 996 3.250% Notes due November 12, 2020 699 698 Floating Rate Notes due December 29, 2020 (a) 996 — 3.125% Notes due November 8, 2021 990 1,003 2.894% Notes due June 6, 2022 1,793 1,791 Floating Rate Notes due June 6, 2022 498 497 1.000% Notes due December 15, 2022 576 586 3.300% Notes due March 1, 2023 296 296 1.401% Notes due May 24, 2023 (a) 346 — 3.875% Notes due May 15, 2024 182 182 3.363% Notes due June 6, 2024 1,738 1,736 3.734% Notes due December 15, 2024 1,368 1,367 3.020% Notes due May 24, 2025 (a) 324 — 6.700% Notes due December 1, 2026 (b) 177 — 1.900% Notes due December 15, 2026 575 585 3.700% Notes due June 6, 2027 2,383 2,381 7.000% Debentures due August 1, 2027 156 166 6.700% Debentures due August 1, 2028 154 164 6.000% Notes due May 15, 2039 246 246 5.000% Notes due November 12, 2040 296 296 4.875% Notes due May 15, 2044 331 331 4.685% Notes due December 15, 2044 1,159 1,189 4.669% Notes due June 6, 2047 1,484 1,484 Other long-term debt 8 3 Total Long-Term Debt $ 18,894 $ 18,667 (a) Includes notes issued during fiscal year 2018, as further discussed below. (b) Includes notes assumed in connection with the Company's acquisition of Bard, as further discussed below. The aggregate annual maturities of debt including interest during the fiscal years ending September 30, 2019 to 2023 are as follows: 2019 — $3.3 billion ; 2020 — $2.8 billion ; 2021 — $2.3 billion ; 2022 — $3.8 billion ; 2023 — $1.7 billion . Other current credit facilities In connection with the Company's agreement to acquire Bard, the Company entered into a three -year senior unsecured term loan facility of $2.25 billion during the third quarter of fiscal year 2017. During the first quarter of fiscal year 2018, the proceeds from this facility were used to fund a portion of the cash consideration for the Bard acquisition, as well as the fees and expenses incurred in connection with the acquisition. In September 2018, the Company entered into a 364 -day $750 million senior unsecured term loan facility. The Company used $230 million of proceeds drawn from this facility in September 2018 to repay all borrowings outstanding under the three -year term loan facility discussed above. Borrowings outstanding under the new, 364 -day term loan facility were $710 million at September 30, 2018 . The Company also entered into a five -year senior unsecured revolving credit facility in the third quarter of fiscal year 2017 which became effective upon the closing of the Bard acquisition and which provides borrowing of up to $2.25 billion . This facility will expire in December 2022 and replaced the $1.5 billion syndicated credit facility the Company previously had in place for general corporate purposes. Under the new revolving facility, the Company will be able to issue up to $100 million in letters of credit under this new revolving credit facility and it also includes a provision that enables the Company, subject to additional commitments made by the lenders, to access up to an additional $500 million in financing through the facility for a maximum aggregate commitment of $2.75 billion . There were no borrowings outstanding under the revolving credit facility at September 30, 2018 . In addition, the Company has informal lines of credit outside of the United States. Exchange of Bard Notes Also in connection with the Company's acquisition of Bard, the Company exchanged certain outstanding notes issued by Bard for a like-amount of new notes issued by the Company. The exchange offers, which were conditioned upon the closing of the Bard acquisition, expired on December 29, 2017. The aggregate principal amounts of Bard notes which were validly tendered for notes issued by the Company are provided below. (Millions of dollars) Interest Rate and Maturity Aggregate Principal Amount Principal Amount Accepted for Exchange 4.400% Notes due January 15, 2021 $ 500 $ 432 3.000% Notes due May 15, 2026 500 470 6.700% Notes due December 1, 2026 150 137 Total $ 1,150 $ 1,039 This exchange transaction was accounted for as a modification of the assumed debt instruments. Following the exchange of the notes, the aggregate principal amount of Bard notes that remained outstanding after settlement of the exchange transaction was $111 million . 2018 Debt-Related Transactions In January 2018, the Company commenced an offer to repurchase any and all of the outstanding 3.000% Notes due May 15, 2026 that were issued as a result of the exchange transaction discussed above. Under the terms of the repurchase offer, holders were entitled to receive cash equal to 101% of the principal amount of notes validly tendered, plus accrued and unpaid interest, if any, to the date of purchase. The offer to repurchase the 3.000% Notes expired on March 1, 2018 and a total of $461 million aggregate principal amount of notes were validly tendered at a market price of $465 million . Based upon the carrying value of $452 million , the Company recorded a loss relating to this debt extinguishment in the second quarter of fiscal year 2018 of $13 million as Other income (expense), net , on its consolidated statements of income. During the second quarter of fiscal year 2018, the Company issued Euro-denominated debt consisting of 300 million Euros ( $370 million ) of 0.368% notes due June 6, 2019 under an indenture pursuant to which the Company previously issued, in the third quarter of fiscal year 2017, 0.368% notes due June 6, 2019. Also in the second quarter of fiscal year 2018, the Company issued $1 billion of floating rate senior unsecured U.S. notes due December 29, 2020. The Company used the net proceeds from these long-term debt offerings to repay portions of the balances outstanding on its term loan and revolving credit facilities, which are discussed above, as well as accrued interest, related premiums, fees and expenses related to these repaid amounts. In June 2018, the Company redeemed all of the 4.400% Notes due January 15, 2021 and 3.000% Notes due May 15, 2026 which were issued by Bard and that remained outstanding after the exchange offer discussed further above. Also in June 2018, the Company redeemed all of the 4.400% Notes due January 15, 2021 which were issued by the Company upon the exchange offer, as well as all of the 3.000% Notes due May 15, 2026 issued by the Company which remained outstanding after the repurchase offer also discussed above. The total aggregate principal amount of notes redeemed was $539 million . Based upon the $556 million carrying value of these notes and the $559 million the Company paid to redeem the aggregate principal amount of the notes, the Company recorded a loss on these debt extinguishment transactions in the third quarter of fiscal year 2018 of $3 million as Other income (expense), net , on its consolidated statements of income. During the third quarter of fiscal year 2018, the Company issued Euro-denominated debt consisting of 300 million Euros ( $354 million ) of 1.401% notes due May 24, 2023. Also in the third quarter of fiscal year 2018, the Company issued British Pound-denominated debt of 250 million British Pounds ( $337.5 million ) of 3.02% notes due May 24, 2025. The Company used the net proceeds from these long-term debt offerings to redeem certain notes in the third quarter, as further discussed above, and to repay a portion of the balance outstanding on its term loan, as well as accrued interest, related premiums, fees and expenses related to this repaid amount. 2017 Debt-Related Transactions In December 2016, the Company issued euro-denominated debt consisting of 500 million Euros of 1.000% notes and 500 million Euros of 1.900% notes. The Company used the net proceeds from this long-term debt offering, together with other sources of liquidity, to fund the Company's repurchase of certain of its senior notes outstanding. Under this cash tender offer, the Company repurchased all or a portion of the aggregate principal amounts of certain of its long-term notes outstanding, totaling $1.689 billion , at an aggregate market price of $1.764 billion . The carrying value of these long-term notes was $1.727 billion , and the Company recognized a loss on this debt extinguishment of $42 million , which was recorded in December 2016 as Other income (expense), net , on the Company’s consolidated statements of income. During the third quarter of 2017 and in connection with the Company's acquisition of Bard, as previously discussed in Note 9, the Company issued senior unsecured U.S. notes with an aggregate principal amount of $9.675 billion . Also during the third quarter of 2017, the Company issued Euro-denominated debt consisting of 700 million Euros of 0.368% Notes due June 6, 2019. Also in 2017, the Company redeemed all or a portion of the aggregate principal amounts of certain of its long-term senior notes outstanding, totaling $1.717 billion , at an aggregate market price of $1.776 billion . The carrying value of these long-term notes was $1.745 billion and the Company recognized a loss on this debt extinguishment of $31 million , which was recorded in June 2017 as Other income (expense), net , on the Company’s consolidated statements of income. Capitalized interest The Company capitalizes interest costs as a component of the cost of construction in progress. A summary of interest costs and payments for the years ended September 30 is as follows: (Millions of dollars) 2018 2017 2016 Charged to operations $ 706 $ 521 $ 388 Capitalized 42 32 30 Total interest costs $ 748 $ 553 $ 418 Interest paid, net of amounts capitalized $ 674 $ 435 $ 392</t>
  </si>
  <si>
    <t>Income Taxes</t>
  </si>
  <si>
    <t>Income Tax Disclosure [Abstract]</t>
  </si>
  <si>
    <t>Income Taxes New U.S. Tax Legislation New U.S. tax legislation, which is commonly referred to as the Tax Cuts and Job Act (the "Act") and which was enacted on December 22, 2017, reduces the U.S. federal corporate tax rate from 35% to 21% , requires companies to pay a one-time transition tax on earnings of certain foreign subsidiaries that were previously tax deferred, and creates new taxes on certain foreign-sourced earnings. Under U.S. generally accepted accounting principles, companies must account for the effects of changes in income tax rates and laws in the period in which the legislation is enacted. However, the U.S. Securities and Exchange Commission (the "SEC") has provided guidance which allows companies to report financial results including provisional amounts that have been recorded for the income tax effects of the Act based upon a reasonable estimate of those effects. The SEC expects that accounting for the Act should be completed by companies by no later than one year from the enactment date of the Act. As of September 30, 2018 , the Company has not completed its accounting for the tax effects of enactment of the Act; however, the Company has made what it believes is a reasonable estimate of the effects on the remeasurement of U.S. deferred tax balances, the one-time transition tax, and the taxes accrued relating to the change in permanent reinvestment assertion for unremitted earnings of its foreign subsidiaries. As a result of these estimates, the Company recognized a provisional expense in the amount of $640 million , which is reflected in the Company's consolidated statement of income within Income tax provision . The Company also recorded a charge, which is further discussed below, relating to historic unremitted foreign earnings as of September 30, 2018 . The Company will continue to gather information and perform additional analysis on these estimates, including, but not limited to, the amount of earnings and profits subject to the transition tax, the calculation of foreign tax credits, the local tax treatment of future distributions of unremitted earnings and the remeasurement of U.S. deferred taxes. Any measurement period adjustments will be reported as a component of Income tax provision in the reporting period the amounts are determined. The final accounting will be completed no later than one year from the enactment of the Act. The Company is currently in the process of evaluating the new Global Intangible Low-Taxed Income’s ("GILTI") provisions and has not yet elected an accounting policy regarding whether to record deferred taxes related to GILTI. Therefore, the Company has not made any adjustments related to the GILTI tax in its financial statements. Under the SEC guidance noted above, the Company will continue to analyze and assess the effects of the GILTI provisions of the Act. Provisional Amounts The Company believes that all provisional amounts reflected in its financial statements are based on the best estimates that can be made at this time. The Company will continue to analyze all impacts of the Act and will update provisional amounts as required. Deferred tax assets and liabilities The Company remeasured certain deferred tax assets and liabilities based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Company recorded a provisional tax benefit of $182 million related to the re-measurement of the Company's deferred tax balances. Foreign tax effects The one-time transition tax is based on the Company's total post-1986 earnings and profits ("E&amp;P") that the Company previously deferred from U.S. income taxes. The Company recorded a provisional amount for its one-time transition tax liability for all of its foreign subsidiaries, resulting in an increase in income tax expense of $822 million . However,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As discussed in Note 9, the Company completed its acquisition of Bard on December 29, 2017. The net assets acquired included approximately $175 million of transition tax payable based on the Company's best estimate of its transition tax liability. The combined company's transition tax liability, 8% of which is payable per year over the next five years with the balance payable over the following three years, is approximately $1 billion . The anticipated payment of this tax is expected to begin on January 15, 2019. The Company has historically asserted indefinite reinvestment of the earnings of certain non-U.S. subsidiaries outside the United States. The Act eliminated certain material tax effects on the repatriation of cash to the United States. Future repatriation of cash and other property held by our foreign subsidiaries will generally not be subject to U.S. federal income tax. As a result, after reevaluation of the permanent reinvestment assertion, the Company is no longer permanently reinvested with respect to its historic unremitted foreign earnings as of September 30, 2018. As a result of the change in the assertion, during fiscal 2018, the Company recorded a charge of $134 million to Income tax provision related to historic unremitted foreign earnings as of September 30, 2018 . Provision for Income Taxes The provision for income taxes the years ended September 30 consisted of: (Millions of dollars) 2018 2017 2016 Current: Federal $ 665 $ (230 ) $ 312 State and local, including Puerto Rico 73 (20 ) 17 Foreign 387 200 286 $ 1,124 $ (50 ) $ 616 Deferred: Domestic $ (201 ) $ (64 ) $ (441 ) Foreign (61 ) (10 ) (78 ) (262 ) (74 ) (519 ) Income tax provision (benefit) $ 862 $ (124 ) $ 97 The components of Income Before Income Taxes for the years ended September 30 consisted of: (Millions of dollars) 2018 2017 2016 Domestic, including Puerto Rico $ (135 ) $ (386 ) $ (232 ) Foreign 1,308 1,362 1,306 Income Before Income Taxes $ 1,173 $ 976 $ 1,074 Unrecognized Tax Benefits 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8 2017 2016 Balance at October 1 $ 349 $ 469 $ 593 Increase due to acquisitions 140 — — Increase due to current year tax positions 43 41 81 Increase due to prior year tax positions 43 19 10 Decreases due to prior year tax positions — (30 ) (3 ) Decrease due to settlements with tax authorities (29 ) (145 ) (147 ) Decrease due to lapse of statute of limitations (3 ) (5 ) (65 ) Balance at September 30 $ 543 $ 349 $ 469 Upon the Company's acquisition of CareFusion in 2015, the Company became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40 million at September 30, 2018 and is included in Deferred Income Taxes and Other on the consolidated balance sheet. At September 30, 2018 , 2017 and 2016 , there are $632 million , $415 million and $478 million of unrecognized tax benefits that if recognized, would affect the effective tax rate. During the fiscal years ended September 30, 2018 , 2017 and 2016 , the Company reported interest and penalties associated with unrecognized tax benefits of $20 million , $57 million and $(38) million on the consolidated statements of income as a component of Income tax provision . The Company conducts business and files tax returns in numerous countries and currently has tax audits in progress in a number of tax jurisdictions. The IRS has completed its audit for the BD Legacy fiscal year 2014 and combined company fiscal years 2016 and 2017. For the BD legacy business, all years are effectively settled with the exception of 2015 for which the Company believes it is adequately reserved for any potential exposures. The IRS is currently examining the CareFusion legacy fiscal year 2014 and short period 2015. With the exception of the CareFusion legacy fiscal year 2010 audit, all other periods are at various stages of appeals or protests. With regard to Bard, all examinations have been completed through calendar year 2014. The IRS has commenced the examination of calendar years 2015 and 2016. For the other major tax jurisdictions where the Company conducts business, tax years are generally open after 2012 . Deferred Income Taxes Deferred income taxes at September 30 consisted of: 2018 2017 (Millions of dollars) Assets Liabilities Assets Liabilities Compensation and benefits $ 458 $ — $ 618 $ — Property and equipment — 253 — 244 Intangibles — 2,948 — 1,584 Loss and credit carryforwards 1,290 — 1,098 — Other 707 384 531 164 2,455 3,585 2,247 1,992 Valuation allowance (1,181 ) — (1,032 ) — Net (a) $ 1,275 $ 3,585 $ 1,216 $ 1,992 (a) Net deferred tax assets are included in Other Assets and net deferred tax liabilities are included in Deferred Income Taxes and Other on the consolidated balance sheets . Deferred tax assets and liabilities are netted on the balance sheet by separate tax jurisdictions. Deferred taxes have been provided on undistributed earnings of foreign subsidiaries as of September 30, 2018. Generally, deferred tax assets have been established as a result of net operating losses and credit carryforwards with expiration dates from 2019 to an unlimited expiration date. Valuation allowances have been established as a result of an evaluation of the uncertainty associated with the realization of certain deferred tax assets on these losses and credit carryforwards. The valuation allowance for 2018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in 2038 . Tax Rate Reconciliation A reconciliation of the federal statutory tax rate to the Company’s effective income tax rate was as follows: 2018 2017 2016 Federal statutory tax rate 24.5 % 35.0 % 35.0 % New U.S. tax legislation (see discussion above) 54.6 — — State and local income taxes, net of federal tax benefit 0.8 (2.6 ) 1.5 Effect of foreign and Puerto Rico earnings and foreign tax credits 7.3 (40.8 ) (23.7 ) Effect of Research Credits and Domestic Production Activities (2.8 ) (2.7 ) (4.4 ) Effect of change in accounting for excess tax benefit relating to share-based compensation (see Note 2) (6.7 ) (7.9 ) — Effect of gain on divestitures 1.3 — — Effect of uncertain tax position 3.3 — — Effect of valuation allowance release (4.8 ) — — Effect of application for change in accounting method (4.5 ) — — Effect of nondeductible compensation 1.6 — — Other, net (1.1 ) 6.3 0.7 Effective income tax rate 73.5 % (12.7 )% 9.1 % Tax Holidays and Payments The approximate amounts of tax reductions related to tax holidays in various countries in which the Company does business were $101 million , $144 million and $121 million , in 2018 , 2017 and 2016 , respectively. The benefit of the tax holiday on diluted earnings per share was approximately $0.38 , $0.64 and $0.56 for fiscal years 2018 , 2017 and 2016 , respectively. The tax holidays expire at various dates through 2028. The Company made income tax payments, net of refunds, of $235 million in 2018 , $265 million in 2017 and $218 million in 2016 .</t>
  </si>
  <si>
    <t>Sale-Type Leases and Financing Receivables</t>
  </si>
  <si>
    <t>Receivables [Abstract]</t>
  </si>
  <si>
    <t>Sale-Type Leases and Financing Receivable</t>
  </si>
  <si>
    <t>Sales-Type Leases and Financing Receivables In April 2017, in conjunction with the implementation of a new “go-to-market” business model for the Company's U.S. dispensing business within the Medication Management Solutions (“MMS”) unit of the Medical segment, the Company amended the terms of certain customer leases for dispensing equipment within the MMS unit. The modification provided customers the ability to reduce its dispensing asset base via a return provision, resulting in a more flexible lease term. Prior to the modification, these leases were accounted for as sales-type leases in accordance with Accounting Standards Codification Topic 840, "Leases", as the non-cancellable lease term of 5 years exceeded 75% of the equipment’s estimated useful life and the present value of the minimum lease payments exceeded 90% of the equipment’s fair value. As a result of the lease modification, the Company was required to reassess the classification of the leases due to the amended lease term. Accordingly, most amended lease contracts were classified as operating leases beginning in April 2017. The change in lease classification resulted in a pre-tax charge to earnings in fiscal year 2017 of $748 million , which was recorded in Other operating expense, net. Beginning April 1, 2017, revenue associated with these modified contracts has been recognized on a straight-line basis over the remaining lease term, along with depreciation on the reinstated leased assets. The Company's consolidated financial results in 2018 and 2017 were not materially impacted by the financing receivables remaining subsequent to the lease modification discussed above.</t>
  </si>
  <si>
    <t>Supplemental Financial Information</t>
  </si>
  <si>
    <t>Organization, Consolidation and Presentation of Financial Statements [Abstract]</t>
  </si>
  <si>
    <t>Supplemental Financial Information Other Income (Expense), Net (Millions of dollars) 2018 2017 2016 Losses on debt extinguishment (a) $ (16 ) $ (73 ) $ — Vyaire Medical-related amounts (b) 288 (3 ) — Other equity investment income 8 3 8 Losses on undesignated foreign exchange derivatives, net (14 ) (11 ) (3 ) Royalty income (c) 51 — — Gains on previously held investments (d) — 24 — Other — 3 7 Other income (expense), net $ 318 $ (57 ) $ 11 (a) Represents losses recognized upon our repurchase and extinguishment of certain senior notes, as further discussed in Note 15 . (b) Represents amounts related to the Company’s 2017 divestiture of a controlling interest in its former Respiratory Solutions business and the subsequent sale in 2018 of the remaining ownership interest. The amount in 2018 includes the gain on the sale of the remaining non-controlling interest and transition services agreement income, net of the Company's share of equity investee results. The amount in 2017 represents the Company’s share of equity investee results, net of transition services agreement income. Additional disclosures regarding these divestiture transactions are provided in Note 10 in the Notes to Consolidated Financial Statements. (c) Represents the royalty income stream acquired in the Bard transaction, net of non-cash purchase accounting amortization. The royalty income stream was previously reported by Bard as revenues. (d) Represents an acquisition-date accounting gain related to a previously-held equity method investment in an entity the Company acquired. Trade Receivables, Net The amounts recognized in 2018 , 2017 and 2016 relating to allowances for doubtful accounts and cash discounts, which are netted against trade receivables, are provided in the following table: (Millions of dollars) Allowance for Doubtful Accounts Allowance for Cash Discounts Total Balance at September 30, 2015 $ 53 $ 9 $ 62 Additions charged to costs and expenses 23 37 60 Deductions and other (14 ) (a) (40 ) (55 ) Balance at September 30, 2016 $ 61 $ 6 $ 67 Additions charged to costs and expenses 25 43 68 Deductions and other (32 ) (a) (45 ) (76 ) Balance at September 30, 2017 $ 54 $ 4 $ 58 Additions charged to costs and expenses 31 58 89 Deductions and other (11 ) (a) (50 ) (61 ) Balance at September 30, 2018 $ 75 $ 12 $ 86 (a) Accounts written off. Inventories Inventories at September 30 consisted of: (Millions of dollars) 2018 2017 Materials $ 510 $ 313 Work in process 297 271 Finished products 1,644 1,234 $ 2,451 $ 1,818 The Company acquired $974 million of inventories in the Bard transaction which is further discussed in Note 9. Property, Plant and Equipment, Net Property, Plant and Equipment, Net at September 30 consisted of: (Millions of dollars) 2018 2017 Land $ 173 $ 146 Buildings 2,724 2,496 Machinery, equipment and fixtures 7,405 6,584 Leasehold improvements 182 163 10,485 9,389 Less accumulated depreciation and amortization 5,111 4,752 $ 5,375 $ 4,638 The Company acquired $553 million of property, plant and equipment assets, which largely consisted of machinery, equipment and fixtures, in the Bard transaction.</t>
  </si>
  <si>
    <t>Supplementary Data (Unaudited)</t>
  </si>
  <si>
    <t>Quarterly Financial Information Disclosure [Abstract]</t>
  </si>
  <si>
    <t>Supplemental Financial Data (Unaudited)</t>
  </si>
  <si>
    <t>SUPPLEMENTARY QUARTERLY DATA (UNAUDITED) Millions of dollars, except per share amounts 2018 1 st 2 nd 3 rd 4 th Year Revenues $ 3,080 $ 4,222 $ 4,278 $ 4,402 $ 15,983 Gross Profit 1,550 1,604 2,017 2,091 7,262 Net (Loss) Income (136 ) (12 ) 594 (135 ) 311 (Loss) earnings per Share: (a) Basic (0.76 ) (0.19 ) 2.08 (0.64 ) 0.62 Diluted (0.76 ) (0.19 ) 2.03 (0.64 ) 0.60 2017 1 st 2 nd 3 rd 4 th Year Revenues $ 2,922 $ 2,969 $ 3,035 $ 3,166 $ 12,093 Gross Profit 1,452 1,432 1,504 1,554 5,942 Net Income (Loss) 562 344 (132 ) 327 1,100 Earnings (loss) per Share: (a) Basic 2.64 1.61 (0.75 ) 1.27 4.70 Diluted 2.58 1.58 (0.75 ) 1.24 4.60 (a) Earnings per share amounts are calculated from the underlying whole-dollar amounts. The sums of basic and diluted earnings per share for the quarters of 2018 and 2017 do not equal year-to-date amounts due to the impacts of shares issued during these fiscal years, in connection with the Bard acquisition, on the weighted average common shares included in the calculations of basic and diluted earnings per share. Additional disclosures regarding shares issued related to the Bard acquisition are provided in Notes 3 and 9.</t>
  </si>
  <si>
    <t>Summary of Significant Accounting Policies (Policies)</t>
  </si>
  <si>
    <t>Basis of Presentation</t>
  </si>
  <si>
    <t>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si>
  <si>
    <t>Principles of Consolidation</t>
  </si>
  <si>
    <t>Principles of Consolidation The consolidated financial statements include the Company’s accounts and those of its majority-owned subsidiaries after the elimination of intercompany transactions. The Company has no material interests in variable interest entities.</t>
  </si>
  <si>
    <t>Cash Equivalents</t>
  </si>
  <si>
    <t>Cash Equivalents Cash equivalents consist of all highly liquid investments with a maturity of three months or less at time of purchase.</t>
  </si>
  <si>
    <t>Restricted Cash</t>
  </si>
  <si>
    <t>Restricted Cash Restricted cash consists of cash restricted from withdrawal and usage and largely represents funds that are restricted for certain product liability matters assumed in the acquisition of C.R. Bard, Inc. ("Bard") which is further discussed in Note 9.</t>
  </si>
  <si>
    <t>Short-Term Investments</t>
  </si>
  <si>
    <t>Short-Term Investments Short-term investments consist of time deposits with maturities greater than three months and less than one year when purchased.</t>
  </si>
  <si>
    <t>Trade and Financing Receivables</t>
  </si>
  <si>
    <t>Trade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ible.</t>
  </si>
  <si>
    <t>Inventories Inventories are stated at the lower of first-in, first-out cost or market.</t>
  </si>
  <si>
    <t>Property, Plant and Equipment</t>
  </si>
  <si>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20 years for leasehold improvements.</t>
  </si>
  <si>
    <t>Goodwill and Other Intangible Assets</t>
  </si>
  <si>
    <t>Goodwill and Other Intangible Assets The Company’s unamortized intangible assets include goodwill and in-process research and development assets which arise from acquisitions. The Company currently reviews all indefinite-lived assets, including goodwill, for impairment generally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Potential impairment of goodwill is generally identified by comparing the fair value of a reporting unit, estimated using an income approach, with its carrying value. The annual impairment review performed on July 1, 2018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Customer relationship assets are generally amortized over periods ranging from 10 to 15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si>
  <si>
    <t>Foreign Currency Translation</t>
  </si>
  <si>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si>
  <si>
    <t>Revenue Recognition</t>
  </si>
  <si>
    <t>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certain equipment deliverables is recognized upon customer acceptance, which occurs after the transfer of title and risk of loss to the customer and the completion of installation or training services. When related services are considered inconsequential, delivery is deemed to occur upon the transfer of title and risk of loss, at which time revenue and the costs associated with services are recognized. For equipment lease revenue, transactions are evaluated and classified as either operating leases or sales-type leases. Generally, the Company's lease arrangements with customers are accounted for as operating leases and therefore,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t>
  </si>
  <si>
    <t>Shipping and Handling Costs</t>
  </si>
  <si>
    <t>Shipping and Handling Costs Shipping and handling costs are included in Selling and administrative expense .</t>
  </si>
  <si>
    <t>Derivative Financial Instruments</t>
  </si>
  <si>
    <t xml:space="preserve">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
  </si>
  <si>
    <t>Income Taxes The Company has historically asserted indefinite reinvestment of the earnings of certain non-U.S. subsidiaries outside the United States. New U.S. tax legislation, which is further discussed in Note 16, eliminated certain material tax effects on the repatriation of cash to the United States. Future repatriation of cash and other property held by the Company's foreign subsidiaries will generally not be subject to U.S. federal income tax. As a result, after reevaluation of the permanent reinvestment assertion, the Company is no longer permanently reinvested with respect to its historic unremitted foreign earnings as of September 30, 2018.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t>
  </si>
  <si>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si>
  <si>
    <t>Use of Estimates</t>
  </si>
  <si>
    <t>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New Accounting Principle Adopted and New Accounting Principles Not Yet Adopted</t>
  </si>
  <si>
    <t>New Accounting Principle Adopted In the second quarter of its fiscal year 2018, the Company prospectively adopted an accounting standard update issued by the Financial Accounting Standards Board ("FASB") relating to the stranded income tax effects on items within Accumulated other comprehensive income (loss) resulting from the enactment of new U.S. tax legislation, which legislation is further discussed in Note 16. Additional disclosures regarding this accounting standard adoption are provided in Note 3. On October 1, 2016, the Company prospectively adopted amended requirements issued by the FASB relating to the timing of recognition and classification of share-based compensation award-related income tax effects. Upon adoption of the requirements in 2017, the Company has recorded tax benefits relating to share-based compensation awards within Income tax (benefit) provision on its consolidated statement of income. These tax benefits had been previously recorded within Capital in excess of par value on the Company's consolidated balance sheet. Also upon adoption of the amended guidance in 2017, the Company has classified excess tax benefits on its consolidated statement of cash flows within Net Cash Provided by Operating Activities , rather than Net Cash Provided by (Used for) Financing Activities . New Accounting Principles Not Yet Adopted In March 2017, the FASB issued an accounting standard update which requires all components of net periodic pension and postretirement benefit costs to be disaggregated from the service cost component and to be presented on the income statement outside a subtotal of income from operations, if one is presented. The Company's adoption of the new requirements on October 1, 2018 is not expected to have a material impact on its consolidated financial statements.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 In May 2014, the FASB issued a new revenue recognition standard. Under this standard, revenue is recognized upon the transfer of goods or services to customers and the amount of revenue recognized reflects the consideration to which a reporting entity expects to be entitled in exchange for those goods or services. The Company adopted the standard on October 1, 2018 using the modified retrospective method. The Company assessed the impact that this new revenue recognition standard will have on its consolidated financial statements based upon a review of contracts that were not completed as of October 1, 2018. The Company is currently finalizing the changes to its processes, systems and controls which are necessary to support recognition and disclosure under the new revenue recognition standard. The Company does not expect its adoption of the new standard to have a material impact on its consolidated financial statements.</t>
  </si>
  <si>
    <t>Contingencies</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As is further discussed in Note 9 , the Company completed its acquisition of Bard on December 29, 2017 and the following matters include Bard-related legal proceedings and claims that the Company assumed on the acquisition date (“Bard-related Product Liability Matters”). The Company believes that certain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September 30, 2018 , the Company is defending approximately 3,154 product liability claims involving Bard’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rials are scheduled throughout 2019 in various state and/or federal courts. The Company expects additional trials of Hernia Product Claims to take place over the next 12 months. In August 2018, a new hernia multi-district litigation (“MDL”) was ordered to be established in the Southern District of Ohio.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September 30, 2018 , the Company is defending approximately 1,322 product liability claims involving Bard’s line of pelvic mesh devices. The majority of those claims are currently pending in a federal MDL in the United States District Court for the Southern District of West Virginia, but claims are also pending in other state and/or federal court jurisdictions, including a coordinated proceeding in New Jersey State Court. In addition, those claims include putative class actions filed in the United States. Not included in the figures above are approximately 1,037 filed and unfiled claims that have been asserted or threatened against Bard but lack sufficient information to determine whether a Bard pelvic mesh device is actually at issue. The claims identified above also include products manufactured by both Bard and two subsidiaries of Medtronic plc (as successor in interest to Covidien plc) (“Medtronic”), each a supplier of Bard. Medtronic has an obligation to defend and indemnify Bard with respect to any product defect liability relating to products its subsidiaries had manufactured. As described below, in July 2015 the Company reached an agreement with Medtronic (which was amended in June 2017) regarding certain aspects of Medtronic’s indemnification obligation.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September 30, 2018 , the Company has reached agreements or agreements in principle with various plaintiffs’ law firms to settle their respective inventories of cases totaling approximately 15,021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in 2018 and throughout 2019 in state courts. A trial in the New Jersey coordinated proceeding began in March 2018, and in April 2018 a jury entered a verdict against the Company in the total amount of $68 million ( $33 million compensatory; $35 million punitive). The Company is in the process of challenging that verdict. The Company expects additional trials of Women’s Health Product Claims to take place over the next 12 months. In July 2015, as part of the agreement with Medtronic noted above, Medtronic agreed to take responsibility for pursuing settlement of certain of the Women’s Health Product Claims that relate to products distributed by Bard under supply agreements with Medtronic, and Bard has paid Medtronic $121 million towards these potential settlements. In June 2017, Bard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Bard also may, in its sole discretion, transfer responsibility for settlement of additional Women’s Health Product Claims to Medtronic on similar terms. The agreements do not resolve the dispute between Bard and Medtronic with respect to Women’s Health Product Claims that do not settle, if any.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September 30, 2018 , the Company is defending approximately 4,515 product liability claims involving Bard’s line of inferior vena cava filters (collectively, the “Filter Product Claims”). The majority of those claims are currently pending in an MDL in the United States District Court for the District of Arizona, but claims are also pending in other state and/or federal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rials are scheduled throughout 2018 in the MDL and state court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The Company has appealed that verdict.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cluded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BD paid a $5 million award following an adverse infringement verdict at the district court and the Company's unsuccessful appeal.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Upon issuance of a Court of Appeals decision reversing the attempted monopolization claim, the Company recorded a $337 million reversal of reserves associated with the initial judgment, in Other operating (income) expense, net , in the first quarter of fiscal year 2017. The Court of Appeals affirmed the judgment for Lanham Act liability, and remanded the case to the district court to consider whether and if so how much profit should be disgorged by BD on that claim. The Court of Appeals also vacated and remanded the injunction ordered by the district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Oral argument on the appeal occurred on October 3, 2018. Since early 2013, Bard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November 2015, the Department of Defense Inspector General issued an investigative subpoena to Bard. The Department of Health and Human Services is also participating in this investigation. The subpoena seeks documents related to the Company’s sales and marketing of certain filter products, drug coated balloon catheters, and peripheral arterial disease detection products. In July 2017, a separate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Reserves Accruals for the Bard product liability claims which are specifically discussed above, as well as the related legal defense costs, amounted to approximately $2.0 billion at September 30, 2018 . Such amounts include provisional estimates which have been recorded with respect to the acquired liabilities. These amounts may be adjusted upon the availability of new or additional information regarding facts or circumstances which existed at the acquisition date. As of September 30, 2018 , the Company has $94 million in Bard-related qualified settlement funds (“QSFs”), subject to certain settlement conditions, for certain product liability matters. Payments to QSFs are recorded as a component of Restricted cash . The Company's expected recoveries related to Bard-related product liability claims and related legal defense costs were approximately $343 million at September 30, 2018 . A substantial amount of these expected recoveries at September 30, 2018 relate to the Company’s agreements with Medtronic related to certain Women’s Health Product Claims. The terms of the Company’s agreements with Medtronic are substantially consistent with the assumptions underlying, and the manner in which, the Company has recorded expected recoveries related to the indemnification obligation. The expected recoveries at September 30, 2018 related to the indemnification obligation are not in dispute with respect to claims that Medtronic settles pursuant to the agreements. As described above, the agreements do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t>
  </si>
  <si>
    <t>Fair Value of Financial Instruments</t>
  </si>
  <si>
    <t>Long-term debt is recorded at amortized cost. The fair value of long-term debt is measured based upon quoted prices in active markets for similar instruments, which are considered Level 2 inputs in the fair value hierarchy.</t>
  </si>
  <si>
    <t>Concentration of Credit Risk</t>
  </si>
  <si>
    <t>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Shareholders' Equity (Tables)</t>
  </si>
  <si>
    <t>Changes in Certain Components of Shareholders' Equity</t>
  </si>
  <si>
    <t xml:space="preserve">Changes in certain components of shareholders’ equity were as follows: Common Stock Issued at Par Value Capital in Excess of Par Value Retained Earnings Deferred Compensation Treasury Stock (Millions of dollars) Shares (in thousands) Amount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a) — — — — (11 ) — Balance at September 30, 2016 $ 333 $ 4,693 $ 12,727 $ 22 (119,371 ) $ (8,212 ) Net income — — 1,100 — — — Cash dividends: Common ($2.92 per share) — — (645 ) — — — Preferred — — (70 ) — — — Common stock issued for: Public equity offerings (b) 14 4,810 — — — — Share-based compensation and other plans, net — (65 ) (1 ) (3 ) 1,908 6 Share-based compensation — 180 — — — — Common stock held in trusts, net (a) — — — — 7 — Repurchase of common stock (c) — — — — (1,289 ) (220 ) Balance at September 30, 2017 $ 347 $ 9,619 $ 13,111 $ 19 (118,745 ) $ (8,427 ) Net income — — 311 — — — Cash dividends: Common ($3.00 per share) — — (775 ) — — — Preferred — — (152 ) — — — Common stock issued for: Acquisition (see Note 9) — 6,478 — — 37,306 2,121 Share-based compensation and other plans, net — (246 ) (2 ) 3 2,982 62 Share-based compensation — 328 — — — — Common stock held in trusts, net (a) — — — — (6 ) — Effect of change in accounting principle (see Note 2 and further discussion below) — — 103 — — — Balance at September 30, 2018 $ 347 $ 16,179 $ 12,596 $ 22 (78,463 ) $ (6,243 ) (a) Common stock held in trusts represents rabbi trusts in connection with deferred compensation under the Company’s employee salary and bonus deferral plan and directors’ deferral plan. (b) In May 2017 and in connection with the Company's acquisition of Bard, which is further discussed in Note 9 , the Company completed registered public offerings of equity securities including 14.025 million shares of the Company's common stock and 2.475 million shares of the Company's mandatory convertible preferred stock (ownership is held in the form of depositary shares, each representing a 1/20th interest in a share of preferred stock) for total net proceeds of $4.8 billion . If and when declared, dividends on the mandatory convertible preferred stock are payable on a cumulative basis at an annual rate of 6.125% on the liquidation preference of $1,000 per preferred share ( $50 per depositary share). The shares of preferred stock are convertible to a minimum of 11.7 million and up to a maximum of 14.0 million shares of Company common stock at an exchange ratio that is based on the market price of the Company’s common stock at the date of conversion, and no later than the mandatory conversion date of May 1, 2020. (c) Using proceeds received from the divestiture of the Respiratory Solutions business in the first quarter of fiscal year 2017, the Company repurchased shares of its common stock under an accelerated share repurchase agreement. </t>
  </si>
  <si>
    <t>Accumulated Other Comprehensive (Loss) Income</t>
  </si>
  <si>
    <t>The components and changes of Accumulated other comprehensive income (loss) were as follows: (Millions of dollars) Total Foreign Currency Translation Benefit Plans Cash Flow Hedges Balance at September 30, 2015 $ (1,738 ) $ (961 ) $ (741 ) $ (36 ) Other comprehensive loss before reclassifications, net of taxes (251 ) (50 ) (190 ) (11 ) Amounts reclassified into income, net of 60 — 48 12 Balance at September 30, 2016 $ (1,929 ) $ (1,011 ) $ (883 ) $ (35 ) Other comprehensive income before reclassifications, net of taxes 140 11 121 8 Amounts reclassified into income, net of 66 — 58 8 Balance at September 30, 2017 $ (1,723 ) $ (1,001 ) $ (703 ) $ (18 ) Other comprehensive (loss) income before reclassifications, net of taxes (142 ) (161 ) 19 — Amounts reclassified into income, net of taxes 57 — 52 5 Tax effects reclassified to retained earnings (103 ) — (99 ) (4 ) Balance at September 30, 2018 $ (1,909 ) $ (1,162 ) $ (729 ) $ (17 )</t>
  </si>
  <si>
    <t>Other Comprehensive Income (Loss), Tax</t>
  </si>
  <si>
    <t>The tax impacts for amounts recognized in other comprehensive income before reclassifications were as follows: (Millions of dollars) 2018 2017 2016 Benefit Plans Income tax (provision) benefit for net gains (losses) recorded in other comprehensive income $ (19 ) $ (60 ) $ 79</t>
  </si>
  <si>
    <t>Earnings per Share (Tables)</t>
  </si>
  <si>
    <t>Weighted Average Common Shares Used in Computations of Basic and Diluted Earnings Per Share</t>
  </si>
  <si>
    <t>The weighted average common shares used in the computations of basic and diluted earnings per share (shares in thousands) for the years ended September 30 were as follows: 2018 2017 2016 Average common shares outstanding 258,354 218,943 212,702 Dilutive share equivalents from share-based plans (a) (b) 6,267 4,645 4,834 Average common and common equivalent shares outstanding — assuming dilution 264,621 223,588 217,536 (a) For the years ended September 30, 2018 and 2017 , dilutive share equivalents associated with mandatory convertible preferred stock of 12 million and 5 million , respectively, were excluded from the diluted shares outstanding calculation because the result would have been antidilutive. The issuance of the convertible preferred stock is further discussed in Note 3 . For the years ended September 30, 2018 , 2017 and 2016 , there were no options to purchase shares of common stock which were excluded from the diluted earnings per share calculation. (b) The adjustment to calculate diluted share equivalents from share-based plans in 2016 included excess tax benefits relating to share-based compensation awards. Upon the Company's adoption, as discussed in Note 2 , of new accounting requirements relating to share-based compensation award-related income tax effects, the adjustments in 2018 and 2017 excluded these excess tax benefits.</t>
  </si>
  <si>
    <t>Segment Data (Tables)</t>
  </si>
  <si>
    <t>Financial Information for Company's Segments</t>
  </si>
  <si>
    <t>(Millions of dollars) 2018 2017 2016 Revenues (a) Medical (b) $ 8,616 $ 7,419 $ 7,965 Life Sciences 4,330 3,988 3,829 Interventional (b) 3,037 685 689 Total Revenues $ 15,983 $ 12,093 $ 12,483 Income Before Income Taxes Medical (b) (c) (d) $ 2,624 $ 1,907 $ 1,807 Life Sciences (e) 1,207 772 793 Interventional (b) (c) 306 248 245 Total Segment Operating Income 4,137 2,927 2,845 Acquisitions and other restructurings (744 ) (354 ) (728 ) Net interest expense (641 ) (445 ) (367 ) Other unallocated items (f) (1,578 ) (1,152 ) (676 ) Total Income Before Income Taxes $ 1,173 $ 976 $ 1,074 Assets Medical (b) $ 23,493 $ 15,552 $ 16,370 Life Sciences 4,225 4,056 3,848 Interventional (b) 23,219 2,780 2,784 Total Segment Assets 50,938 22,388 23,002 Corporate and All Other (g) 2,966 15,347 2,584 Total Assets $ 53,904 $ 37,734 $ 25,586 Capital Expenditures Medical (b) $ 560 $ 486 $ 464 Life Sciences 255 212 200 Interventional (b) 65 16 18 Corporate and All Other 14 13 12 Total Capital Expenditures $ 895 $ 727 $ 693 Depreciation and Amortization Medical (b) $ 1,028 $ 773 $ 801 Life Sciences 275 254 254 Interventional (b) 658 52 56 Corporate and All Other 17 10 3 Total Depreciation and Amortization $ 1,978 $ 1,088 $ 1,114 (a) The Company has no material intersegment revenues. (b) Prior-year amounts have been reclassified to reflect the movement of certain product offerings previously reported in the Medical segment and which are now reported in the Interventional segment, as further discussed above. Accordingly, all amounts presented in 2017 and 2016 for the Interventional segment are associated with these products. (c) The amounts in 2018 included expense related to the recognition of a $478 million fair value step-up adjustment related to Bard's inventory on the acquisition date. The step-up adjustments recognized by the Medical and Interventional segments in 2018 were $60 million and $418 million , respectively. (d) The amount in 2018 included $58 million of charges to write down the value of fixed assets primarily in the Diabetes Care unit. (e) The amount in 2018 included $81 million of charges recorded to write down the carrying value of certain intangible and other assets in the Biosciences unit. (f) The amounts in 2018 , 2017 and 2016 comprised of foreign exchange, corporate expenses, and share-based compensation expense. Results in 2018 were impacted by the Company's change in its management reporting approach, as further discussed above. Results in 2017 included a $748 million non-cash charge resulting from a modification to the Company's dispensing equipment lease contracts with customers, as well as the reversal of certain litigation reserves as further discussed in Note 5 . (g) Includes cash and investments and corporate assets.</t>
  </si>
  <si>
    <t>Revenues to Unaffiliated Customers and Long-lived Assets Including Property, Plant and Equipment</t>
  </si>
  <si>
    <t>Revenues to unaffiliated customers are generally based upon the source of the product shipment. Long-lived assets, which include net property, plant and equipment, are based upon physical location. (Millions of dollars) 2018 2017 2016 Revenues United States $ 8,768 $ 6,504 $ 6,893 Europe 3,298 2,588 2,674 Greater Asia 2,460 1,744 1,692 Other 1,457 1,257 1,225 $ 15,983 $ 12,093 $ 12,483 Long-Lived Assets United States $ 38,982 $ 13,151 $ 14,075 Europe 5,640 4,421 3,747 Greater Asia 851 578 586 Other 645 584 483 Corporate 375 366 329 $ 46,494 $ 19,101 $ 19,220</t>
  </si>
  <si>
    <t>Share-Based Compensation (Tables)</t>
  </si>
  <si>
    <t>Compensation Cost Relating to Share-Based Payments</t>
  </si>
  <si>
    <t>The amounts and location of compensation cost relating to share-based payments included in the consolidated statements of income is as follows: (Millions of dollars) 2018 2017 2016 Cost of products sold $ 36 $ 30 $ 29 Selling and administrative expense 136 113 106 Research and development expense 29 24 22 Acquisitions and other restructurings 130 10 39 $ 332 $ 177 $ 196 Tax benefit associated with share-based compensation costs recognized $ 79 $ 61 $ 69</t>
  </si>
  <si>
    <t>Assumptions for Estimation of Fair Values of Stock Appreciation Rights Granted During Reporting Periods</t>
  </si>
  <si>
    <t>The fair value was estimated on the date of grant using a lattice-based binomial option valuation model that uses the following weighted-average assumptions: 2018 2017 2016 Risk-free interest rate 2.32% 2.33% 2.17% Expected volatility 19.0% 20.0% 19.0% Expected dividend yield 1.33% 1.71% 1.76% Expected life 7.4 years 7.5 years 7.6 years Fair value derived $46.10 $33.81 $27.69</t>
  </si>
  <si>
    <t>Summary of SARs Outstanding</t>
  </si>
  <si>
    <t>A summary of SARs outstanding as of September 30, 2018 and changes during the year then ended is as follows: SARs (in thousands) Weighted Average Exercise Price Weighted Average Remaining Contractual Term (Years) Aggregate Intrinsic Value (Millions of dollars) Balance at October 1 6,466 $ 117.94 Granted 4,295 123.97 Exercised (2,511 ) 98.67 Forfeited, canceled or expired (264 ) 163.69 Balance at September 30 7,986 $ 125.73 5.88 $ 1,080 Vested and expected to vest at September 30 7,732 $ 124.10 5.81 $ 1,059 Exercisable at September 30 5,450 $ 102.66 4.90 $ 863</t>
  </si>
  <si>
    <t>Schedule Of Share Based Compensation, Summary of Stock Appreciation Rights Exercised [Table Text Block]</t>
  </si>
  <si>
    <t>A summary of SARs exercised 2018 , 2017 and 2016 is as follows: (Millions of dollars) 2018 2017 2016 Total intrinsic value of SARs exercised $ 333 $ 148 $ 148 Tax benefit realized from SAR exercises $ 90 $ 53 $ 52 Total fair value of SARs vested $ 107 $ 30 $ 24</t>
  </si>
  <si>
    <t>Summary of Performance-Based Restricted Stock Units Outstanding</t>
  </si>
  <si>
    <t>A summary of restricted stock units outstanding as of September 30, 2018 and changes during the year then ended is as follows: Performance-Based Time-Vested Stock Units (in thousands) Weighted Average Grant Date Fair Value Stock Units (in thousands) Weighted Average Grant Date Fair Value Balance at October 1 1,080 $ 161.64 2,136 $ 142.06 Granted 338 251.75 2,903 216.06 Distributed (119 ) 156.65 (1,368 ) 167.86 Forfeited or canceled (267 ) 173.67 (906 ) 178.87 Balance at September 30 1,032 (a) $ 190.57 2,765 $ 194.92 Expected to vest at September 30 548 (b) $ 192.35 2,585 $ 193.90 (a) Based on 200% of target payout. (b) Net of expected forfeited units and units in excess of the expected performance payout of 64 thousand and 420 thousand shares, respectively.</t>
  </si>
  <si>
    <t>Schedule Of Share Based Compensation, Restricted Stock Units, Grant Date Fair Value of Units Granted [Table Text Block]</t>
  </si>
  <si>
    <t>The weighted average grant date fair value of restricted stock units granted during the years 2018 , 2017 and 2016 are as follows: Performance-Based Time-Vested 2018 2017 2016 2018 2017 2016 Weighted average grant date fair value of units granted $ 251.75 $ 174.92 $ 153.73 $ 216.06 $ 165.96 $ 145.57</t>
  </si>
  <si>
    <t>Schedule of Share-based Compensation, Restricted Stock and Restricted Stock Units Activity [Table Text Block]</t>
  </si>
  <si>
    <t>The total fair value of stock units vested during 2018 , 2017 and 2016 was as follows: Performance-Based Time-Vested (Millions of dollars) 2018 2017 2016 2018 2017 2016 Total fair value of units vested $ 31 $ 32 $ 22 $ 362 $ 139 $ 114</t>
  </si>
  <si>
    <t>Benefit Plans (Tables)</t>
  </si>
  <si>
    <t>Net Pension and Other Postretirement Cost</t>
  </si>
  <si>
    <t>Net pension cost for the years ended September 30 included the following components: Pension Plans (Millions of dollars) 2018 2017 2016 Service cost $ 136 $ 110 $ 81 Interest cost 90 61 72 Expected return on plan assets (154 ) (112 ) (109 ) Amortization of prior service credit (13 ) (14 ) (15 ) Amortization of loss 78 92 77 Settlements 2 — 7 Net pension cost $ 137 $ 138 $ 113 Net pension cost included in the preceding table that is attributable to international plans $ 34 $ 43 $ 35</t>
  </si>
  <si>
    <t>Change in Benefit Obligation, Change in Fair Value of Plan Assets</t>
  </si>
  <si>
    <t>The change in benefit obligation, change in fair value of pension plan assets, funded status and amounts recognized in the Consolidated Balance Sheets for these plans were as follows: Pension Plans (Millions of dollars) 2018 2017 Change in benefit obligation: Beginning obligation $ 2,647 $ 2,719 Service cost 136 110 Interest cost 90 61 Plan amendments — (1 ) Benefits paid (162 ) (123 ) Impact of acquisitions (divestitures) 758 (19 ) Actuarial gain (82 ) (134 ) Settlements (122 ) (1 ) Other, includes translation (19 ) 36 Benefit obligation at September 30 $ 3,246 $ 2,647 Change in fair value of plan assets: Beginning fair value $ 1,932 $ 1,855 Actual return on plan assets 70 134 Employer contribution 400 54 Benefits paid (162 ) (123 ) Impact of acquisitions (divestitures) 539 (13 ) Settlements (122 ) (1 ) Other, includes translation (15 ) 26 Plan assets at September 30 $ 2,642 $ 1,932 Funded Status at September 30: Unfunded benefit obligation $ (604 ) $ (715 ) Amounts recognized in the Consolidated Balance Sheets at September 30: Other $ 15 $ 9 Salaries, wages and related items (15 ) (17 ) Long-term Employee Benefit Obligations (604 ) (707 ) Net amount recognized $ (604 ) $ (715 ) Amounts recognized in Accumulated other comprehensive income (loss) before income taxes at September 30: Prior service credit $ 60 $ 74 Net actuarial loss (982 ) (1,065 ) Net amount recognized $ (921 ) $ (991 )</t>
  </si>
  <si>
    <t>Pension Plans with Accumulated Benefit Obligations</t>
  </si>
  <si>
    <t>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8 2017 2018 2017 Projected benefit obligation $ 2,618 $ 2,551 $ 3,121 $ 2,613 Accumulated benefit obligation $ 2,533 $ 2,470 Fair value of plan assets $ 2,012 $ 1,833 $ 2,502 $ 1,889</t>
  </si>
  <si>
    <t>Weighted Average Assumptions Determining Pension Plan</t>
  </si>
  <si>
    <t xml:space="preserve">The weighted average assumptions used in determining pension plan information were as follows: 2018 2017 2016 Net Cost Discount rate: U.S. plans (a) 3.71 % 3.42 % 4.15 % International plans 2.30 1.70 2.84 Expected return on plan assets: U.S. plans 7.20 7.25 7.50 International plans 4.95 4.65 5.02 Rate of compensation increase: U.S. plans 4.51 4.25 4.25 International plans 2.31 2.33 2.33 Benefit Obligation Discount rate: U.S. plans 4.26 3.72 3.42 International plans 2.30 2.25 1.70 Rate of compensation increase: U.S. plans 4.29 4.51 4.25 International plans 2.36 2.30 2.33 (a) The Company calculated the service and interest components utilizing an approach that discounts the individual expected cash flows using the applicable spot rates derived from the yield curve over the projected cash flow period. </t>
  </si>
  <si>
    <t>Expected Benefit Payments</t>
  </si>
  <si>
    <t>Expected benefit payments are as follows: (Millions of dollars) Pension Plans Other Postretirement Benefits 2019 $ 213 $ 14 2020 202 14 2021 208 13 2022 209 13 2023 214 12 2024-2028 1,096 54</t>
  </si>
  <si>
    <t>Fair Value Measurements of U.S. Plan Assets</t>
  </si>
  <si>
    <t>The following table provides the fair value measurements of U.S. plan assets, as well as the measurement techniques and inputs utilized to measure fair value of these assets, at September 30, 2018 and 2017 . The categorization of fund investments is based upon the categorization of these funds’ underlying assets. (Millions of dollars) Total U.S. Investments Measured at Net Asset Value (a) Quoted Prices in Active Markets for Identical Assets (Level 1) Significant Other Observable Inputs (Level 2) Significant Unobservable Inputs (Level 3) 2018 2017 2018 2017 2018 2017 2018 2017 2018 2017 Fixed Income: Mortgage and asset-backed securities $ 28 $ 155 $ — $ — $ — $ — $ 28 $ 155 $ — $ — Corporate bonds 484 232 — — 101 89 383 144 — — Government and agency-U.S. 257 107 — — 199 83 57 25 — — Government and agency-Foreign 122 98 8 12 85 63 28 22 — — Equity securities 536 369 360 307 176 62 — — — — Cash and cash equivalents 39 40 — — 39 40 — — — — Other 356 252 356 217 — 34 — — — — Fair value of plan assets $ 1,821 $ 1,254 $ 724 $ 537 $ 600 $ 371 $ 497 $ 346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si>
  <si>
    <t>Fair Value Measurements of Foreign Plan Assets</t>
  </si>
  <si>
    <t>The following table provides the fair value measurements of international plan assets, as well as the measurement techniques and inputs utilized to measure fair value of these assets, at September 30, 2018 and 2017 . (Millions of dollars) Total International Plan Asset Balances Investments Measured at Net Asset Value (a) Quoted Prices in Active Markets for Identical Assets (Level 1) Significant Significant Unobservable Inputs (Level 3) 2018 2017 2018 2017 2018 2017 2018 2017 2018 2017 Fixed Income: Corporate bonds $ 28 $ 14 $ — $ — $ 14 $ — $ 14 $ 13 $ — $ — Government and agency-U.S. 6 5 — — 3 1 3 3 — — Government and agency-Foreign 150 127 — — 104 83 46 45 — — Other fixed income 96 64 — — 63 57 33 7 — — Equity securities 314 256 15 13 299 242 — — — — Cash and cash equivalents 9 28 — — 9 28 — — — — Real estate 30 26 — — — — 30 26 — — Insurance contracts 114 98 — — — — — — 114 98 Other 74 62 — — 55 47 20 15 — — Fair value of plan assets $ 821 $ 678 $ 15 $ 13 $ 546 $ 459 $ 146 $ 108 $ 114 $ 98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si>
  <si>
    <t>Pension Plans | Foreign Plans</t>
  </si>
  <si>
    <t>Changes in Fair Value Pension Assets Measured Using Level 3 Inputs</t>
  </si>
  <si>
    <t>The following table summarizes the changes, for the years ended September 30, 2018 and 2017 , in the fair value of international pension assets measured using Level 3 inputs: (Millions of dollars) Insurance Contracts Balance at September 30, 2016 $ 102 Actual return on plan assets: Relating to assets held at September 30, 2016 1 Purchases, sales and settlements, net (11 ) Transfers in from other categories 1 Exchange rate changes 4 Balance at September 30, 2017 $ 98 Actual return on plan assets: Relating to assets held at September 30, 2017 2 Purchases, sales and settlements, net 15 Transfers in from other categories 1 Exchange rate changes (2 ) Balance at September 30, 2018 $ 114</t>
  </si>
  <si>
    <t>Acquisitions (Tables)</t>
  </si>
  <si>
    <t>Schedule Of Business Acquisition By Acquisition Fair Value Of Consideration Transferred Table</t>
  </si>
  <si>
    <t>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t>
  </si>
  <si>
    <t>Schedule of Business Acquisitions by Acquisition, Equity Interest Issued or Issuable</t>
  </si>
  <si>
    <t>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t>
  </si>
  <si>
    <t>Schedule of Recognized Identified Assets Acquired and Liabilities Assumed</t>
  </si>
  <si>
    <t>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September 30, 2018 , were largely allocated to the Company's new Interventional segment. (Millions of dollars) Cash and equivalents $ 1,480 Trade receivables 472 Inventories 974 Property, plant and equipment 553 Developed technology 10,469 Customer relationships 1,146 Other assets 624 Total identifiable assets acquired 15,718 Payables, accrued expenses and other liabilities 1,276 Short term and long-term debt 1,692 Product liability and other legal reserves 2,029 Deferred tax liabilities 1,713 Total liabilities assumed 6,711 Net identifiable assets acquired 9,007 Goodwill 16,009 Net assets acquired $ 25,017</t>
  </si>
  <si>
    <t>Business Acquisition, Pro Forma Information</t>
  </si>
  <si>
    <t>The following table provides the pro forma results for the fiscal years 2018 and 2017 as if Bard had been acquired as of October 1, 2016. (Millions of dollars, except per share data) 2018 2017 Revenues $ 16,947 $ 15,781 Net Income $ 390 $ 1,145 Diluted Earnings per Share $ 0.90 $ 3.60</t>
  </si>
  <si>
    <t>Business Restructuring Charges Business Restructuring Charges (Tables)</t>
  </si>
  <si>
    <t>Summary of Restructuring Accrual Activity</t>
  </si>
  <si>
    <t>Restructuring liability activity in 2018 , 2017 and 2016 was as follows: Employee Termination Other Total (Millions of dollars) Bard CareFusion/Other Initiatives (a) Bard (b) CareFusion/Other Initiatives (c) Bard CareFusion/Other Initiatives Balance at September 30, 2015 $ — $ 62 $ — $ — $ — $ 62 Charged to expense — 81 — 445 — 526 Cash payments — (76 ) — (72 ) — (148 ) Non-cash settlements — — — (39 ) — (39 ) Other adjustments — — — (332 ) — (332 ) Balance at September 30, 2016 $ — $ 67 $ — $ 2 $ — $ 69 Charged to expense — 27 — 58 — 85 Cash payments — (45 ) — (12 ) — (57 ) Non-cash settlements — — — (9 ) — (9 ) Other adjustments — — — (33 ) — (33 ) Balance at September 30, 2017 $ — $ 49 $ — $ 6 $ — $ 55 Charged to expense 136 30 156 22 292 52 Cash payments (103 ) (56 ) (3 ) (23 ) (106 ) (79 ) Non-cash settlements — — (153 ) (1 ) (153 ) (1 ) Other adjustments — — — — — — Balance at September 30, 2018 $ 33 $ 23 $ — $ 4 $ 33 $ 27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below. (b) Expenses in 2018 represented the cost associated with the conversion of certain pre-acquisition equity awards of Bard to BD equity awards as well as costs relating to Bard’s pension plan, partially offset by a gain on the sale of the Company's soft tissue core needle biopsy product line which was recorded in the second quarter of fiscal year 2018. (c) Expenses in 2016 included $214 million non-cash charge to recognize the impairment of capitalized internal-use software assets held for sale upon the Company’s decision to transition certain business information systems assets to a third party.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t>
  </si>
  <si>
    <t>Intangible Assets (Tables)</t>
  </si>
  <si>
    <t>Components of Intangible Assets</t>
  </si>
  <si>
    <t xml:space="preserve">Intangible assets at September 30 consisted of: 2018 2017 (Millions of dollars) Gross Carrying Amount Accumulated Amortization Gross Carrying Amount Accumulated Amortization Amortized intangible assets Developed technology $ 13,966 $ 1,782 $ 3,508 $ 1,029 Customer relationships 4,584 861 3,393 564 Product rights 121 58 131 54 Trademarks 407 84 408 65 Patents and other 397 288 370 274 Amortized intangible assets $ 19,475 $ 3,073 $ 7,811 $ 1,986 Unamortized intangible assets Acquired in-process research and development $ 37 $ 67 Trademarks 2 2 Unamortized intangible assets $ 39 $ 69 </t>
  </si>
  <si>
    <t>Reconciliation of Goodwill by Business Segment</t>
  </si>
  <si>
    <t>The following is a reconciliation of goodwill by business segment: (Millions of dollars) Medical Life Sciences Interventional Total Goodwill as of September 30, 2016 $ 6,688 $ 731 $ — $ 7,419 Acquisitions (a) 119 24 — 143 Divestiture (b) (25 ) — — (25 ) Purchase accounting adjustments 4 — — 4 Currency translation 16 6 — 22 Goodwill as of September 30, 2017 $ 6,802 $ 761 $ — $ 7,563 Acquisitions (c) 3,923 76 11,218 15,217 Divestiture (b) — (59 ) (57 ) (116 ) Reallocation of goodwill for change in segment and reporting unit composition (d) (877 ) — 877 — Purchase accounting adjustments (e) 228 (2 ) 732 959 Currency translation (22 ) (2 ) — (24 ) Goodwill as of September 30, 2018 $ 10,054 $ 775 $ 12,771 $ 23,600 (a) Represents goodwill recognized relative to certain acquisitions which were not material individually or in the aggregate. (b) Represents goodwill derecognized upon the Company's sale of certain businesses, as further discussed in Note 10 . (c) Represents goodwill primarily recognized upon the Company's acquisition of Bard in fiscal year 2018, which is further discussed in Note 9 . Also includes goodwill recognized relative to certain acquisitions which were not material individually or in the aggregate. (d) Represents the reassignment of goodwill, determined based upon a relative fair value allocation approach, associated with the movement of certain product offerings which were previously reported in the Medical segment and which are now reported in the Interventional segment as further discussed in Note 6 . (e) The purchase accounting adjustments increasing goodwill were primarily driven by the valuation of Bard developed technology assets, the associated deferred tax liability changes, increases to legal reserves and the alignment of the combined organization's accounting policies with respect to accrued liabilities and other accounts.</t>
  </si>
  <si>
    <t>Debt (Tables)</t>
  </si>
  <si>
    <t>Summary of Short-Term Debt</t>
  </si>
  <si>
    <t>Short-term debt at September 30 consisted of: (Millions of dollars) 2018 2017 Current portion of long-term debt 2.133% Notes due June 6, 2019 724 — 0.368% Notes due June 6, 2019 (a) 1,157 — 4.900% Notes due April 15, 2018 — 200 Term Loan Facility due September 5, 2019 (b) 710 — Other 10 3 Total short-term debt $ 2,601 $ 203 (a) Includes notes issued during fiscal year 2018, as further discussed below. (b) Term loan facility entered into during the fourth quarter of fiscal year 2018, as further discussed below.</t>
  </si>
  <si>
    <t>Summary of Long-Term Debt</t>
  </si>
  <si>
    <t>The aggregate principal amounts of Bard notes which were validly tendered for notes issued by the Company are provided below. (Millions of dollars) Interest Rate and Maturity Aggregate Principal Amount Principal Amount Accepted for Exchange 4.400% Notes due January 15, 2021 $ 500 $ 432 3.000% Notes due May 15, 2026 500 470 6.700% Notes due December 1, 2026 150 137 Total $ 1,150 $ 1,039 Long-Term Debt at September 30 consisted of: (Millions of dollars) 2018 2017 2.133% Notes due June 6, 2019 $ — $ 723 0.368% Notes due June 6, 2019 — 823 2.675% Notes due December 15, 2019 1,123 1,121 2.404% Notes due June 5, 2020 998 996 3.250% Notes due November 12, 2020 699 698 Floating Rate Notes due December 29, 2020 (a) 996 — 3.125% Notes due November 8, 2021 990 1,003 2.894% Notes due June 6, 2022 1,793 1,791 Floating Rate Notes due June 6, 2022 498 497 1.000% Notes due December 15, 2022 576 586 3.300% Notes due March 1, 2023 296 296 1.401% Notes due May 24, 2023 (a) 346 — 3.875% Notes due May 15, 2024 182 182 3.363% Notes due June 6, 2024 1,738 1,736 3.734% Notes due December 15, 2024 1,368 1,367 3.020% Notes due May 24, 2025 (a) 324 — 6.700% Notes due December 1, 2026 (b) 177 — 1.900% Notes due December 15, 2026 575 585 3.700% Notes due June 6, 2027 2,383 2,381 7.000% Debentures due August 1, 2027 156 166 6.700% Debentures due August 1, 2028 154 164 6.000% Notes due May 15, 2039 246 246 5.000% Notes due November 12, 2040 296 296 4.875% Notes due May 15, 2044 331 331 4.685% Notes due December 15, 2044 1,159 1,189 4.669% Notes due June 6, 2047 1,484 1,484 Other long-term debt 8 3 Total Long-Term Debt $ 18,894 $ 18,667 (a) Includes notes issued during fiscal year 2018, as further discussed below. (b) Includes notes assumed in connection with the Company's acquisition of Bard, as further discussed below.</t>
  </si>
  <si>
    <t>Summary of Interest Costs and Payments</t>
  </si>
  <si>
    <t>A summary of interest costs and payments for the years ended September 30 is as follows: (Millions of dollars) 2018 2017 2016 Charged to operations $ 706 $ 521 $ 388 Capitalized 42 32 30 Total interest costs $ 748 $ 553 $ 418 Interest paid, net of amounts capitalized $ 674 $ 435 $ 392</t>
  </si>
  <si>
    <t>Income Taxes (Tables)</t>
  </si>
  <si>
    <t>Provision for Income Taxes from Continuing Operations</t>
  </si>
  <si>
    <t>The provision for income taxes the years ended September 30 consisted of: (Millions of dollars) 2018 2017 2016 Current: Federal $ 665 $ (230 ) $ 312 State and local, including Puerto Rico 73 (20 ) 17 Foreign 387 200 286 $ 1,124 $ (50 ) $ 616 Deferred: Domestic $ (201 ) $ (64 ) $ (441 ) Foreign (61 ) (10 ) (78 ) (262 ) (74 ) (519 ) Income tax provision (benefit) $ 862 $ (124 ) $ 97</t>
  </si>
  <si>
    <t>Components of Income from Continuing Operations Before Income Taxes</t>
  </si>
  <si>
    <t>The components of Income Before Income Taxes for the years ended September 30 consisted of: (Millions of dollars) 2018 2017 2016 Domestic, including Puerto Rico $ (135 ) $ (386 ) $ (232 ) Foreign 1,308 1,362 1,306 Income Before Income Taxes $ 1,173 $ 976 $ 1,074</t>
  </si>
  <si>
    <t>Summary of Gross Amounts of Unrecognized Tax Benefits</t>
  </si>
  <si>
    <t>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8 2017 2016 Balance at October 1 $ 349 $ 469 $ 593 Increase due to acquisitions 140 — — Increase due to current year tax positions 43 41 81 Increase due to prior year tax positions 43 19 10 Decreases due to prior year tax positions — (30 ) (3 ) Decrease due to settlements with tax authorities (29 ) (145 ) (147 ) Decrease due to lapse of statute of limitations (3 ) (5 ) (65 ) Balance at September 30 $ 543 $ 349 $ 469</t>
  </si>
  <si>
    <t>Deferred Income Taxes</t>
  </si>
  <si>
    <t>Deferred income taxes at September 30 consisted of: 2018 2017 (Millions of dollars) Assets Liabilities Assets Liabilities Compensation and benefits $ 458 $ — $ 618 $ — Property and equipment — 253 — 244 Intangibles — 2,948 — 1,584 Loss and credit carryforwards 1,290 — 1,098 — Other 707 384 531 164 2,455 3,585 2,247 1,992 Valuation allowance (1,181 ) — (1,032 ) — Net (a) $ 1,275 $ 3,585 $ 1,216 $ 1,992 (a) Net deferred tax assets are included in Other Assets and net deferred tax liabilities are included in Deferred Income Taxes and Other on the consolidated balance sheets .</t>
  </si>
  <si>
    <t>Reconciliation of Federal Statutory Tax Rate to Company's Effective Tax Rate</t>
  </si>
  <si>
    <t>A reconciliation of the federal statutory tax rate to the Company’s effective income tax rate was as follows: 2018 2017 2016 Federal statutory tax rate 24.5 % 35.0 % 35.0 % New U.S. tax legislation (see discussion above) 54.6 — — State and local income taxes, net of federal tax benefit 0.8 (2.6 ) 1.5 Effect of foreign and Puerto Rico earnings and foreign tax credits 7.3 (40.8 ) (23.7 ) Effect of Research Credits and Domestic Production Activities (2.8 ) (2.7 ) (4.4 ) Effect of change in accounting for excess tax benefit relating to share-based compensation (see Note 2) (6.7 ) (7.9 ) — Effect of gain on divestitures 1.3 — — Effect of uncertain tax position 3.3 — — Effect of valuation allowance release (4.8 ) — — Effect of application for change in accounting method (4.5 ) — — Effect of nondeductible compensation 1.6 — — Other, net (1.1 ) 6.3 0.7 Effective income tax rate 73.5 % (12.7 )% 9.1 %</t>
  </si>
  <si>
    <t>Supplemental Financial Information (Tables)</t>
  </si>
  <si>
    <t>Schedule of Other Nonoperating Income (Expense)</t>
  </si>
  <si>
    <t>Other Income (Expense), Net (Millions of dollars) 2018 2017 2016 Losses on debt extinguishment (a) $ (16 ) $ (73 ) $ — Vyaire Medical-related amounts (b) 288 (3 ) — Other equity investment income 8 3 8 Losses on undesignated foreign exchange derivatives, net (14 ) (11 ) (3 ) Royalty income (c) 51 — — Gains on previously held investments (d) — 24 — Other — 3 7 Other income (expense), net $ 318 $ (57 ) $ 11 (a) Represents losses recognized upon our repurchase and extinguishment of certain senior notes, as further discussed in Note 15 . (b) Represents amounts related to the Company’s 2017 divestiture of a controlling interest in its former Respiratory Solutions business and the subsequent sale in 2018 of the remaining ownership interest. The amount in 2018 includes the gain on the sale of the remaining non-controlling interest and transition services agreement income, net of the Company's share of equity investee results. The amount in 2017 represents the Company’s share of equity investee results, net of transition services agreement income. Additional disclosures regarding these divestiture transactions are provided in Note 10 in the Notes to Consolidated Financial Statements. (c) Represents the royalty income stream acquired in the Bard transaction, net of non-cash purchase accounting amortization. The royalty income stream was previously reported by Bard as revenues. (d) Represents an acquisition-date accounting gain related to a previously-held equity method investment in an entity the Company acquired.</t>
  </si>
  <si>
    <t>Trade Receivables, Allowances for Doubtful Accounts and Cash Discounts</t>
  </si>
  <si>
    <t>The amounts recognized in 2018 , 2017 and 2016 relating to allowances for doubtful accounts and cash discounts, which are netted against trade receivables, are provided in the following table: (Millions of dollars) Allowance for Doubtful Accounts Allowance for Cash Discounts Total Balance at September 30, 2015 $ 53 $ 9 $ 62 Additions charged to costs and expenses 23 37 60 Deductions and other (14 ) (a) (40 ) (55 ) Balance at September 30, 2016 $ 61 $ 6 $ 67 Additions charged to costs and expenses 25 43 68 Deductions and other (32 ) (a) (45 ) (76 ) Balance at September 30, 2017 $ 54 $ 4 $ 58 Additions charged to costs and expenses 31 58 89 Deductions and other (11 ) (a) (50 ) (61 ) Balance at September 30, 2018 $ 75 $ 12 $ 86 (a) Accounts written off.</t>
  </si>
  <si>
    <t>Inventories at September 30 consisted of: (Millions of dollars) 2018 2017 Materials $ 510 $ 313 Work in process 297 271 Finished products 1,644 1,234 $ 2,451 $ 1,818</t>
  </si>
  <si>
    <t>Property, Plant and Equipment, Net at September 30 consisted of: (Millions of dollars) 2018 2017 Land $ 173 $ 146 Buildings 2,724 2,496 Machinery, equipment and fixtures 7,405 6,584 Leasehold improvements 182 163 10,485 9,389 Less accumulated depreciation and amortization 5,111 4,752 $ 5,375 $ 4,638</t>
  </si>
  <si>
    <t>Supplementary Data (Unaudited) (Tables)</t>
  </si>
  <si>
    <t>Schedule of Quarterly Financial Information</t>
  </si>
  <si>
    <t>Summary of Significant Accounting Policies - Additional Information (Detail) - USD ($) $ in Millions</t>
  </si>
  <si>
    <t>Summary of Significant Accounting Policies [Line Items]</t>
  </si>
  <si>
    <t>Depreciation and amortization expense</t>
  </si>
  <si>
    <t>Shipping and Handling [Member]</t>
  </si>
  <si>
    <t>Minimum</t>
  </si>
  <si>
    <t>Maturity period of short-term investments at the time of purchase</t>
  </si>
  <si>
    <t>3 months</t>
  </si>
  <si>
    <t>Minimum | Core and Developed Technology</t>
  </si>
  <si>
    <t>Finite-lived intangible assets, useful life</t>
  </si>
  <si>
    <t>15 years</t>
  </si>
  <si>
    <t>Minimum | Customer relationships</t>
  </si>
  <si>
    <t>10 years</t>
  </si>
  <si>
    <t>Minimum | Patents, Trademarks, and Other</t>
  </si>
  <si>
    <t>1 year</t>
  </si>
  <si>
    <t>Minimum | Buildings</t>
  </si>
  <si>
    <t>Property, plant and equipment, useful life</t>
  </si>
  <si>
    <t>20 years</t>
  </si>
  <si>
    <t>Minimum | Machinery and Equipment</t>
  </si>
  <si>
    <t>4 years</t>
  </si>
  <si>
    <t>Minimum | Leasehold Improvements</t>
  </si>
  <si>
    <t>Maximum</t>
  </si>
  <si>
    <t>Maximum | Core and Developed Technology</t>
  </si>
  <si>
    <t>Maximum | Customer relationships</t>
  </si>
  <si>
    <t>Maximum | Patents, Trademarks, and Other</t>
  </si>
  <si>
    <t>40 years</t>
  </si>
  <si>
    <t>Maximum | Buildings</t>
  </si>
  <si>
    <t>45 years</t>
  </si>
  <si>
    <t>Maximum | Machinery and Equipment</t>
  </si>
  <si>
    <t>13 years</t>
  </si>
  <si>
    <t>Maximum | Leasehold Improvements</t>
  </si>
  <si>
    <t>Shareholders' Equity - Changes in Certain Components of Shareholders' Equity (Detail) - USD ($) $ in Millions</t>
  </si>
  <si>
    <t>3 Months Ended</t>
  </si>
  <si>
    <t>Jun. 30, 2018</t>
  </si>
  <si>
    <t>Dec. 31, 2017</t>
  </si>
  <si>
    <t>Jun. 30, 2017</t>
  </si>
  <si>
    <t>Mar. 31, 2017</t>
  </si>
  <si>
    <t>Dec. 31, 2016</t>
  </si>
  <si>
    <t>Increase (Decrease) in Stockholders' Equity [Roll Forward]</t>
  </si>
  <si>
    <t>Beginning balance</t>
  </si>
  <si>
    <t>Beginning balance (shares)</t>
  </si>
  <si>
    <t>Ending balance</t>
  </si>
  <si>
    <t>Ending balance (shares)</t>
  </si>
  <si>
    <t>Common Stock Issued at Par Value</t>
  </si>
  <si>
    <t>Stock Issued During Period, Value, New Issues</t>
  </si>
  <si>
    <t>Capital in Excess of Par Value</t>
  </si>
  <si>
    <t>Stock Issued During Period, Value, Acquisitions</t>
  </si>
  <si>
    <t>Share-based compensation and other plans, net</t>
  </si>
  <si>
    <t>Retained Earnings</t>
  </si>
  <si>
    <t>Cash dividends, common</t>
  </si>
  <si>
    <t>Dividends, Preferred Stock</t>
  </si>
  <si>
    <t>Effect of change in accounting principle (see Note 2 and further discussion below)</t>
  </si>
  <si>
    <t>Deferred Compensation</t>
  </si>
  <si>
    <t>Treasury Stock</t>
  </si>
  <si>
    <t>Stock Issued During Period, Shares, Acquisitions</t>
  </si>
  <si>
    <t>Share-based compensation plans, net (shares)</t>
  </si>
  <si>
    <t>Common stock held in trusts, net (shares)</t>
  </si>
  <si>
    <t>Repurchase of common stock (shares)</t>
  </si>
  <si>
    <t>Shareholders' Equity - Changes in Certain Components of Shareholders' Equity (Detail II) - $ / shares</t>
  </si>
  <si>
    <t>Common stock dividend per share (USD per share)</t>
  </si>
  <si>
    <t>Shareholders' Equity - Accumulated Other Comprehensive (Loss) Income (Detail) - USD ($) $ in Millions</t>
  </si>
  <si>
    <t>AOCI Attributable to Parent, Net of Tax [Roll Forward]</t>
  </si>
  <si>
    <t>Accumulated other comprehensive (loss) income, beginning balance</t>
  </si>
  <si>
    <t>Other comprehensive loss before reclassifications, net of taxes</t>
  </si>
  <si>
    <t>Amounts reclassified into income, net of taxes</t>
  </si>
  <si>
    <t>Tax effects reclassified to retained earnings</t>
  </si>
  <si>
    <t>Accumulated other comprehensive (loss) income, ending balance</t>
  </si>
  <si>
    <t>Cash Flow Hedges</t>
  </si>
  <si>
    <t>Shareholders' Equity - Additional Information (Detail) - USD ($) $ / shares in Units, shares in Thousands</t>
  </si>
  <si>
    <t>1 Months Ended</t>
  </si>
  <si>
    <t>May 31, 2017</t>
  </si>
  <si>
    <t>Class of Stock [Line Items]</t>
  </si>
  <si>
    <t>Stock Issued During Period, Shares, New Issues</t>
  </si>
  <si>
    <t>Convertible Preferred Stock [Member]</t>
  </si>
  <si>
    <t>Preferred Stock, Depositary Share Ownership Interest, Percentage</t>
  </si>
  <si>
    <t>5.00%</t>
  </si>
  <si>
    <t>Preferred Stock, Dividend Rate, Percentage</t>
  </si>
  <si>
    <t>6.125%</t>
  </si>
  <si>
    <t>Preferred Stock, Liquidation Preference Per Share</t>
  </si>
  <si>
    <t>Depositary Share Liquidation Preference</t>
  </si>
  <si>
    <t>Convertible Preferred Stock, Shares Issued upon Conversion</t>
  </si>
  <si>
    <t>Shareholders' Equity - Other Comprehensive Income (Loss), Tax (Detail) - USD ($) $ in Millions</t>
  </si>
  <si>
    <t>Income tax (provision) benefit for net gains (losses) recorded in other comprehensive income</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Weighted Average Common Shares Used in Computations of Basic and Diluted Earnings Per Share Footnotes (Detail) - shares</t>
  </si>
  <si>
    <t>Antidilutive Securities Excluded from Computation of Earnings Per Share [Line Items]</t>
  </si>
  <si>
    <t>Antidilutive Securities Excluded from Computation of Earnings Per Share, Amount</t>
  </si>
  <si>
    <t>Commitments and Contingencies - Additional Information (Detail) $ in Millions</t>
  </si>
  <si>
    <t>Sep. 19, 2013USD ($)</t>
  </si>
  <si>
    <t>Nov. 09, 2009USD ($)</t>
  </si>
  <si>
    <t>Apr. 30, 2018USD ($)</t>
  </si>
  <si>
    <t>Dec. 31, 2016USD ($)</t>
  </si>
  <si>
    <t>Sep. 30, 2018USD ($)</t>
  </si>
  <si>
    <t>Sep. 30, 2017USD ($)</t>
  </si>
  <si>
    <t>Sep. 30, 2016USD ($)</t>
  </si>
  <si>
    <t>Loss Contingencies [Line Items]</t>
  </si>
  <si>
    <t>Rental expense for operating leases</t>
  </si>
  <si>
    <t>Future minimum rental commitments on noncancelable leases due in 2019</t>
  </si>
  <si>
    <t>Future minimum rental commitments on noncancelable leases due in 2020</t>
  </si>
  <si>
    <t>Future minimum rental commitments on noncancelable leases due in 2021</t>
  </si>
  <si>
    <t>Future minimum rental commitments on noncancelable leases due in 2022</t>
  </si>
  <si>
    <t>Future minimum rental commitments on noncancelable leases due in 2023</t>
  </si>
  <si>
    <t>Future minimum rental commitments on noncancelable leases thereafter</t>
  </si>
  <si>
    <t>Aggregate future purchase commitments</t>
  </si>
  <si>
    <t>Loss Contingency Accrual</t>
  </si>
  <si>
    <t>QualifiedSettlementFunds</t>
  </si>
  <si>
    <t>Loss Contingency, Receivable</t>
  </si>
  <si>
    <t>RTI Technologies</t>
  </si>
  <si>
    <t>Damages awarded</t>
  </si>
  <si>
    <t>Loss Contingency Accrual, Period Increase (Decrease)</t>
  </si>
  <si>
    <t>HerniaProductClaims [Member]</t>
  </si>
  <si>
    <t>Loss Contingency, Pending Claims, Number</t>
  </si>
  <si>
    <t>WomensHealthProductClaims [Member]</t>
  </si>
  <si>
    <t>ClaimsLackingSufficientInformation</t>
  </si>
  <si>
    <t>NumberOfClaimsInSettlementAgreement</t>
  </si>
  <si>
    <t>PaymentstoSupplier</t>
  </si>
  <si>
    <t>FilterProductClaims [Member]</t>
  </si>
  <si>
    <t>Compensatory [Member] | WomensHealthProductClaims [Member]</t>
  </si>
  <si>
    <t>Punitive [Member] | WomensHealthProductClaims [Member]</t>
  </si>
  <si>
    <t>Segment Data - Additional Information (Detail) $ in Millions</t>
  </si>
  <si>
    <t>Sep. 30, 2018USD ($)customersegment</t>
  </si>
  <si>
    <t>Sep. 30, 2017USD ($)customer</t>
  </si>
  <si>
    <t>Sep. 30, 2016USD ($)customer</t>
  </si>
  <si>
    <t>Oct. 03, 2016</t>
  </si>
  <si>
    <t>Segment Reporting Information [Line Items]</t>
  </si>
  <si>
    <t>Number of principal business segments (segments) | segment</t>
  </si>
  <si>
    <t>Number of customers accounted for 10% or more of revenues (customers) | customer</t>
  </si>
  <si>
    <t>Asset Impairment Charges</t>
  </si>
  <si>
    <t>Lease Contract Modification Related Charge</t>
  </si>
  <si>
    <t>Respiratory Solutions</t>
  </si>
  <si>
    <t>Disposal Group, Including Discontinued Operation, Revenue</t>
  </si>
  <si>
    <t>Disposal Group, Held-for-sale, Not Discontinued Operations | Respiratory Solutions</t>
  </si>
  <si>
    <t>Disposal Group, Including Discontinued Operation, Percent Of Business Sold</t>
  </si>
  <si>
    <t>50.10%</t>
  </si>
  <si>
    <t>Medical</t>
  </si>
  <si>
    <t>AllocatedCosts</t>
  </si>
  <si>
    <t>Life Sciences</t>
  </si>
  <si>
    <t>Impairment of Intangible Assets (Excluding Goodwill)</t>
  </si>
  <si>
    <t>CR Bard Inc [Member]</t>
  </si>
  <si>
    <t>Recognition Of Fair Value Adjustment To Inventory Acquired</t>
  </si>
  <si>
    <t>CR Bard Inc [Member] | Medical</t>
  </si>
  <si>
    <t>CR Bard Inc [Member] | Interventional</t>
  </si>
  <si>
    <t>Segment Data - Financial Information for Company's Segments (Detail) - USD ($) $ in Millions</t>
  </si>
  <si>
    <t>Income (Loss) from Continuing Operations before Equity Method Investments, Income Taxes, Noncontrolling Interest</t>
  </si>
  <si>
    <t>Total Capital Expenditures</t>
  </si>
  <si>
    <t>Total Depreciation and Amortization</t>
  </si>
  <si>
    <t>Operating Segments</t>
  </si>
  <si>
    <t>Operating Segments | Medical</t>
  </si>
  <si>
    <t>Operating Segments | Life Sciences</t>
  </si>
  <si>
    <t>Operating Segments | Interventional</t>
  </si>
  <si>
    <t>Segment Reconciling Items</t>
  </si>
  <si>
    <t>Net interest expense</t>
  </si>
  <si>
    <t>Corporate and All Other</t>
  </si>
  <si>
    <t>Segment Data - Revenues to Unaffiliated Customers and Long-lived Assets Including Property, Plant and Equipment (Detail) - USD ($) $ in Millions</t>
  </si>
  <si>
    <t>Revenues from External Customers and Long-Lived Assets [Line Items]</t>
  </si>
  <si>
    <t>Long-Lived Assets</t>
  </si>
  <si>
    <t>Corporate</t>
  </si>
  <si>
    <t>United States</t>
  </si>
  <si>
    <t>Europe</t>
  </si>
  <si>
    <t>Greater Asia</t>
  </si>
  <si>
    <t>Other</t>
  </si>
  <si>
    <t>Share-Based Compensation - Compensation Cost Relating to Share-Based Payments (Detail) - USD ($) $ in Millions</t>
  </si>
  <si>
    <t>Share-based Compensation Arrangement by Share-based Payment Award [Line Items]</t>
  </si>
  <si>
    <t>Compensation cost relating to share-based payments</t>
  </si>
  <si>
    <t>Income tax benefit recognized</t>
  </si>
  <si>
    <t>Share-Based Compensation - Additional Information (Detail) - USD ($) $ in Millions</t>
  </si>
  <si>
    <t>Allocated Share-based Compensation Expense</t>
  </si>
  <si>
    <t>SARs vesting period</t>
  </si>
  <si>
    <t>SARs terms of award</t>
  </si>
  <si>
    <t>Stock Issued under SARs exercised (in shares)</t>
  </si>
  <si>
    <t>Share-based Compensation Arrangement by Share-based Payment Award, Options, Outstanding, Number</t>
  </si>
  <si>
    <t>Unrecognized compensation expense for all non-vested share-based awards</t>
  </si>
  <si>
    <t>Weighted-average remaining life non-vested share-based awards</t>
  </si>
  <si>
    <t>2 years 13 days</t>
  </si>
  <si>
    <t>Shares were authorized for future grants</t>
  </si>
  <si>
    <t>Shares issuable under deferred compensation plan</t>
  </si>
  <si>
    <t>Director</t>
  </si>
  <si>
    <t>Deferral plan, shares held in trust</t>
  </si>
  <si>
    <t>Performance-Based Restricted Stock Units</t>
  </si>
  <si>
    <t>Stock units vesting period</t>
  </si>
  <si>
    <t>3 years</t>
  </si>
  <si>
    <t>Performance period</t>
  </si>
  <si>
    <t>Weighted average remaining vesting term</t>
  </si>
  <si>
    <t>9 months 14 days</t>
  </si>
  <si>
    <t>Performance-Based Restricted Stock Units | Minimum</t>
  </si>
  <si>
    <t>Performance payout, percent</t>
  </si>
  <si>
    <t>0.00%</t>
  </si>
  <si>
    <t>Performance-Based Restricted Stock Units | Maximum</t>
  </si>
  <si>
    <t>200.00%</t>
  </si>
  <si>
    <t>Time-Vested Restricted Stock Units</t>
  </si>
  <si>
    <t>1 year 17 days</t>
  </si>
  <si>
    <t>Time-Vested Restricted Stock Units | Executive Officer</t>
  </si>
  <si>
    <t>Acquisitions and other restructurings | CR Bard Inc [Member]</t>
  </si>
  <si>
    <t>Share-Based Compensation - Assumptions for Estimation of Fair Values of Stock Appreciation Rights Granted During Reporting Periods (Detail) - Stock Appreciation Rights (SARs) - $ / shares</t>
  </si>
  <si>
    <t>Risk-free interest rate</t>
  </si>
  <si>
    <t>2.32%</t>
  </si>
  <si>
    <t>2.33%</t>
  </si>
  <si>
    <t>2.17%</t>
  </si>
  <si>
    <t>Expected volatility</t>
  </si>
  <si>
    <t>19.00%</t>
  </si>
  <si>
    <t>20.00%</t>
  </si>
  <si>
    <t>Expected dividend yield</t>
  </si>
  <si>
    <t>1.33%</t>
  </si>
  <si>
    <t>1.71%</t>
  </si>
  <si>
    <t>1.76%</t>
  </si>
  <si>
    <t>Expected life</t>
  </si>
  <si>
    <t>7 years 5 months</t>
  </si>
  <si>
    <t>7 years 6 months 12 days</t>
  </si>
  <si>
    <t>7 years 7 months 9 days</t>
  </si>
  <si>
    <t>Fair value derived (USD per share)</t>
  </si>
  <si>
    <t>Share-Based Compensation - Summary of SARs Outstanding (Detail) $ / shares in Units, shares in Thousands, $ in Millions</t>
  </si>
  <si>
    <t>Sep. 30, 2018USD ($)$ / sharesshares</t>
  </si>
  <si>
    <t>Share-based Compensation Arrangement by Share-based Payment Award, Equity Instruments Other than Options, Nonvested, Number of Shares [Roll Forward]</t>
  </si>
  <si>
    <t>SARs, beginning balance (shares) | shares</t>
  </si>
  <si>
    <t>SARs, granted (shares) | shares</t>
  </si>
  <si>
    <t>SARs, exercised (shares) | shares</t>
  </si>
  <si>
    <t>SARs, forfeited, canceled or expired (shares) | shares</t>
  </si>
  <si>
    <t>SARs, ending balance (shares) | shares</t>
  </si>
  <si>
    <t>SARs, Vested and expected to vest at ending balance (shares) | shares</t>
  </si>
  <si>
    <t>SARs, Exercisable at ending balance (shares) | shares</t>
  </si>
  <si>
    <t>Share-based Compensation Arrangement by Share-based Payment Award, Equity Instruments Other than Options, Nonvested, Weighted Average Grant Date Fair Value [Abstract]</t>
  </si>
  <si>
    <t>SARs, weighted average exercise price, beginning balance (USD per share) | $ / shares</t>
  </si>
  <si>
    <t>SARs, weighted average exercise price, granted (USD per share) | $ / shares</t>
  </si>
  <si>
    <t>SARs, weighted average exercise price, exercised (USD per share) | $ / shares</t>
  </si>
  <si>
    <t>SARs, weighted average exercise price, forfeited, canceled or expired (USD per share) | $ / shares</t>
  </si>
  <si>
    <t>SARs, weighted average exercise price, ending balance (USD per share) | $ / shares</t>
  </si>
  <si>
    <t>SARs, weighted average exercise price, vested and expected to vest (USD per share) | $ / shares</t>
  </si>
  <si>
    <t>SARs, weighted average exercise price, exercisable (USD per share) | $ / shares</t>
  </si>
  <si>
    <t>SARs, weighted average remaining contractual term</t>
  </si>
  <si>
    <t>5 years 10 months 17 days</t>
  </si>
  <si>
    <t>SARs, weighted average remaining contractual term, vested and expected to vest</t>
  </si>
  <si>
    <t>5 years 9 months 22 days</t>
  </si>
  <si>
    <t>SARs, weighted average remaining contractual term, exercisable</t>
  </si>
  <si>
    <t>4 years 10 months 24 days</t>
  </si>
  <si>
    <t>SARs, aggregate intrinsic value | $</t>
  </si>
  <si>
    <t>SARs, aggregate intrinsic value, vested and expected to vest | $</t>
  </si>
  <si>
    <t>SARs, aggregate intrinsic value, exercisable | $</t>
  </si>
  <si>
    <t>Share-Based Compensation Summary of SARs Exercised (Details) - USD ($) $ in Millions</t>
  </si>
  <si>
    <t>Total intrinsic value of SARs exercised</t>
  </si>
  <si>
    <t>Share Based Compensation Tax Benefit Realized From Exercise Of Stock Appreciation Rights</t>
  </si>
  <si>
    <t>Total fair value of SARs vested</t>
  </si>
  <si>
    <t>Share-Based Compensation - Summary of Performance-Based Restricted Stock Units Outstanding (Detail) - $ / shares shares in Thousands</t>
  </si>
  <si>
    <t>Stock units, beginning balance (shares)</t>
  </si>
  <si>
    <t>Granted, sock units (shares)</t>
  </si>
  <si>
    <t>Distributed, stock units (shares)</t>
  </si>
  <si>
    <t>Forfeited, canceled or expired, stock units (shares)</t>
  </si>
  <si>
    <t>Stock units, ending balance (shares)</t>
  </si>
  <si>
    <t>Stock units, vested and expected to vest at ending balance (shares)</t>
  </si>
  <si>
    <t>Stock units exercise price, beginning balance (USD per share)</t>
  </si>
  <si>
    <t>Granted, stock units weighted average grant date fair value (USD per share)</t>
  </si>
  <si>
    <t>Distributed, stock units exercise price (USD per share)</t>
  </si>
  <si>
    <t>Forfeited, canceled or expired, stock units exercise price (USD per share)</t>
  </si>
  <si>
    <t>Stock units exercise price, ending balance (USD per share)</t>
  </si>
  <si>
    <t>Stock units, vested and expected to vest at ending balance, exercise price (USD per share)</t>
  </si>
  <si>
    <t>Share-Based Compensation - Summary of Performance-Based Restricted Stock Units Outstanding Footnote (Detail) shares in Thousands</t>
  </si>
  <si>
    <t>Sep. 30, 2018shares</t>
  </si>
  <si>
    <t>Percentage of target payout on which performance-based restricted stock units are based</t>
  </si>
  <si>
    <t>Expected forfeited performance-based restricted stock units (shares)</t>
  </si>
  <si>
    <t>Units in excess of the expected performance payout (shares)</t>
  </si>
  <si>
    <t>Share-Based Compensation Weighted Average Grant Date Fair Value of Restricted Stock Units (Details) - $ / shares</t>
  </si>
  <si>
    <t>Schedule Of Share Based Compensation, Restricted Stock Units Award, Grant Date Fair Value of Units Granted [Line Items]</t>
  </si>
  <si>
    <t>Share-Based Compensation Fair Value of Stock Units Vested (Details) - USD ($) $ in Millions</t>
  </si>
  <si>
    <t>Schedule Of Share Based Compensation, Restricted Stock Units, Fair Value of Stock Units Vested [Line Items]</t>
  </si>
  <si>
    <t>Total fair value of restricted stock units</t>
  </si>
  <si>
    <t>Benefit Plans - Net Pension and Other Postretirement Cost (Detail) - Pension Plans - USD ($) $ in Millions</t>
  </si>
  <si>
    <t>Defined Benefit Plan Disclosure [Line Items]</t>
  </si>
  <si>
    <t>Service cost</t>
  </si>
  <si>
    <t>Interest cost</t>
  </si>
  <si>
    <t>Expected return on plan assets</t>
  </si>
  <si>
    <t>Amortization of prior service credit</t>
  </si>
  <si>
    <t>Amortization of loss</t>
  </si>
  <si>
    <t>Settlements</t>
  </si>
  <si>
    <t>Net pension cost</t>
  </si>
  <si>
    <t>Foreign Plans</t>
  </si>
  <si>
    <t>Benefit Plans - Additional Information (Detail) - USD ($) $ in Millions</t>
  </si>
  <si>
    <t>Percent of total assets domestic plans</t>
  </si>
  <si>
    <t>69.00%</t>
  </si>
  <si>
    <t>Cost of the savings incentive plan</t>
  </si>
  <si>
    <t>Fixed Income Funds</t>
  </si>
  <si>
    <t>Company's Target allocation percentage for asset mix</t>
  </si>
  <si>
    <t>40.00%</t>
  </si>
  <si>
    <t>Diversified</t>
  </si>
  <si>
    <t>28.00%</t>
  </si>
  <si>
    <t>Equity securities</t>
  </si>
  <si>
    <t>32.00%</t>
  </si>
  <si>
    <t>Pension Plans</t>
  </si>
  <si>
    <t>Pension plan assets at fair value</t>
  </si>
  <si>
    <t>Pension plan projected benefit obligations</t>
  </si>
  <si>
    <t>Estimated net actuarial loss that will be amortized from accumulated other comprehensive income</t>
  </si>
  <si>
    <t>Estimated prior service credit costs that will be amortized from accumulated other comprehensive income</t>
  </si>
  <si>
    <t>Employer contribution</t>
  </si>
  <si>
    <t>Other Postretirement Benefits</t>
  </si>
  <si>
    <t>United States | Pension Plans</t>
  </si>
  <si>
    <t>United States | Pension Plans | Equity securities</t>
  </si>
  <si>
    <t>Foreign Plans | Pension Plans</t>
  </si>
  <si>
    <t>Percent of total plan assets foreign plans</t>
  </si>
  <si>
    <t>31.00%</t>
  </si>
  <si>
    <t>Foreign Plans | Pension Plans | Equity securities</t>
  </si>
  <si>
    <t>Domestic Plan [Member] | Other Postretirement Benefits</t>
  </si>
  <si>
    <t>Subsequent Event [Member] | United States | Pension Plans</t>
  </si>
  <si>
    <t>Benefit Plans - Change in Benefit Obligation, Change in Fair Value of Plan Assets (Detail) - USD ($) $ in Millions</t>
  </si>
  <si>
    <t>Amounts recognized in the Consolidated Balance Sheets at September 30:</t>
  </si>
  <si>
    <t>Long-term Employee Benefit Obligations</t>
  </si>
  <si>
    <t>Defined Benefit Plan, Change in Benefit Obligation [Roll Forward]</t>
  </si>
  <si>
    <t>Beginning obligation</t>
  </si>
  <si>
    <t>Plan amendments</t>
  </si>
  <si>
    <t>Benefits paid</t>
  </si>
  <si>
    <t>Impact of acquisitions (divestitures)</t>
  </si>
  <si>
    <t>Actuarial gain</t>
  </si>
  <si>
    <t>Other, includes translation</t>
  </si>
  <si>
    <t>Ending obligation</t>
  </si>
  <si>
    <t>Change in fair value of plan assets:</t>
  </si>
  <si>
    <t>Beginning fair value</t>
  </si>
  <si>
    <t>Actual return on plan assets</t>
  </si>
  <si>
    <t>Ending fair value</t>
  </si>
  <si>
    <t>Funded Status at September 30:</t>
  </si>
  <si>
    <t>Unfunded benefit obligation</t>
  </si>
  <si>
    <t>Net amount recognized</t>
  </si>
  <si>
    <t>Amounts recognized in Accumulated other comprehensive income (loss) before income taxes at September 30:</t>
  </si>
  <si>
    <t>Prior service credit</t>
  </si>
  <si>
    <t>Net actuarial loss</t>
  </si>
  <si>
    <t>Benefit Plans - Pension Plans with Accumulated Benefit Obligations (Detail) - USD ($) $ in Millions</t>
  </si>
  <si>
    <t>Accumulated benefit obligation exceeds the fair value of plan assets, projected benefit obligation</t>
  </si>
  <si>
    <t>Accumulated benefit obligation exceeds the fair value of plan assets, accumulated benefit obligation</t>
  </si>
  <si>
    <t>Accumulated benefit obligation exceeds the fair value of plan assets, fair value of plan assets</t>
  </si>
  <si>
    <t>Projected benefit obligation exceeds the fair value of plan assets, projected benefit obligation</t>
  </si>
  <si>
    <t>Projected benefit obligation exceeds the fair value of plan assets, fair value of plan assets</t>
  </si>
  <si>
    <t>Benefit Plans - Weighted Average Assumptions Determining Pension Plan (Detail) - Pension Plans</t>
  </si>
  <si>
    <t>U.S. Plans</t>
  </si>
  <si>
    <t>Net Cost</t>
  </si>
  <si>
    <t>Discount rate</t>
  </si>
  <si>
    <t>3.71%</t>
  </si>
  <si>
    <t>3.42%</t>
  </si>
  <si>
    <t>4.15%</t>
  </si>
  <si>
    <t>7.20%</t>
  </si>
  <si>
    <t>7.25%</t>
  </si>
  <si>
    <t>7.50%</t>
  </si>
  <si>
    <t>Rate of compensation increase</t>
  </si>
  <si>
    <t>4.51%</t>
  </si>
  <si>
    <t>4.25%</t>
  </si>
  <si>
    <t>Benefit Obligation</t>
  </si>
  <si>
    <t>4.26%</t>
  </si>
  <si>
    <t>3.72%</t>
  </si>
  <si>
    <t>4.29%</t>
  </si>
  <si>
    <t>2.30%</t>
  </si>
  <si>
    <t>1.70%</t>
  </si>
  <si>
    <t>2.84%</t>
  </si>
  <si>
    <t>4.95%</t>
  </si>
  <si>
    <t>4.65%</t>
  </si>
  <si>
    <t>5.02%</t>
  </si>
  <si>
    <t>2.31%</t>
  </si>
  <si>
    <t>2.25%</t>
  </si>
  <si>
    <t>2.36%</t>
  </si>
  <si>
    <t>Benefit Plans - Expected Benefit Payments (Detail) $ in Millions</t>
  </si>
  <si>
    <t>2024-2028</t>
  </si>
  <si>
    <t>Benefit Plans - Fair Value Measurements of U.S. Plan Assets (Detail) - Pension Plans - USD ($) $ in Millions</t>
  </si>
  <si>
    <t>Fair value of plan assets</t>
  </si>
  <si>
    <t>United States | Mortgage and asset-backed securities</t>
  </si>
  <si>
    <t>United States | Corporate bonds</t>
  </si>
  <si>
    <t>United States | Government and agency-U.S.</t>
  </si>
  <si>
    <t>United States | Government and agency-Foreign</t>
  </si>
  <si>
    <t>United States | Equity securities</t>
  </si>
  <si>
    <t>United States | Cash and cash equivalents</t>
  </si>
  <si>
    <t>United States | Other</t>
  </si>
  <si>
    <t>Quoted Prices in Active Markets for Identical Assets (Level 1) | United States</t>
  </si>
  <si>
    <t>Quoted Prices in Active Markets for Identical Assets (Level 1) | United States | Mortgage and asset-backed securities</t>
  </si>
  <si>
    <t>Quoted Prices in Active Markets for Identical Assets (Level 1) | United States | Corporate bonds</t>
  </si>
  <si>
    <t>Quoted Prices in Active Markets for Identical Assets (Level 1) | United States | Government and agency-U.S.</t>
  </si>
  <si>
    <t>Quoted Prices in Active Markets for Identical Assets (Level 1) | United States | Government and agency-Foreign</t>
  </si>
  <si>
    <t>Quoted Prices in Active Markets for Identical Assets (Level 1) | United States | Equity securities</t>
  </si>
  <si>
    <t>Quoted Prices in Active Markets for Identical Assets (Level 1) | United States | Cash and cash equivalents</t>
  </si>
  <si>
    <t>Quoted Prices in Active Markets for Identical Assets (Level 1) | United States | Other</t>
  </si>
  <si>
    <t>Significant Other Observable Inputs (Level 2) | United States</t>
  </si>
  <si>
    <t>Significant Other Observable Inputs (Level 2) | United States | Mortgage and asset-backed securities</t>
  </si>
  <si>
    <t>Significant Other Observable Inputs (Level 2) | United States | Corporate bonds</t>
  </si>
  <si>
    <t>Significant Other Observable Inputs (Level 2) | United States | Government and agency-U.S.</t>
  </si>
  <si>
    <t>Significant Other Observable Inputs (Level 2) | United States | Government and agency-Foreign</t>
  </si>
  <si>
    <t>Significant Other Observable Inputs (Level 2) | United States | Equity securities</t>
  </si>
  <si>
    <t>Significant Other Observable Inputs (Level 2) | United States | Cash and cash equivalents</t>
  </si>
  <si>
    <t>Significant Other Observable Inputs (Level 2) | United States | Other</t>
  </si>
  <si>
    <t>Significant Unobservable Inputs (Level 3) | United States</t>
  </si>
  <si>
    <t>Significant Unobservable Inputs (Level 3) | United States | Mortgage and asset-backed securities</t>
  </si>
  <si>
    <t>Significant Unobservable Inputs (Level 3) | United States | Corporate bonds</t>
  </si>
  <si>
    <t>Significant Unobservable Inputs (Level 3) | United States | Government and agency-U.S.</t>
  </si>
  <si>
    <t>Significant Unobservable Inputs (Level 3) | United States | Government and agency-Foreign</t>
  </si>
  <si>
    <t>Significant Unobservable Inputs (Level 3) | United States | Equity securities</t>
  </si>
  <si>
    <t>Significant Unobservable Inputs (Level 3) | United States | Cash and cash equivalents</t>
  </si>
  <si>
    <t>Significant Unobservable Inputs (Level 3) | United States | Other</t>
  </si>
  <si>
    <t>Net Asset Value [Member] | United States</t>
  </si>
  <si>
    <t>Net Asset Value [Member] | United States | Mortgage and asset-backed securities</t>
  </si>
  <si>
    <t>Net Asset Value [Member] | United States | Corporate bonds</t>
  </si>
  <si>
    <t>Net Asset Value [Member] | United States | Government and agency-U.S.</t>
  </si>
  <si>
    <t>Net Asset Value [Member] | United States | Government and agency-Foreign</t>
  </si>
  <si>
    <t>Net Asset Value [Member] | United States | Equity securities</t>
  </si>
  <si>
    <t>Net Asset Value [Member] | United States | Cash and cash equivalents</t>
  </si>
  <si>
    <t>Net Asset Value [Member] | United States | Other</t>
  </si>
  <si>
    <t>Benefit Plans - Fair Value Measurements of Foreign Plan Assets (Detail) - Pension Plans - USD ($) $ in Millions</t>
  </si>
  <si>
    <t>Foreign Plans | Corporate bonds</t>
  </si>
  <si>
    <t>Foreign Plans | Government and agency-U.S.</t>
  </si>
  <si>
    <t>Foreign Plans | Government and agency-Foreign</t>
  </si>
  <si>
    <t>Foreign Plans | Other fixed income</t>
  </si>
  <si>
    <t>Foreign Plans | Equity securities</t>
  </si>
  <si>
    <t>Foreign Plans | Cash and cash equivalents</t>
  </si>
  <si>
    <t>Foreign Plans | Real estate</t>
  </si>
  <si>
    <t>Foreign Plans | Insurance contracts</t>
  </si>
  <si>
    <t>Foreign Plans | Other</t>
  </si>
  <si>
    <t>Foreign Plans | Quoted Prices in Active Markets for Identical Assets (Level 1)</t>
  </si>
  <si>
    <t>Foreign Plans | Quoted Prices in Active Markets for Identical Assets (Level 1) | Corporate bonds</t>
  </si>
  <si>
    <t>Foreign Plans | Quoted Prices in Active Markets for Identical Assets (Level 1) | Government and agency-U.S.</t>
  </si>
  <si>
    <t>Foreign Plans | Quoted Prices in Active Markets for Identical Assets (Level 1) | Government and agency-Foreign</t>
  </si>
  <si>
    <t>Foreign Plans | Quoted Prices in Active Markets for Identical Assets (Level 1) | Other fixed income</t>
  </si>
  <si>
    <t>Foreign Plans | Quoted Prices in Active Markets for Identical Assets (Level 1) | Equity securities</t>
  </si>
  <si>
    <t>Foreign Plans | Quoted Prices in Active Markets for Identical Assets (Level 1) | Cash and cash equivalents</t>
  </si>
  <si>
    <t>Foreign Plans | Quoted Prices in Active Markets for Identical Assets (Level 1) | Real estate</t>
  </si>
  <si>
    <t>Foreign Plans | Quoted Prices in Active Markets for Identical Assets (Level 1) | Insurance contracts</t>
  </si>
  <si>
    <t>Foreign Plans | Quoted Prices in Active Markets for Identical Assets (Level 1) | Other</t>
  </si>
  <si>
    <t>Foreign Plans | Significant Other Observable Inputs (Level 2)</t>
  </si>
  <si>
    <t>Foreign Plans | Significant Other Observable Inputs (Level 2) | Corporate bonds</t>
  </si>
  <si>
    <t>Foreign Plans | Significant Other Observable Inputs (Level 2) | Government and agency-U.S.</t>
  </si>
  <si>
    <t>Foreign Plans | Significant Other Observable Inputs (Level 2) | Government and agency-Foreign</t>
  </si>
  <si>
    <t>Foreign Plans | Significant Other Observable Inputs (Level 2) | Other fixed income</t>
  </si>
  <si>
    <t>Foreign Plans | Significant Other Observable Inputs (Level 2) | Equity securities</t>
  </si>
  <si>
    <t>Foreign Plans | Significant Other Observable Inputs (Level 2) | Cash and cash equivalents</t>
  </si>
  <si>
    <t>Foreign Plans | Significant Other Observable Inputs (Level 2) | Real estate</t>
  </si>
  <si>
    <t>Foreign Plans | Significant Other Observable Inputs (Level 2) | Insurance contracts</t>
  </si>
  <si>
    <t>Foreign Plans | Significant Other Observable Inputs (Level 2) | Other</t>
  </si>
  <si>
    <t>Foreign Plans | Significant Unobservable Inputs (Level 3)</t>
  </si>
  <si>
    <t>Foreign Plans | Significant Unobservable Inputs (Level 3) | Corporate bonds</t>
  </si>
  <si>
    <t>Foreign Plans | Significant Unobservable Inputs (Level 3) | Government and agency-U.S.</t>
  </si>
  <si>
    <t>Foreign Plans | Significant Unobservable Inputs (Level 3) | Government and agency-Foreign</t>
  </si>
  <si>
    <t>Foreign Plans | Significant Unobservable Inputs (Level 3) | Other fixed income</t>
  </si>
  <si>
    <t>Foreign Plans | Significant Unobservable Inputs (Level 3) | Equity securities</t>
  </si>
  <si>
    <t>Foreign Plans | Significant Unobservable Inputs (Level 3) | Cash and cash equivalents</t>
  </si>
  <si>
    <t>Foreign Plans | Significant Unobservable Inputs (Level 3) | Real estate</t>
  </si>
  <si>
    <t>Foreign Plans | Significant Unobservable Inputs (Level 3) | Insurance contracts</t>
  </si>
  <si>
    <t>Foreign Plans | Significant Unobservable Inputs (Level 3) | Other</t>
  </si>
  <si>
    <t>Net Asset Value [Member] | Foreign Plans</t>
  </si>
  <si>
    <t>Net Asset Value [Member] | Foreign Plans | Corporate bonds</t>
  </si>
  <si>
    <t>Net Asset Value [Member] | Foreign Plans | Government and agency-U.S.</t>
  </si>
  <si>
    <t>Net Asset Value [Member] | Foreign Plans | Government and agency-Foreign</t>
  </si>
  <si>
    <t>Net Asset Value [Member] | Foreign Plans | Other fixed income</t>
  </si>
  <si>
    <t>Net Asset Value [Member] | Foreign Plans | Equity securities</t>
  </si>
  <si>
    <t>Net Asset Value [Member] | Foreign Plans | Cash and cash equivalents</t>
  </si>
  <si>
    <t>Net Asset Value [Member] | Foreign Plans | Real estate</t>
  </si>
  <si>
    <t>Net Asset Value [Member] | Foreign Plans | Insurance contracts</t>
  </si>
  <si>
    <t>Net Asset Value [Member] | Foreign Plans | Other</t>
  </si>
  <si>
    <t>Benefit Plans - Changes in Fair Value of Foreign Pension Assets Measured Using Level 3 Inputs (Detail) - Pension Plans - USD ($) $ in Millions</t>
  </si>
  <si>
    <t>Defined Benefit Plan, Change in Fair Value of Plan Assets, Level 3 Reconciliation [Roll Forward]</t>
  </si>
  <si>
    <t>Exchange rate changes</t>
  </si>
  <si>
    <t>Return on assets</t>
  </si>
  <si>
    <t>Purchases, sales and settlements, net</t>
  </si>
  <si>
    <t>Transfers in from other categories</t>
  </si>
  <si>
    <t>Acquisitions - Additional Information (Detail) - USD ($)</t>
  </si>
  <si>
    <t>Dec. 29, 2017</t>
  </si>
  <si>
    <t>Apr. 03, 2017</t>
  </si>
  <si>
    <t>Business Acquisition [Line Items]</t>
  </si>
  <si>
    <t>BusinessCombinationConsiderationTransferredEquityInterestsRecognizedAsIncreaseToAdditionalPaidInCapitalCommonStock</t>
  </si>
  <si>
    <t>BusinessCombinationConsiderationTransferredEquityInterestsRecognizedAsDecreaseToTreasuryStock</t>
  </si>
  <si>
    <t>TransitionTaxPayableAcquiree</t>
  </si>
  <si>
    <t>Cash consideration per share (USD per share)</t>
  </si>
  <si>
    <t>Conversion factor</t>
  </si>
  <si>
    <t>Proceeds from Issuance of Debt</t>
  </si>
  <si>
    <t>Business Acquisition, Goodwill, Expected Tax Deductible Amount</t>
  </si>
  <si>
    <t>Product liability and other legal reserves</t>
  </si>
  <si>
    <t>Business Combination, Acquisition Related Costs</t>
  </si>
  <si>
    <t>Business combination, pro forma information, revenue of acquiree since acquisition date,</t>
  </si>
  <si>
    <t>Business combination, pro forma information, loss of acquiree since acquisition date</t>
  </si>
  <si>
    <t>CME [Member]</t>
  </si>
  <si>
    <t>BusinessAcquisitionPercentageOfVotingInterestsPreviouslyAcquired</t>
  </si>
  <si>
    <t>Percentage of interest acquired</t>
  </si>
  <si>
    <t>60.00%</t>
  </si>
  <si>
    <t>Developed Technology [Member] | CR Bard Inc [Member]</t>
  </si>
  <si>
    <t>Acquired Finite-lived Intangible Assets, Weighted Average Useful Life</t>
  </si>
  <si>
    <t>14 years</t>
  </si>
  <si>
    <t>Developed Technology [Member] | Measurement Input, Discount Rate [Member] | CR Bard Inc [Member]</t>
  </si>
  <si>
    <t>Business Combination Intangible Asset Measurement Input</t>
  </si>
  <si>
    <t>8.00%</t>
  </si>
  <si>
    <t>Customer relationships | CR Bard Inc [Member]</t>
  </si>
  <si>
    <t>Customer relationships | Measurement Input, Discount Rate [Member] | CR Bard Inc [Member]</t>
  </si>
  <si>
    <t>Acquisitions - Fair Value of Consideration Transferred (Detail) - USD ($) $ in Millions</t>
  </si>
  <si>
    <t>Cash consideration</t>
  </si>
  <si>
    <t>Total consideration transferred</t>
  </si>
  <si>
    <t>Acquisitions Acquisition - Fair Value of Company's Ordinary Shares Issued (Details) - USD ($) $ / shares in Units, $ in Millions</t>
  </si>
  <si>
    <t>Fair value of the Company’s issued shares</t>
  </si>
  <si>
    <t>Total Bard shares outstanding</t>
  </si>
  <si>
    <t>Conversion of Bard shares outstanding</t>
  </si>
  <si>
    <t>Conversion of pre-acquisition equity awards</t>
  </si>
  <si>
    <t>Total number of the Company's share issued</t>
  </si>
  <si>
    <t>Closing price of the Company’s stock</t>
  </si>
  <si>
    <t>Acquisitions Fair Value of Assets and Liabilities Assumed (Details) - USD ($) $ in Millions</t>
  </si>
  <si>
    <t>Trade receivables</t>
  </si>
  <si>
    <t>Property, plant and equipment</t>
  </si>
  <si>
    <t>Developed technology</t>
  </si>
  <si>
    <t>Customer relationships</t>
  </si>
  <si>
    <t>Other assets</t>
  </si>
  <si>
    <t>Total identifiable assets acquired</t>
  </si>
  <si>
    <t>Payables, accrued expenses and other liabilities</t>
  </si>
  <si>
    <t>Short term and long-term debt</t>
  </si>
  <si>
    <t>Deferred tax liabilities</t>
  </si>
  <si>
    <t>Total liabilities assumed</t>
  </si>
  <si>
    <t>Net identifiable assets acquired</t>
  </si>
  <si>
    <t>Net assets acquired</t>
  </si>
  <si>
    <t>Acquisitions - Summary of Pro Forma Results (Detail) - CR Bard Inc [Member] - USD ($) $ / shares in Units, $ in Millions</t>
  </si>
  <si>
    <t>Divestiture - Additional Information (Detail) - USD ($) $ in Millions</t>
  </si>
  <si>
    <t>Income Statement, Balance Sheet and Additional Disclosures by Disposal Groups, Including Discontinued Operations [Line Items]</t>
  </si>
  <si>
    <t>Gain on Sale of Investments</t>
  </si>
  <si>
    <t>Advanced Bioprocessing [Member]</t>
  </si>
  <si>
    <t>Vyaire Medical [Member]</t>
  </si>
  <si>
    <t>Disposal Group, Held-for-sale, Not Discontinued Operations | Advanced Bioprocessing [Member]</t>
  </si>
  <si>
    <t>Disposal Group, Including Discontinued Operation, Percent Of Business Retained</t>
  </si>
  <si>
    <t>49.90%</t>
  </si>
  <si>
    <t>Subsequent Event [Member] | Advanced Bioprocessing [Member]</t>
  </si>
  <si>
    <t>Business Restructuring Charges Business Restructuring Charges - Changes in Restructuring Balance (Detail) - USD ($) $ in Millions</t>
  </si>
  <si>
    <t>Restructuring Reserve [Roll Forward]</t>
  </si>
  <si>
    <t>Charged to expense</t>
  </si>
  <si>
    <t>Cash payments</t>
  </si>
  <si>
    <t>Non-cash settlements</t>
  </si>
  <si>
    <t>Other adjustments</t>
  </si>
  <si>
    <t>CR Bard Inc [Member] | Employee Termination</t>
  </si>
  <si>
    <t>CR Bard Inc [Member] | Other</t>
  </si>
  <si>
    <t>CareFusion and Other Initiatives [Member]</t>
  </si>
  <si>
    <t>CareFusion and Other Initiatives [Member] | Employee Termination</t>
  </si>
  <si>
    <t>CareFusion and Other Initiatives [Member] | Other</t>
  </si>
  <si>
    <t>Business Restructuring Charges Business Restructuring Charges - Changes in Restructuring Balance Footnote (Detail) $ in Millions</t>
  </si>
  <si>
    <t>Restructuring Cost and Reserve [Line Items]</t>
  </si>
  <si>
    <t>Capitalized Computer Software, Impairments</t>
  </si>
  <si>
    <t>Respiratory Solutions | Disposal Group, Held-for-sale, Not Discontinued Operations</t>
  </si>
  <si>
    <t>Gain (Loss) on Disposition of Business</t>
  </si>
  <si>
    <t>IT Restructuring</t>
  </si>
  <si>
    <t>Change in workforce related costs</t>
  </si>
  <si>
    <t>Care Fusion Corporation</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Product rights</t>
  </si>
  <si>
    <t>Patents and other</t>
  </si>
  <si>
    <t>Intangible Assets - Additional Information (Detail) - USD ($) $ in Millions</t>
  </si>
  <si>
    <t>Intangible amortization expense</t>
  </si>
  <si>
    <t>Estimated aggregate amortization expense in 2019</t>
  </si>
  <si>
    <t>Estimated aggregate amortization expense in 2020</t>
  </si>
  <si>
    <t>Estimated aggregate amortization expense in 2021</t>
  </si>
  <si>
    <t>Estimated aggregate amortization expense in 2022</t>
  </si>
  <si>
    <t>Estimated aggregate amortization expense in 2023</t>
  </si>
  <si>
    <t>Intangible Assets - Reconciliation of Goodwill by Business Segment (Detail) - USD ($) $ in Millions</t>
  </si>
  <si>
    <t>Goodwill [Roll Forward]</t>
  </si>
  <si>
    <t>Goodwill, beginning balance</t>
  </si>
  <si>
    <t>Acquisitions (c)</t>
  </si>
  <si>
    <t>Divestiture (b)</t>
  </si>
  <si>
    <t>Goodwill, Transfers</t>
  </si>
  <si>
    <t>Goodwill, Purchase Accounting Adjustments</t>
  </si>
  <si>
    <t>Goodwill, Foreign Currency Translation Gain (Loss)</t>
  </si>
  <si>
    <t>Goodwill, ending balance</t>
  </si>
  <si>
    <t>Interventional</t>
  </si>
  <si>
    <t>Derivative Instruments and Hedging Activities - Additional Information (Detail) - USD ($)</t>
  </si>
  <si>
    <t>Derivative Instruments and Hedging Activities Disclosures [Line Items]</t>
  </si>
  <si>
    <t>Gain (Loss) on Derivative Used in Net Investment Hedge, after Tax</t>
  </si>
  <si>
    <t>Reclassification of terminated interest rate swaps to interest expense within the next 12 months</t>
  </si>
  <si>
    <t>Forward exchange contracts</t>
  </si>
  <si>
    <t>Notional amount</t>
  </si>
  <si>
    <t>Fixed To Floating</t>
  </si>
  <si>
    <t>Commodity forward contracts</t>
  </si>
  <si>
    <t>Euro Member Countries, Euro | Debt [Member] | Net Investment Hedging [Member]</t>
  </si>
  <si>
    <t>United Kingdom, Pounds | Debt [Member] | Net Investment Hedging [Member]</t>
  </si>
  <si>
    <t>Financial Instruments and Fair Value Measurements - Additional Information (Detail) - USD ($) $ in Millions</t>
  </si>
  <si>
    <t>Fair Value, Assets and Liabilities Measured on Recurring and Nonrecurring Basis [Line Items]</t>
  </si>
  <si>
    <t>Cash and Cash Equivalents, Fair Value Disclosure</t>
  </si>
  <si>
    <t>Remaining cash equivalents</t>
  </si>
  <si>
    <t>Fair value of long-term debt</t>
  </si>
  <si>
    <t>Fair value of debt classified from long term to short term</t>
  </si>
  <si>
    <t>Debt - Summary of Short-Term Debt (Detail) - USD ($) $ in Millions</t>
  </si>
  <si>
    <t>Short-term Debt [Line Items]</t>
  </si>
  <si>
    <t>Other Short-term Borrowings</t>
  </si>
  <si>
    <t>2.133% Notes due June 6, 2019</t>
  </si>
  <si>
    <t>Interest rate</t>
  </si>
  <si>
    <t>2.133%</t>
  </si>
  <si>
    <t>Current portion of long-term debt</t>
  </si>
  <si>
    <t>0.368% Notes due June 6, 2019</t>
  </si>
  <si>
    <t>0.368%</t>
  </si>
  <si>
    <t>4.900% Notes due April 15, 2018</t>
  </si>
  <si>
    <t>4.90%</t>
  </si>
  <si>
    <t>Term Loan Facility due September 5, 2019 [Member]</t>
  </si>
  <si>
    <t>Short-term Debt</t>
  </si>
  <si>
    <t>Debt - Additional Information (Detail) € in Millions, £ in Millions</t>
  </si>
  <si>
    <t>Jan. 31, 2018</t>
  </si>
  <si>
    <t>Jun. 30, 2017USD ($)</t>
  </si>
  <si>
    <t>Jun. 30, 2018USD ($)</t>
  </si>
  <si>
    <t>Mar. 31, 2018USD ($)</t>
  </si>
  <si>
    <t>Jun. 30, 2018EUR (€)</t>
  </si>
  <si>
    <t>Jun. 30, 2018GBP (£)</t>
  </si>
  <si>
    <t>Mar. 31, 2018EUR (€)</t>
  </si>
  <si>
    <t>Dec. 29, 2017USD ($)</t>
  </si>
  <si>
    <t>Jun. 30, 2017EUR (€)</t>
  </si>
  <si>
    <t>Dec. 31, 2016EUR (€)</t>
  </si>
  <si>
    <t>Debt Instrument [Line Items]</t>
  </si>
  <si>
    <t>Short-term debt, weighted average interest rate</t>
  </si>
  <si>
    <t>1.58%</t>
  </si>
  <si>
    <t>Aggregate annual maturities of long-term debt, 2019</t>
  </si>
  <si>
    <t>Aggregate annual maturities of long-term debt, 2020</t>
  </si>
  <si>
    <t>Aggregate annual maturities of long-term debt, 2021</t>
  </si>
  <si>
    <t>Aggregate annual maturities of long-term debt, 2022</t>
  </si>
  <si>
    <t>Aggregate annual maturities of long-term debt, 2023</t>
  </si>
  <si>
    <t>Letters Of Credit Issuable Under Credit Facility</t>
  </si>
  <si>
    <t>Line Of Credit Facility Maximum Additional Principal Amount Commitments</t>
  </si>
  <si>
    <t>Line of Credit Facility, Maximum Borrowing Capacity</t>
  </si>
  <si>
    <t>Debt Instrument, Repurchased Face Amount</t>
  </si>
  <si>
    <t>Debt Instrument, Repurchase Amount</t>
  </si>
  <si>
    <t>Extinguishment of Debt, Gain (Loss), Net of Tax</t>
  </si>
  <si>
    <t>Notes 3.000% due May 15, 2026 [Member]</t>
  </si>
  <si>
    <t>1.000% Notes due December 15, 2022</t>
  </si>
  <si>
    <t>1.00%</t>
  </si>
  <si>
    <t>1.900% Notes due December 15, 2026</t>
  </si>
  <si>
    <t>1.90%</t>
  </si>
  <si>
    <t>Debt instrument, face amount</t>
  </si>
  <si>
    <t>Floating Rate Notes due December 29, 2020</t>
  </si>
  <si>
    <t>Notes 4.400% due January 15, 2021 and notes 3.000% due May 15, 2026 [Member]</t>
  </si>
  <si>
    <t>1.401% Notes due May 24, 2023</t>
  </si>
  <si>
    <t>1.401%</t>
  </si>
  <si>
    <t>3.020% Notes due May 24, 2025</t>
  </si>
  <si>
    <t>3.02%</t>
  </si>
  <si>
    <t>Term Loan Facility</t>
  </si>
  <si>
    <t>Debt Instrument, Term</t>
  </si>
  <si>
    <t>364 days</t>
  </si>
  <si>
    <t>Maximum borrowing capacity of syndicated credit facility</t>
  </si>
  <si>
    <t>Proceeds from Long-term Lines of Credit</t>
  </si>
  <si>
    <t>Borrowings under credit facility</t>
  </si>
  <si>
    <t>Revolving Credit Facility [Member]</t>
  </si>
  <si>
    <t>5 years</t>
  </si>
  <si>
    <t>Syndicated Credit Facility</t>
  </si>
  <si>
    <t>Exchanged Notes [Member] | Notes 3.000% due May 15, 2026 [Member]</t>
  </si>
  <si>
    <t>Debt Instrument, Redemption Price, Percentage</t>
  </si>
  <si>
    <t>101.00%</t>
  </si>
  <si>
    <t>CR Bard Inc [Member] | Exchanged Notes [Member]</t>
  </si>
  <si>
    <t>Principal Amount Outstanding After Exchange</t>
  </si>
  <si>
    <t>CR Bard Inc [Member] | Exchanged Notes [Member] | Notes 3.000% due May 15, 2026 [Member]</t>
  </si>
  <si>
    <t>3.00%</t>
  </si>
  <si>
    <t>CR Bard Inc [Member] | Exchanged Notes [Member] | Notes 4.400% due January 15, 2021 [Member]</t>
  </si>
  <si>
    <t>4.40%</t>
  </si>
  <si>
    <t>CR Bard Inc [Member] | Issued Notes [Member]</t>
  </si>
  <si>
    <t>Euro Member Countries, Euro | 1.000% Notes due December 15, 2022</t>
  </si>
  <si>
    <t>Debt instrument, face amount | €</t>
  </si>
  <si>
    <t>Euro Member Countries, Euro | 1.900% Notes due December 15, 2026</t>
  </si>
  <si>
    <t>Euro Member Countries, Euro | 0.368% Notes due June 6, 2019</t>
  </si>
  <si>
    <t>Long-term Debt [Member]</t>
  </si>
  <si>
    <t>Debt - Summary of Long-Term Debt (Detail) - USD ($) $ in Millions</t>
  </si>
  <si>
    <t>2.675% Notes due December 15, 2019</t>
  </si>
  <si>
    <t>2.675%</t>
  </si>
  <si>
    <t>2.404% Notes due June 5, 2020</t>
  </si>
  <si>
    <t>2.404%</t>
  </si>
  <si>
    <t>3.250% Notes due November 12, 2020</t>
  </si>
  <si>
    <t>3.25%</t>
  </si>
  <si>
    <t>3.125% Notes due November 8, 2021</t>
  </si>
  <si>
    <t>3.125%</t>
  </si>
  <si>
    <t>2.894% Notes due June 6, 2022</t>
  </si>
  <si>
    <t>2.894%</t>
  </si>
  <si>
    <t>Floating Rate Notes due June 6, 2022</t>
  </si>
  <si>
    <t>3.300% Notes due March 1, 2023</t>
  </si>
  <si>
    <t>3.30%</t>
  </si>
  <si>
    <t>3.875% Notes due May 15, 2024</t>
  </si>
  <si>
    <t>3.875%</t>
  </si>
  <si>
    <t>3.363% Notes due June 6, 2024</t>
  </si>
  <si>
    <t>3.363%</t>
  </si>
  <si>
    <t>3.734% Notes due December 15, 2024</t>
  </si>
  <si>
    <t>3.734%</t>
  </si>
  <si>
    <t>6.700% Notes due December 1, 2026</t>
  </si>
  <si>
    <t>3.700% Notes due June 6, 2027</t>
  </si>
  <si>
    <t>3.70%</t>
  </si>
  <si>
    <t>7.000% Debentures due August 1, 2027</t>
  </si>
  <si>
    <t>7.00%</t>
  </si>
  <si>
    <t>6.700% Debentures due August 1, 2028</t>
  </si>
  <si>
    <t>6.70%</t>
  </si>
  <si>
    <t>6.000% Notes due May 15, 2039</t>
  </si>
  <si>
    <t>6.00%</t>
  </si>
  <si>
    <t>5.000% Notes due November 12, 2040</t>
  </si>
  <si>
    <t>4.875% Notes due May 15, 2044</t>
  </si>
  <si>
    <t>4.875%</t>
  </si>
  <si>
    <t>4.685% Notes due December 15, 2044</t>
  </si>
  <si>
    <t>4.685%</t>
  </si>
  <si>
    <t>4.669% Notes due June 6, 2047</t>
  </si>
  <si>
    <t>4.669%</t>
  </si>
  <si>
    <t>Other long-term debt</t>
  </si>
  <si>
    <t>Debt - Debt Exchange (Detail) - USD ($) $ in Millions</t>
  </si>
  <si>
    <t>Principal Amount Accepted for Exchange</t>
  </si>
  <si>
    <t>CR Bard Inc [Member] | Exchanged Notes [Member] | 6.700% Notes due December 1, 2026</t>
  </si>
  <si>
    <t>Debt - Summary of Interest Costs and Payments (Detail) - USD ($) $ in Millions</t>
  </si>
  <si>
    <t>Charged to operations</t>
  </si>
  <si>
    <t>Capitalized</t>
  </si>
  <si>
    <t>Total interest costs</t>
  </si>
  <si>
    <t>Interest paid, net of amounts capitalized</t>
  </si>
  <si>
    <t>Income Taxes - Provision for Income Taxes from Continuing Operations (Detail) - USD ($) $ in Millions</t>
  </si>
  <si>
    <t>Federal</t>
  </si>
  <si>
    <t>State and local, including Puerto Rico</t>
  </si>
  <si>
    <t>Foreign</t>
  </si>
  <si>
    <t>Total, Current</t>
  </si>
  <si>
    <t>Domestic</t>
  </si>
  <si>
    <t>Total, Deferred</t>
  </si>
  <si>
    <t>Income tax provision</t>
  </si>
  <si>
    <t>Income Taxes - Components of Income from Continuing Operations Before Income Taxes (Detail) - USD ($) $ in Millions</t>
  </si>
  <si>
    <t>Domestic, including Puerto Rico</t>
  </si>
  <si>
    <t>Income Taxes - Additional Information (Detail) - USD ($) $ / shares in Units, $ in Millions</t>
  </si>
  <si>
    <t>Income Tax [Line Items]</t>
  </si>
  <si>
    <t>Federal statutory tax rate</t>
  </si>
  <si>
    <t>24.50%</t>
  </si>
  <si>
    <t>35.00%</t>
  </si>
  <si>
    <t>EffectiveIncomeTaxRateReconciliationAtFederalStatutoryIncomeTaxRateNew</t>
  </si>
  <si>
    <t>21.00%</t>
  </si>
  <si>
    <t>Other Tax Expense (Benefit)</t>
  </si>
  <si>
    <t>ExpectedDeferredTaxAssetLiabilityReversalRate</t>
  </si>
  <si>
    <t>Income Tax Expense (Benefit), Continuing Operations, Adjustment of Deferred Tax (Asset) Liability</t>
  </si>
  <si>
    <t>OtherTaxExpenseBenefitTransitionTax</t>
  </si>
  <si>
    <t>Transition Tax, Annual Percentage Payable</t>
  </si>
  <si>
    <t>TransitionTaxEstimatedToBePayable</t>
  </si>
  <si>
    <t>OtherTaxExpenseBenefitRelatedtoHistoricUnremittedForeignEarnings</t>
  </si>
  <si>
    <t>Unrecognized Tax Benefits that Would Impact Effective Tax Rate</t>
  </si>
  <si>
    <t>Unrecognized tax benefits interest and penalties reflected in current year</t>
  </si>
  <si>
    <t>Tax reductions related to tax holidays</t>
  </si>
  <si>
    <t>Income Tax Holiday, Income Tax Benefits Per Share</t>
  </si>
  <si>
    <t>Income taxes paid, net</t>
  </si>
  <si>
    <t>Indemnification liability, non-current</t>
  </si>
  <si>
    <t>Income Taxes - Summary of Gross Amounts of Unrecognized Tax Benefits (Detail) - USD ($) $ in Millions</t>
  </si>
  <si>
    <t>Reconciliation of Unrecognized Tax Benefits, Excluding Amounts Pertaining to Examined Tax Returns [Roll Forward]</t>
  </si>
  <si>
    <t>Balance at October 1</t>
  </si>
  <si>
    <t>Increase due to acquisitions</t>
  </si>
  <si>
    <t>Increase due to current year tax positions</t>
  </si>
  <si>
    <t>Increase due to prior year tax positions</t>
  </si>
  <si>
    <t>Decreases due to prior year tax positions</t>
  </si>
  <si>
    <t>Decrease due to settlements with tax authorities</t>
  </si>
  <si>
    <t>Decrease due to lapse of statute of limitations</t>
  </si>
  <si>
    <t>Balance at September 30</t>
  </si>
  <si>
    <t>Income Taxes - Deferred Income Taxes (Detail) - USD ($) $ in Millions</t>
  </si>
  <si>
    <t>Compensation and benefits, assets</t>
  </si>
  <si>
    <t>Loss and credit carryforwards, assets</t>
  </si>
  <si>
    <t>Other, assets</t>
  </si>
  <si>
    <t>Deferred income taxes, assets, gross</t>
  </si>
  <si>
    <t>Valuation allowance, assets</t>
  </si>
  <si>
    <t>Deferred income taxes, assets</t>
  </si>
  <si>
    <t>Property and equipment, liabilities</t>
  </si>
  <si>
    <t>Deferred Tax Liabilities, Other Finite-Lived Assets</t>
  </si>
  <si>
    <t>Other, liabilities</t>
  </si>
  <si>
    <t>Deferred income taxes, liabilities, gross</t>
  </si>
  <si>
    <t>Deferred income taxes, liabilities</t>
  </si>
  <si>
    <t>Income Taxes - Reconciliation of Federal Statutory Tax Rate to Company's Effective Tax Rate (Detail)</t>
  </si>
  <si>
    <t>New U.S. tax legislation (see discussion above)</t>
  </si>
  <si>
    <t>54.60%</t>
  </si>
  <si>
    <t>State and local income taxes, net of federal tax benefit</t>
  </si>
  <si>
    <t>0.80%</t>
  </si>
  <si>
    <t>(2.60%)</t>
  </si>
  <si>
    <t>1.50%</t>
  </si>
  <si>
    <t>Effect of foreign and Puerto Rico earnings and foreign tax credits</t>
  </si>
  <si>
    <t>7.30%</t>
  </si>
  <si>
    <t>(40.80%)</t>
  </si>
  <si>
    <t>(23.70%)</t>
  </si>
  <si>
    <t>Effect of Research Credits and Domestic Production Activities</t>
  </si>
  <si>
    <t>(2.80%)</t>
  </si>
  <si>
    <t>(2.70%)</t>
  </si>
  <si>
    <t>(4.40%)</t>
  </si>
  <si>
    <t>Effect of change in accounting for excess tax benefit relating to share-based compensation (see Note 2)</t>
  </si>
  <si>
    <t>7.90%</t>
  </si>
  <si>
    <t>Effective Income Tax Rate Reconciliation, Disposition of Asset, Percent</t>
  </si>
  <si>
    <t>1.30%</t>
  </si>
  <si>
    <t>Effective Income Tax Rate Reconciliation, Uncertain Tax Position, Percent</t>
  </si>
  <si>
    <t>Effective Income Tax Rate Reconciliation, Change in Deferred Tax Assets Valuation Allowance, Percent</t>
  </si>
  <si>
    <t>(4.80%)</t>
  </si>
  <si>
    <t>Effective Income Tax Rate Reconciliation, Change in Accounting Method, Percent</t>
  </si>
  <si>
    <t>(4.50%)</t>
  </si>
  <si>
    <t>Effective Income Tax Rate Reconciliation, Nondeductible Expense, Share-based Compensation Cost, Percent</t>
  </si>
  <si>
    <t>1.60%</t>
  </si>
  <si>
    <t>(1.10%)</t>
  </si>
  <si>
    <t>6.30%</t>
  </si>
  <si>
    <t>0.70%</t>
  </si>
  <si>
    <t>Total</t>
  </si>
  <si>
    <t>73.50%</t>
  </si>
  <si>
    <t>(12.70%)</t>
  </si>
  <si>
    <t>9.10%</t>
  </si>
  <si>
    <t>Sale-Type Leases and Financing Receivables Sales-Type Leases and Financing Receivables - Additional Information (Detail) - USD ($) $ in Millions</t>
  </si>
  <si>
    <t>9 Months Ended</t>
  </si>
  <si>
    <t>Lessor, Sales-Type Lease, Contract Term</t>
  </si>
  <si>
    <t>Supplemental Financial Information - Other Income (Expense), Net (Detail) - USD ($) $ in Millions</t>
  </si>
  <si>
    <t>Losses on debt extinguishment</t>
  </si>
  <si>
    <t>Income (Loss) from Equity Method Investments</t>
  </si>
  <si>
    <t>Losses on undesignated foreign exchange derivatives, net</t>
  </si>
  <si>
    <t>Royalty Income, Nonoperating</t>
  </si>
  <si>
    <t>Gains on previously held investments</t>
  </si>
  <si>
    <t>Supplemental Financial Information - Additional Information (Detail) - CR Bard Inc [Member] $ in Millions</t>
  </si>
  <si>
    <t>Condensed Income Statements, Captions [Line Items]</t>
  </si>
  <si>
    <t>Supplemental Financial Information - Trade Receivables, Allowances for Doubtful Accounts and Cash Discounts (Detail) - USD ($) $ in Millions</t>
  </si>
  <si>
    <t>SEC Schedule, 12-09, Movement in Valuation Allowances and Reserves [Roll Forward]</t>
  </si>
  <si>
    <t>Beginning Balance</t>
  </si>
  <si>
    <t>Additions charged to costs and expenses</t>
  </si>
  <si>
    <t>Deductions and other</t>
  </si>
  <si>
    <t>Ending Balance</t>
  </si>
  <si>
    <t>Allowance for Doubtful Accounts</t>
  </si>
  <si>
    <t>Allowance for Cash Discounts</t>
  </si>
  <si>
    <t>Supplemental Financial Information - Inventories (Detail) - USD ($) $ in Millions</t>
  </si>
  <si>
    <t>Materials</t>
  </si>
  <si>
    <t>Work in process</t>
  </si>
  <si>
    <t>Finished products</t>
  </si>
  <si>
    <t>Supplemental Financial Information - Property, Plant and Equipment, Net (Detail) - USD ($) $ in Millions</t>
  </si>
  <si>
    <t>Land</t>
  </si>
  <si>
    <t>Buildings</t>
  </si>
  <si>
    <t>Machinery, equipment and fixtures</t>
  </si>
  <si>
    <t>Leasehold improvements</t>
  </si>
  <si>
    <t>Property, Plant and Equipment, gross</t>
  </si>
  <si>
    <t>Less accumulated depreciation and amortization</t>
  </si>
  <si>
    <t>Supplementary Data (Unaudited) - Additional Information (Detail) - USD ($) $ / shares in Units, $ in Millions</t>
  </si>
  <si>
    <t>Gross Profit</t>
  </si>
  <si>
    <t>Earnings (loss) per Share: (a)</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268257940</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56903426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5983</v>
      </c>
      <c r="C4" s="6" t="n">
        <v>12093</v>
      </c>
      <c r="D4" s="6" t="n">
        <v>12483</v>
      </c>
    </row>
    <row r="5" spans="1:4">
      <c r="A5" s="4" t="s">
        <v>37</v>
      </c>
      <c r="B5" s="5" t="n">
        <v>8721</v>
      </c>
      <c r="C5" s="5" t="n">
        <v>6151</v>
      </c>
      <c r="D5" s="5" t="n">
        <v>6492</v>
      </c>
    </row>
    <row r="6" spans="1:4">
      <c r="A6" s="4" t="s">
        <v>38</v>
      </c>
      <c r="B6" s="5" t="n">
        <v>4015</v>
      </c>
      <c r="C6" s="5" t="n">
        <v>2925</v>
      </c>
      <c r="D6" s="5" t="n">
        <v>3005</v>
      </c>
    </row>
    <row r="7" spans="1:4">
      <c r="A7" s="4" t="s">
        <v>39</v>
      </c>
      <c r="B7" s="5" t="n">
        <v>1006</v>
      </c>
      <c r="C7" s="5" t="n">
        <v>774</v>
      </c>
      <c r="D7" s="5" t="n">
        <v>828</v>
      </c>
    </row>
    <row r="8" spans="1:4">
      <c r="A8" s="4" t="s">
        <v>40</v>
      </c>
      <c r="B8" s="5" t="n">
        <v>744</v>
      </c>
      <c r="C8" s="5" t="n">
        <v>354</v>
      </c>
      <c r="D8" s="5" t="n">
        <v>728</v>
      </c>
    </row>
    <row r="9" spans="1:4">
      <c r="A9" s="4" t="s">
        <v>41</v>
      </c>
      <c r="B9" s="5" t="n">
        <v>0</v>
      </c>
      <c r="C9" s="5" t="n">
        <v>410</v>
      </c>
      <c r="D9" s="5" t="n">
        <v>0</v>
      </c>
    </row>
    <row r="10" spans="1:4">
      <c r="A10" s="4" t="s">
        <v>42</v>
      </c>
      <c r="B10" s="5" t="n">
        <v>14487</v>
      </c>
      <c r="C10" s="5" t="n">
        <v>10615</v>
      </c>
      <c r="D10" s="5" t="n">
        <v>11053</v>
      </c>
    </row>
    <row r="11" spans="1:4">
      <c r="A11" s="4" t="s">
        <v>43</v>
      </c>
      <c r="B11" s="5" t="n">
        <v>1497</v>
      </c>
      <c r="C11" s="5" t="n">
        <v>1478</v>
      </c>
      <c r="D11" s="5" t="n">
        <v>1430</v>
      </c>
    </row>
    <row r="12" spans="1:4">
      <c r="A12" s="4" t="s">
        <v>44</v>
      </c>
      <c r="B12" s="5" t="n">
        <v>-706</v>
      </c>
      <c r="C12" s="5" t="n">
        <v>-521</v>
      </c>
      <c r="D12" s="5" t="n">
        <v>-388</v>
      </c>
    </row>
    <row r="13" spans="1:4">
      <c r="A13" s="4" t="s">
        <v>45</v>
      </c>
      <c r="B13" s="5" t="n">
        <v>65</v>
      </c>
      <c r="C13" s="5" t="n">
        <v>76</v>
      </c>
      <c r="D13" s="5" t="n">
        <v>21</v>
      </c>
    </row>
    <row r="14" spans="1:4">
      <c r="A14" s="4" t="s">
        <v>46</v>
      </c>
      <c r="B14" s="5" t="n">
        <v>318</v>
      </c>
      <c r="C14" s="5" t="n">
        <v>-57</v>
      </c>
      <c r="D14" s="5" t="n">
        <v>11</v>
      </c>
    </row>
    <row r="15" spans="1:4">
      <c r="A15" s="4" t="s">
        <v>47</v>
      </c>
      <c r="B15" s="5" t="n">
        <v>1173</v>
      </c>
      <c r="C15" s="5" t="n">
        <v>976</v>
      </c>
      <c r="D15" s="5" t="n">
        <v>1074</v>
      </c>
    </row>
    <row r="16" spans="1:4">
      <c r="A16" s="4" t="s">
        <v>48</v>
      </c>
      <c r="B16" s="5" t="n">
        <v>862</v>
      </c>
      <c r="C16" s="5" t="n">
        <v>-124</v>
      </c>
      <c r="D16" s="5" t="n">
        <v>97</v>
      </c>
    </row>
    <row r="17" spans="1:4">
      <c r="A17" s="4" t="s">
        <v>49</v>
      </c>
      <c r="B17" s="5" t="n">
        <v>311</v>
      </c>
      <c r="C17" s="5" t="n">
        <v>1100</v>
      </c>
      <c r="D17" s="5" t="n">
        <v>976</v>
      </c>
    </row>
    <row r="18" spans="1:4">
      <c r="A18" s="4" t="s">
        <v>50</v>
      </c>
      <c r="B18" s="5" t="n">
        <v>-152</v>
      </c>
      <c r="C18" s="5" t="n">
        <v>-70</v>
      </c>
      <c r="D18" s="5" t="n">
        <v>0</v>
      </c>
    </row>
    <row r="19" spans="1:4">
      <c r="A19" s="4" t="s">
        <v>51</v>
      </c>
      <c r="B19" s="6" t="n">
        <v>159</v>
      </c>
      <c r="C19" s="6" t="n">
        <v>1030</v>
      </c>
      <c r="D19" s="6" t="n">
        <v>976</v>
      </c>
    </row>
    <row r="20" spans="1:4">
      <c r="A20" s="3" t="s">
        <v>52</v>
      </c>
    </row>
    <row r="21" spans="1:4">
      <c r="A21" s="4" t="s">
        <v>53</v>
      </c>
      <c r="B21" s="7" t="n">
        <v>0.62</v>
      </c>
      <c r="C21" s="7" t="n">
        <v>4.7</v>
      </c>
      <c r="D21" s="7" t="n">
        <v>4.59</v>
      </c>
    </row>
    <row r="22" spans="1:4">
      <c r="A22" s="3" t="s">
        <v>54</v>
      </c>
    </row>
    <row r="23" spans="1:4">
      <c r="A23" s="4" t="s">
        <v>55</v>
      </c>
      <c r="B23" s="7" t="n">
        <v>0.6</v>
      </c>
      <c r="C23" s="7" t="n">
        <v>4.6</v>
      </c>
      <c r="D23" s="7" t="n">
        <v>4.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69</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89</v>
      </c>
      <c r="B17" s="4" t="s">
        <v>229</v>
      </c>
    </row>
    <row r="18" spans="1:2">
      <c r="A18" s="4" t="s">
        <v>153</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5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9</v>
      </c>
      <c r="B4" s="6" t="n">
        <v>311</v>
      </c>
      <c r="C4" s="6" t="n">
        <v>1100</v>
      </c>
      <c r="D4" s="6" t="n">
        <v>976</v>
      </c>
    </row>
    <row r="5" spans="1:4">
      <c r="A5" s="3" t="s">
        <v>58</v>
      </c>
    </row>
    <row r="6" spans="1:4">
      <c r="A6" s="4" t="s">
        <v>59</v>
      </c>
      <c r="B6" s="5" t="n">
        <v>-161</v>
      </c>
      <c r="C6" s="5" t="n">
        <v>11</v>
      </c>
      <c r="D6" s="5" t="n">
        <v>-50</v>
      </c>
    </row>
    <row r="7" spans="1:4">
      <c r="A7" s="4" t="s">
        <v>60</v>
      </c>
      <c r="B7" s="5" t="n">
        <v>-26</v>
      </c>
      <c r="C7" s="5" t="n">
        <v>179</v>
      </c>
      <c r="D7" s="5" t="n">
        <v>-141</v>
      </c>
    </row>
    <row r="8" spans="1:4">
      <c r="A8" s="4" t="s">
        <v>61</v>
      </c>
      <c r="B8" s="5" t="n">
        <v>1</v>
      </c>
      <c r="C8" s="5" t="n">
        <v>17</v>
      </c>
      <c r="D8" s="5" t="n">
        <v>1</v>
      </c>
    </row>
    <row r="9" spans="1:4">
      <c r="A9" s="4" t="s">
        <v>58</v>
      </c>
      <c r="B9" s="5" t="n">
        <v>-186</v>
      </c>
      <c r="C9" s="5" t="n">
        <v>206</v>
      </c>
      <c r="D9" s="5" t="n">
        <v>-191</v>
      </c>
    </row>
    <row r="10" spans="1:4">
      <c r="A10" s="4" t="s">
        <v>62</v>
      </c>
      <c r="B10" s="6" t="n">
        <v>125</v>
      </c>
      <c r="C10" s="6" t="n">
        <v>1306</v>
      </c>
      <c r="D10" s="6" t="n">
        <v>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row>
    <row r="11" spans="1:2">
      <c r="A11" s="4" t="s">
        <v>287</v>
      </c>
      <c r="B11"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6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7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7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18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19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7</v>
      </c>
    </row>
    <row r="4" spans="1:2">
      <c r="A4" s="4" t="s">
        <v>325</v>
      </c>
      <c r="B4" s="4" t="s">
        <v>326</v>
      </c>
    </row>
    <row r="5" spans="1:2">
      <c r="A5" s="4" t="s">
        <v>327</v>
      </c>
      <c r="B5" s="4" t="s">
        <v>328</v>
      </c>
    </row>
    <row r="6" spans="1:2">
      <c r="A6" s="4" t="s">
        <v>69</v>
      </c>
      <c r="B6" s="4" t="s">
        <v>329</v>
      </c>
    </row>
    <row r="7" spans="1:2">
      <c r="A7" s="4" t="s">
        <v>73</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00</v>
      </c>
    </row>
    <row r="4" spans="1:2">
      <c r="A4" s="4" t="s">
        <v>332</v>
      </c>
      <c r="B4" s="4" t="s">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3</v>
      </c>
      <c r="D2" s="2" t="s">
        <v>34</v>
      </c>
    </row>
    <row r="3" spans="1:4">
      <c r="A3" s="3" t="s">
        <v>334</v>
      </c>
    </row>
    <row r="4" spans="1:4">
      <c r="A4" s="4" t="s">
        <v>335</v>
      </c>
      <c r="B4" s="6" t="n">
        <v>600</v>
      </c>
      <c r="C4" s="6" t="n">
        <v>406</v>
      </c>
      <c r="D4" s="6" t="n">
        <v>452</v>
      </c>
    </row>
    <row r="5" spans="1:4">
      <c r="A5" s="4" t="s">
        <v>38</v>
      </c>
      <c r="B5" s="5" t="n">
        <v>4015</v>
      </c>
      <c r="C5" s="5" t="n">
        <v>2925</v>
      </c>
      <c r="D5" s="5" t="n">
        <v>3005</v>
      </c>
    </row>
    <row r="6" spans="1:4">
      <c r="A6" s="4" t="s">
        <v>336</v>
      </c>
    </row>
    <row r="7" spans="1:4">
      <c r="A7" s="3" t="s">
        <v>334</v>
      </c>
    </row>
    <row r="8" spans="1:4">
      <c r="A8" s="4" t="s">
        <v>38</v>
      </c>
      <c r="B8" s="6" t="n">
        <v>479</v>
      </c>
      <c r="C8" s="6" t="n">
        <v>365</v>
      </c>
      <c r="D8" s="6" t="n">
        <v>401</v>
      </c>
    </row>
    <row r="9" spans="1:4">
      <c r="A9" s="4" t="s">
        <v>337</v>
      </c>
    </row>
    <row r="10" spans="1:4">
      <c r="A10" s="3" t="s">
        <v>334</v>
      </c>
    </row>
    <row r="11" spans="1:4">
      <c r="A11" s="4" t="s">
        <v>338</v>
      </c>
      <c r="B11" s="4" t="s">
        <v>339</v>
      </c>
    </row>
    <row r="12" spans="1:4">
      <c r="A12" s="4" t="s">
        <v>340</v>
      </c>
    </row>
    <row r="13" spans="1:4">
      <c r="A13" s="3" t="s">
        <v>334</v>
      </c>
    </row>
    <row r="14" spans="1:4">
      <c r="A14" s="4" t="s">
        <v>341</v>
      </c>
      <c r="B14" s="4" t="s">
        <v>342</v>
      </c>
    </row>
    <row r="15" spans="1:4">
      <c r="A15" s="4" t="s">
        <v>343</v>
      </c>
    </row>
    <row r="16" spans="1:4">
      <c r="A16" s="3" t="s">
        <v>334</v>
      </c>
    </row>
    <row r="17" spans="1:4">
      <c r="A17" s="4" t="s">
        <v>341</v>
      </c>
      <c r="B17" s="4" t="s">
        <v>344</v>
      </c>
    </row>
    <row r="18" spans="1:4">
      <c r="A18" s="4" t="s">
        <v>345</v>
      </c>
    </row>
    <row r="19" spans="1:4">
      <c r="A19" s="3" t="s">
        <v>334</v>
      </c>
    </row>
    <row r="20" spans="1:4">
      <c r="A20" s="4" t="s">
        <v>341</v>
      </c>
      <c r="B20" s="4" t="s">
        <v>346</v>
      </c>
    </row>
    <row r="21" spans="1:4">
      <c r="A21" s="4" t="s">
        <v>347</v>
      </c>
    </row>
    <row r="22" spans="1:4">
      <c r="A22" s="3" t="s">
        <v>334</v>
      </c>
    </row>
    <row r="23" spans="1:4">
      <c r="A23" s="4" t="s">
        <v>348</v>
      </c>
      <c r="B23" s="4" t="s">
        <v>349</v>
      </c>
    </row>
    <row r="24" spans="1:4">
      <c r="A24" s="4" t="s">
        <v>350</v>
      </c>
    </row>
    <row r="25" spans="1:4">
      <c r="A25" s="3" t="s">
        <v>334</v>
      </c>
    </row>
    <row r="26" spans="1:4">
      <c r="A26" s="4" t="s">
        <v>348</v>
      </c>
      <c r="B26" s="4" t="s">
        <v>351</v>
      </c>
    </row>
    <row r="27" spans="1:4">
      <c r="A27" s="4" t="s">
        <v>352</v>
      </c>
    </row>
    <row r="28" spans="1:4">
      <c r="A28" s="3" t="s">
        <v>334</v>
      </c>
    </row>
    <row r="29" spans="1:4">
      <c r="A29" s="4" t="s">
        <v>348</v>
      </c>
      <c r="B29" s="4" t="s">
        <v>346</v>
      </c>
    </row>
    <row r="30" spans="1:4">
      <c r="A30" s="4" t="s">
        <v>353</v>
      </c>
    </row>
    <row r="31" spans="1:4">
      <c r="A31" s="3" t="s">
        <v>334</v>
      </c>
    </row>
    <row r="32" spans="1:4">
      <c r="A32" s="4" t="s">
        <v>338</v>
      </c>
      <c r="B32" s="4" t="s">
        <v>346</v>
      </c>
    </row>
    <row r="33" spans="1:4">
      <c r="A33" s="4" t="s">
        <v>354</v>
      </c>
    </row>
    <row r="34" spans="1:4">
      <c r="A34" s="3" t="s">
        <v>334</v>
      </c>
    </row>
    <row r="35" spans="1:4">
      <c r="A35" s="4" t="s">
        <v>341</v>
      </c>
      <c r="B35" s="4" t="s">
        <v>349</v>
      </c>
    </row>
    <row r="36" spans="1:4">
      <c r="A36" s="4" t="s">
        <v>355</v>
      </c>
    </row>
    <row r="37" spans="1:4">
      <c r="A37" s="3" t="s">
        <v>334</v>
      </c>
    </row>
    <row r="38" spans="1:4">
      <c r="A38" s="4" t="s">
        <v>341</v>
      </c>
      <c r="B38" s="4" t="s">
        <v>342</v>
      </c>
    </row>
    <row r="39" spans="1:4">
      <c r="A39" s="4" t="s">
        <v>356</v>
      </c>
    </row>
    <row r="40" spans="1:4">
      <c r="A40" s="3" t="s">
        <v>334</v>
      </c>
    </row>
    <row r="41" spans="1:4">
      <c r="A41" s="4" t="s">
        <v>341</v>
      </c>
      <c r="B41" s="4" t="s">
        <v>357</v>
      </c>
    </row>
    <row r="42" spans="1:4">
      <c r="A42" s="4" t="s">
        <v>358</v>
      </c>
    </row>
    <row r="43" spans="1:4">
      <c r="A43" s="3" t="s">
        <v>334</v>
      </c>
    </row>
    <row r="44" spans="1:4">
      <c r="A44" s="4" t="s">
        <v>348</v>
      </c>
      <c r="B44" s="4" t="s">
        <v>359</v>
      </c>
    </row>
    <row r="45" spans="1:4">
      <c r="A45" s="4" t="s">
        <v>360</v>
      </c>
    </row>
    <row r="46" spans="1:4">
      <c r="A46" s="3" t="s">
        <v>334</v>
      </c>
    </row>
    <row r="47" spans="1:4">
      <c r="A47" s="4" t="s">
        <v>348</v>
      </c>
      <c r="B47" s="4" t="s">
        <v>361</v>
      </c>
    </row>
    <row r="48" spans="1:4">
      <c r="A48" s="4" t="s">
        <v>362</v>
      </c>
    </row>
    <row r="49" spans="1:4">
      <c r="A49" s="3" t="s">
        <v>334</v>
      </c>
    </row>
    <row r="50" spans="1:4">
      <c r="A50" s="4" t="s">
        <v>348</v>
      </c>
      <c r="B50" s="4" t="s">
        <v>3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6" t="n">
        <v>1140</v>
      </c>
      <c r="C3" s="6" t="n">
        <v>14179</v>
      </c>
    </row>
    <row r="4" spans="1:3">
      <c r="A4" s="4" t="s">
        <v>66</v>
      </c>
      <c r="B4" s="5" t="n">
        <v>96</v>
      </c>
      <c r="C4" s="5" t="n">
        <v>0</v>
      </c>
    </row>
    <row r="5" spans="1:3">
      <c r="A5" s="4" t="s">
        <v>67</v>
      </c>
      <c r="B5" s="5" t="n">
        <v>17</v>
      </c>
      <c r="C5" s="5" t="n">
        <v>21</v>
      </c>
    </row>
    <row r="6" spans="1:3">
      <c r="A6" s="4" t="s">
        <v>68</v>
      </c>
      <c r="B6" s="5" t="n">
        <v>2319</v>
      </c>
      <c r="C6" s="5" t="n">
        <v>1744</v>
      </c>
    </row>
    <row r="7" spans="1:3">
      <c r="A7" s="4" t="s">
        <v>69</v>
      </c>
      <c r="B7" s="5" t="n">
        <v>2451</v>
      </c>
      <c r="C7" s="5" t="n">
        <v>1818</v>
      </c>
    </row>
    <row r="8" spans="1:3">
      <c r="A8" s="4" t="s">
        <v>70</v>
      </c>
      <c r="B8" s="5" t="n">
        <v>137</v>
      </c>
      <c r="C8" s="5" t="n">
        <v>0</v>
      </c>
    </row>
    <row r="9" spans="1:3">
      <c r="A9" s="4" t="s">
        <v>71</v>
      </c>
      <c r="B9" s="5" t="n">
        <v>1251</v>
      </c>
      <c r="C9" s="5" t="n">
        <v>871</v>
      </c>
    </row>
    <row r="10" spans="1:3">
      <c r="A10" s="4" t="s">
        <v>72</v>
      </c>
      <c r="B10" s="5" t="n">
        <v>7411</v>
      </c>
      <c r="C10" s="5" t="n">
        <v>18633</v>
      </c>
    </row>
    <row r="11" spans="1:3">
      <c r="A11" s="4" t="s">
        <v>73</v>
      </c>
      <c r="B11" s="5" t="n">
        <v>5375</v>
      </c>
      <c r="C11" s="5" t="n">
        <v>4638</v>
      </c>
    </row>
    <row r="12" spans="1:3">
      <c r="A12" s="4" t="s">
        <v>74</v>
      </c>
      <c r="B12" s="5" t="n">
        <v>23600</v>
      </c>
      <c r="C12" s="5" t="n">
        <v>7563</v>
      </c>
    </row>
    <row r="13" spans="1:3">
      <c r="A13" s="4" t="s">
        <v>75</v>
      </c>
      <c r="B13" s="5" t="n">
        <v>12184</v>
      </c>
      <c r="C13" s="5" t="n">
        <v>2478</v>
      </c>
    </row>
    <row r="14" spans="1:3">
      <c r="A14" s="4" t="s">
        <v>76</v>
      </c>
      <c r="B14" s="5" t="n">
        <v>3723</v>
      </c>
      <c r="C14" s="5" t="n">
        <v>2830</v>
      </c>
    </row>
    <row r="15" spans="1:3">
      <c r="A15" s="4" t="s">
        <v>77</v>
      </c>
      <c r="B15" s="5" t="n">
        <v>534</v>
      </c>
      <c r="C15" s="5" t="n">
        <v>585</v>
      </c>
    </row>
    <row r="16" spans="1:3">
      <c r="A16" s="4" t="s">
        <v>78</v>
      </c>
      <c r="B16" s="5" t="n">
        <v>1078</v>
      </c>
      <c r="C16" s="5" t="n">
        <v>1007</v>
      </c>
    </row>
    <row r="17" spans="1:3">
      <c r="A17" s="4" t="s">
        <v>79</v>
      </c>
      <c r="B17" s="5" t="n">
        <v>53904</v>
      </c>
      <c r="C17" s="5" t="n">
        <v>37734</v>
      </c>
    </row>
    <row r="18" spans="1:3">
      <c r="A18" s="3" t="s">
        <v>80</v>
      </c>
    </row>
    <row r="19" spans="1:3">
      <c r="A19" s="4" t="s">
        <v>81</v>
      </c>
      <c r="B19" s="5" t="n">
        <v>2601</v>
      </c>
      <c r="C19" s="5" t="n">
        <v>203</v>
      </c>
    </row>
    <row r="20" spans="1:3">
      <c r="A20" s="4" t="s">
        <v>82</v>
      </c>
      <c r="B20" s="5" t="n">
        <v>1106</v>
      </c>
      <c r="C20" s="5" t="n">
        <v>797</v>
      </c>
    </row>
    <row r="21" spans="1:3">
      <c r="A21" s="4" t="s">
        <v>83</v>
      </c>
      <c r="B21" s="5" t="n">
        <v>2255</v>
      </c>
      <c r="C21" s="5" t="n">
        <v>1393</v>
      </c>
    </row>
    <row r="22" spans="1:3">
      <c r="A22" s="4" t="s">
        <v>84</v>
      </c>
      <c r="B22" s="5" t="n">
        <v>910</v>
      </c>
      <c r="C22" s="5" t="n">
        <v>773</v>
      </c>
    </row>
    <row r="23" spans="1:3">
      <c r="A23" s="4" t="s">
        <v>85</v>
      </c>
      <c r="B23" s="5" t="n">
        <v>343</v>
      </c>
      <c r="C23" s="5" t="n">
        <v>176</v>
      </c>
    </row>
    <row r="24" spans="1:3">
      <c r="A24" s="4" t="s">
        <v>86</v>
      </c>
      <c r="B24" s="5" t="n">
        <v>7216</v>
      </c>
      <c r="C24" s="5" t="n">
        <v>3342</v>
      </c>
    </row>
    <row r="25" spans="1:3">
      <c r="A25" s="4" t="s">
        <v>87</v>
      </c>
      <c r="B25" s="5" t="n">
        <v>18894</v>
      </c>
      <c r="C25" s="5" t="n">
        <v>18667</v>
      </c>
    </row>
    <row r="26" spans="1:3">
      <c r="A26" s="4" t="s">
        <v>88</v>
      </c>
      <c r="B26" s="5" t="n">
        <v>1056</v>
      </c>
      <c r="C26" s="5" t="n">
        <v>1168</v>
      </c>
    </row>
    <row r="27" spans="1:3">
      <c r="A27" s="4" t="s">
        <v>89</v>
      </c>
      <c r="B27" s="5" t="n">
        <v>5743</v>
      </c>
      <c r="C27" s="5" t="n">
        <v>1609</v>
      </c>
    </row>
    <row r="28" spans="1:3">
      <c r="A28" s="4" t="s">
        <v>90</v>
      </c>
      <c r="B28" s="4" t="s">
        <v>91</v>
      </c>
      <c r="C28" s="4" t="s">
        <v>91</v>
      </c>
    </row>
    <row r="29" spans="1:3">
      <c r="A29" s="3" t="s">
        <v>92</v>
      </c>
    </row>
    <row r="30" spans="1:3">
      <c r="A30" s="4" t="s">
        <v>93</v>
      </c>
      <c r="B30" s="5" t="n">
        <v>2</v>
      </c>
      <c r="C30" s="5" t="n">
        <v>2</v>
      </c>
    </row>
    <row r="31" spans="1:3">
      <c r="A31" s="4" t="s">
        <v>94</v>
      </c>
      <c r="B31" s="5" t="n">
        <v>347</v>
      </c>
      <c r="C31" s="5" t="n">
        <v>347</v>
      </c>
    </row>
    <row r="32" spans="1:3">
      <c r="A32" s="4" t="s">
        <v>95</v>
      </c>
      <c r="B32" s="5" t="n">
        <v>16179</v>
      </c>
      <c r="C32" s="5" t="n">
        <v>9619</v>
      </c>
    </row>
    <row r="33" spans="1:3">
      <c r="A33" s="4" t="s">
        <v>96</v>
      </c>
      <c r="B33" s="5" t="n">
        <v>12596</v>
      </c>
      <c r="C33" s="5" t="n">
        <v>13111</v>
      </c>
    </row>
    <row r="34" spans="1:3">
      <c r="A34" s="4" t="s">
        <v>97</v>
      </c>
      <c r="B34" s="5" t="n">
        <v>22</v>
      </c>
      <c r="C34" s="5" t="n">
        <v>19</v>
      </c>
    </row>
    <row r="35" spans="1:3">
      <c r="A35" s="4" t="s">
        <v>98</v>
      </c>
      <c r="B35" s="5" t="n">
        <v>-6243</v>
      </c>
      <c r="C35" s="5" t="n">
        <v>-8427</v>
      </c>
    </row>
    <row r="36" spans="1:3">
      <c r="A36" s="4" t="s">
        <v>99</v>
      </c>
      <c r="B36" s="5" t="n">
        <v>-1909</v>
      </c>
      <c r="C36" s="5" t="n">
        <v>-1723</v>
      </c>
    </row>
    <row r="37" spans="1:3">
      <c r="A37" s="4" t="s">
        <v>100</v>
      </c>
      <c r="B37" s="5" t="n">
        <v>20994</v>
      </c>
      <c r="C37" s="5" t="n">
        <v>12948</v>
      </c>
    </row>
    <row r="38" spans="1:3">
      <c r="A38" s="4" t="s">
        <v>101</v>
      </c>
      <c r="B38" s="6" t="n">
        <v>53904</v>
      </c>
      <c r="C38" s="6" t="n">
        <v>377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370</v>
      </c>
    </row>
    <row r="4" spans="1:12">
      <c r="A4" s="4" t="s">
        <v>371</v>
      </c>
      <c r="E4" s="6" t="n">
        <v>12948</v>
      </c>
      <c r="J4" s="6" t="n">
        <v>12948</v>
      </c>
    </row>
    <row r="5" spans="1:12">
      <c r="A5" s="4" t="s">
        <v>372</v>
      </c>
      <c r="E5" s="5" t="n">
        <v>-118744758</v>
      </c>
      <c r="J5" s="5" t="n">
        <v>-118744758</v>
      </c>
    </row>
    <row r="6" spans="1:12">
      <c r="A6" s="4" t="s">
        <v>49</v>
      </c>
      <c r="B6" s="6" t="n">
        <v>-135</v>
      </c>
      <c r="C6" s="6" t="n">
        <v>594</v>
      </c>
      <c r="D6" s="6" t="n">
        <v>-12</v>
      </c>
      <c r="E6" s="6" t="n">
        <v>-136</v>
      </c>
      <c r="F6" s="6" t="n">
        <v>327</v>
      </c>
      <c r="G6" s="6" t="n">
        <v>-132</v>
      </c>
      <c r="H6" s="6" t="n">
        <v>344</v>
      </c>
      <c r="I6" s="6" t="n">
        <v>562</v>
      </c>
      <c r="J6" s="6" t="n">
        <v>311</v>
      </c>
      <c r="K6" s="6" t="n">
        <v>1100</v>
      </c>
      <c r="L6" s="6" t="n">
        <v>976</v>
      </c>
    </row>
    <row r="7" spans="1:12">
      <c r="A7" s="4" t="s">
        <v>373</v>
      </c>
      <c r="B7" s="6" t="n">
        <v>20994</v>
      </c>
      <c r="F7" s="6" t="n">
        <v>12948</v>
      </c>
      <c r="J7" s="6" t="n">
        <v>20994</v>
      </c>
      <c r="K7" s="6" t="n">
        <v>12948</v>
      </c>
    </row>
    <row r="8" spans="1:12">
      <c r="A8" s="4" t="s">
        <v>374</v>
      </c>
      <c r="B8" s="5" t="n">
        <v>-78462971</v>
      </c>
      <c r="F8" s="5" t="n">
        <v>-118744758</v>
      </c>
      <c r="J8" s="5" t="n">
        <v>-78462971</v>
      </c>
      <c r="K8" s="5" t="n">
        <v>-118744758</v>
      </c>
    </row>
    <row r="9" spans="1:12">
      <c r="A9" s="4" t="s">
        <v>375</v>
      </c>
    </row>
    <row r="10" spans="1:12">
      <c r="A10" s="3" t="s">
        <v>370</v>
      </c>
    </row>
    <row r="11" spans="1:12">
      <c r="A11" s="4" t="s">
        <v>371</v>
      </c>
      <c r="E11" s="5" t="n">
        <v>347</v>
      </c>
      <c r="I11" s="5" t="n">
        <v>333</v>
      </c>
      <c r="J11" s="6" t="n">
        <v>347</v>
      </c>
      <c r="K11" s="6" t="n">
        <v>333</v>
      </c>
      <c r="L11" s="5" t="n">
        <v>333</v>
      </c>
    </row>
    <row r="12" spans="1:12">
      <c r="A12" s="4" t="s">
        <v>376</v>
      </c>
      <c r="K12" s="5" t="n">
        <v>14</v>
      </c>
    </row>
    <row r="13" spans="1:12">
      <c r="A13" s="4" t="s">
        <v>373</v>
      </c>
      <c r="B13" s="6" t="n">
        <v>347</v>
      </c>
      <c r="F13" s="6" t="n">
        <v>347</v>
      </c>
      <c r="J13" s="5" t="n">
        <v>347</v>
      </c>
      <c r="K13" s="5" t="n">
        <v>347</v>
      </c>
      <c r="L13" s="5" t="n">
        <v>333</v>
      </c>
    </row>
    <row r="14" spans="1:12">
      <c r="A14" s="4" t="s">
        <v>377</v>
      </c>
    </row>
    <row r="15" spans="1:12">
      <c r="A15" s="3" t="s">
        <v>370</v>
      </c>
    </row>
    <row r="16" spans="1:12">
      <c r="A16" s="4" t="s">
        <v>371</v>
      </c>
      <c r="E16" s="5" t="n">
        <v>9619</v>
      </c>
      <c r="I16" s="5" t="n">
        <v>4693</v>
      </c>
      <c r="J16" s="5" t="n">
        <v>9619</v>
      </c>
      <c r="K16" s="5" t="n">
        <v>4693</v>
      </c>
      <c r="L16" s="5" t="n">
        <v>4475</v>
      </c>
    </row>
    <row r="17" spans="1:12">
      <c r="A17" s="4" t="s">
        <v>378</v>
      </c>
      <c r="J17" s="5" t="n">
        <v>6478</v>
      </c>
    </row>
    <row r="18" spans="1:12">
      <c r="A18" s="4" t="s">
        <v>376</v>
      </c>
      <c r="K18" s="5" t="n">
        <v>4810</v>
      </c>
    </row>
    <row r="19" spans="1:12">
      <c r="A19" s="4" t="s">
        <v>379</v>
      </c>
      <c r="J19" s="5" t="n">
        <v>-246</v>
      </c>
      <c r="K19" s="5" t="n">
        <v>-65</v>
      </c>
      <c r="L19" s="5" t="n">
        <v>27</v>
      </c>
    </row>
    <row r="20" spans="1:12">
      <c r="A20" s="4" t="s">
        <v>112</v>
      </c>
      <c r="J20" s="5" t="n">
        <v>328</v>
      </c>
      <c r="K20" s="5" t="n">
        <v>180</v>
      </c>
      <c r="L20" s="5" t="n">
        <v>191</v>
      </c>
    </row>
    <row r="21" spans="1:12">
      <c r="A21" s="4" t="s">
        <v>373</v>
      </c>
      <c r="B21" s="5" t="n">
        <v>16179</v>
      </c>
      <c r="F21" s="5" t="n">
        <v>9619</v>
      </c>
      <c r="J21" s="5" t="n">
        <v>16179</v>
      </c>
      <c r="K21" s="5" t="n">
        <v>9619</v>
      </c>
      <c r="L21" s="5" t="n">
        <v>4693</v>
      </c>
    </row>
    <row r="22" spans="1:12">
      <c r="A22" s="4" t="s">
        <v>380</v>
      </c>
    </row>
    <row r="23" spans="1:12">
      <c r="A23" s="3" t="s">
        <v>370</v>
      </c>
    </row>
    <row r="24" spans="1:12">
      <c r="A24" s="4" t="s">
        <v>371</v>
      </c>
      <c r="E24" s="5" t="n">
        <v>13111</v>
      </c>
      <c r="I24" s="5" t="n">
        <v>12727</v>
      </c>
      <c r="J24" s="5" t="n">
        <v>13111</v>
      </c>
      <c r="K24" s="5" t="n">
        <v>12727</v>
      </c>
      <c r="L24" s="5" t="n">
        <v>12314</v>
      </c>
    </row>
    <row r="25" spans="1:12">
      <c r="A25" s="4" t="s">
        <v>49</v>
      </c>
      <c r="J25" s="5" t="n">
        <v>311</v>
      </c>
      <c r="K25" s="5" t="n">
        <v>1100</v>
      </c>
      <c r="L25" s="5" t="n">
        <v>976</v>
      </c>
    </row>
    <row r="26" spans="1:12">
      <c r="A26" s="4" t="s">
        <v>381</v>
      </c>
      <c r="J26" s="5" t="n">
        <v>-775</v>
      </c>
      <c r="K26" s="5" t="n">
        <v>-645</v>
      </c>
      <c r="L26" s="5" t="n">
        <v>-562</v>
      </c>
    </row>
    <row r="27" spans="1:12">
      <c r="A27" s="4" t="s">
        <v>382</v>
      </c>
      <c r="J27" s="5" t="n">
        <v>-152</v>
      </c>
      <c r="K27" s="5" t="n">
        <v>-70</v>
      </c>
    </row>
    <row r="28" spans="1:12">
      <c r="A28" s="4" t="s">
        <v>379</v>
      </c>
      <c r="J28" s="5" t="n">
        <v>-2</v>
      </c>
      <c r="K28" s="5" t="n">
        <v>-1</v>
      </c>
      <c r="L28" s="5" t="n">
        <v>-1</v>
      </c>
    </row>
    <row r="29" spans="1:12">
      <c r="A29" s="4" t="s">
        <v>383</v>
      </c>
      <c r="B29" s="5" t="n">
        <v>103</v>
      </c>
      <c r="J29" s="5" t="n">
        <v>103</v>
      </c>
    </row>
    <row r="30" spans="1:12">
      <c r="A30" s="4" t="s">
        <v>373</v>
      </c>
      <c r="B30" s="5" t="n">
        <v>12596</v>
      </c>
      <c r="F30" s="5" t="n">
        <v>13111</v>
      </c>
      <c r="J30" s="5" t="n">
        <v>12596</v>
      </c>
      <c r="K30" s="5" t="n">
        <v>13111</v>
      </c>
      <c r="L30" s="5" t="n">
        <v>12727</v>
      </c>
    </row>
    <row r="31" spans="1:12">
      <c r="A31" s="4" t="s">
        <v>384</v>
      </c>
    </row>
    <row r="32" spans="1:12">
      <c r="A32" s="3" t="s">
        <v>370</v>
      </c>
    </row>
    <row r="33" spans="1:12">
      <c r="A33" s="4" t="s">
        <v>371</v>
      </c>
      <c r="E33" s="5" t="n">
        <v>19</v>
      </c>
      <c r="I33" s="5" t="n">
        <v>22</v>
      </c>
      <c r="J33" s="5" t="n">
        <v>19</v>
      </c>
      <c r="K33" s="5" t="n">
        <v>22</v>
      </c>
      <c r="L33" s="5" t="n">
        <v>20</v>
      </c>
    </row>
    <row r="34" spans="1:12">
      <c r="A34" s="4" t="s">
        <v>379</v>
      </c>
      <c r="J34" s="5" t="n">
        <v>3</v>
      </c>
      <c r="K34" s="5" t="n">
        <v>-3</v>
      </c>
      <c r="L34" s="5" t="n">
        <v>2</v>
      </c>
    </row>
    <row r="35" spans="1:12">
      <c r="A35" s="4" t="s">
        <v>373</v>
      </c>
      <c r="B35" s="5" t="n">
        <v>22</v>
      </c>
      <c r="F35" s="5" t="n">
        <v>19</v>
      </c>
      <c r="J35" s="5" t="n">
        <v>22</v>
      </c>
      <c r="K35" s="5" t="n">
        <v>19</v>
      </c>
      <c r="L35" s="5" t="n">
        <v>22</v>
      </c>
    </row>
    <row r="36" spans="1:12">
      <c r="A36" s="4" t="s">
        <v>385</v>
      </c>
    </row>
    <row r="37" spans="1:12">
      <c r="A37" s="3" t="s">
        <v>370</v>
      </c>
    </row>
    <row r="38" spans="1:12">
      <c r="A38" s="4" t="s">
        <v>371</v>
      </c>
      <c r="E38" s="6" t="n">
        <v>-8427</v>
      </c>
      <c r="I38" s="6" t="n">
        <v>-8212</v>
      </c>
      <c r="J38" s="6" t="n">
        <v>-8427</v>
      </c>
      <c r="K38" s="6" t="n">
        <v>-8212</v>
      </c>
      <c r="L38" s="6" t="n">
        <v>-8239</v>
      </c>
    </row>
    <row r="39" spans="1:12">
      <c r="A39" s="4" t="s">
        <v>372</v>
      </c>
      <c r="E39" s="5" t="n">
        <v>-118745000</v>
      </c>
      <c r="I39" s="5" t="n">
        <v>-119371000</v>
      </c>
      <c r="J39" s="5" t="n">
        <v>-118745000</v>
      </c>
      <c r="K39" s="5" t="n">
        <v>-119371000</v>
      </c>
      <c r="L39" s="5" t="n">
        <v>-121967000</v>
      </c>
    </row>
    <row r="40" spans="1:12">
      <c r="A40" s="4" t="s">
        <v>378</v>
      </c>
      <c r="J40" s="6" t="n">
        <v>2121</v>
      </c>
    </row>
    <row r="41" spans="1:12">
      <c r="A41" s="4" t="s">
        <v>386</v>
      </c>
      <c r="J41" s="5" t="n">
        <v>37306000</v>
      </c>
    </row>
    <row r="42" spans="1:12">
      <c r="A42" s="4" t="s">
        <v>379</v>
      </c>
      <c r="J42" s="6" t="n">
        <v>62</v>
      </c>
      <c r="K42" s="6" t="n">
        <v>6</v>
      </c>
      <c r="L42" s="6" t="n">
        <v>26</v>
      </c>
    </row>
    <row r="43" spans="1:12">
      <c r="A43" s="4" t="s">
        <v>387</v>
      </c>
      <c r="J43" s="5" t="n">
        <v>2982000</v>
      </c>
      <c r="K43" s="5" t="n">
        <v>1908000</v>
      </c>
      <c r="L43" s="5" t="n">
        <v>2607000</v>
      </c>
    </row>
    <row r="44" spans="1:12">
      <c r="A44" s="4" t="s">
        <v>388</v>
      </c>
      <c r="J44" s="5" t="n">
        <v>-6000</v>
      </c>
      <c r="K44" s="5" t="n">
        <v>7000</v>
      </c>
      <c r="L44" s="5" t="n">
        <v>-11000</v>
      </c>
    </row>
    <row r="45" spans="1:12">
      <c r="A45" s="4" t="s">
        <v>389</v>
      </c>
      <c r="K45" s="5" t="n">
        <v>-1289000</v>
      </c>
    </row>
    <row r="46" spans="1:12">
      <c r="A46" s="4" t="s">
        <v>133</v>
      </c>
      <c r="K46" s="6" t="n">
        <v>-220</v>
      </c>
    </row>
    <row r="47" spans="1:12">
      <c r="A47" s="4" t="s">
        <v>373</v>
      </c>
      <c r="B47" s="6" t="n">
        <v>-6243</v>
      </c>
      <c r="F47" s="6" t="n">
        <v>-8427</v>
      </c>
      <c r="J47" s="6" t="n">
        <v>-6243</v>
      </c>
      <c r="K47" s="6" t="n">
        <v>-8427</v>
      </c>
      <c r="L47" s="6" t="n">
        <v>-8212</v>
      </c>
    </row>
    <row r="48" spans="1:12">
      <c r="A48" s="4" t="s">
        <v>374</v>
      </c>
      <c r="B48" s="5" t="n">
        <v>-78463000</v>
      </c>
      <c r="F48" s="5" t="n">
        <v>-118745000</v>
      </c>
      <c r="J48" s="5" t="n">
        <v>-78463000</v>
      </c>
      <c r="K48" s="5" t="n">
        <v>-118745000</v>
      </c>
      <c r="L48" s="5" t="n">
        <v>-119371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34</v>
      </c>
    </row>
    <row r="3" spans="1:4">
      <c r="A3" s="3" t="s">
        <v>151</v>
      </c>
    </row>
    <row r="4" spans="1:4">
      <c r="A4" s="4" t="s">
        <v>391</v>
      </c>
      <c r="B4" s="6" t="n">
        <v>3</v>
      </c>
      <c r="C4" s="7" t="n">
        <v>2.92</v>
      </c>
      <c r="D4" s="7" t="n">
        <v>2.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3</v>
      </c>
      <c r="D2" s="2" t="s">
        <v>34</v>
      </c>
    </row>
    <row r="3" spans="1:4">
      <c r="A3" s="3" t="s">
        <v>393</v>
      </c>
    </row>
    <row r="4" spans="1:4">
      <c r="A4" s="4" t="s">
        <v>394</v>
      </c>
      <c r="B4" s="6" t="n">
        <v>-1723</v>
      </c>
      <c r="C4" s="6" t="n">
        <v>-1929</v>
      </c>
      <c r="D4" s="6" t="n">
        <v>-1738</v>
      </c>
    </row>
    <row r="5" spans="1:4">
      <c r="A5" s="4" t="s">
        <v>395</v>
      </c>
      <c r="B5" s="5" t="n">
        <v>-142</v>
      </c>
      <c r="C5" s="5" t="n">
        <v>140</v>
      </c>
      <c r="D5" s="5" t="n">
        <v>-251</v>
      </c>
    </row>
    <row r="6" spans="1:4">
      <c r="A6" s="4" t="s">
        <v>396</v>
      </c>
      <c r="B6" s="5" t="n">
        <v>57</v>
      </c>
      <c r="C6" s="5" t="n">
        <v>66</v>
      </c>
      <c r="D6" s="5" t="n">
        <v>60</v>
      </c>
    </row>
    <row r="7" spans="1:4">
      <c r="A7" s="4" t="s">
        <v>397</v>
      </c>
      <c r="B7" s="5" t="n">
        <v>-103</v>
      </c>
    </row>
    <row r="8" spans="1:4">
      <c r="A8" s="4" t="s">
        <v>398</v>
      </c>
      <c r="B8" s="5" t="n">
        <v>-1909</v>
      </c>
      <c r="C8" s="5" t="n">
        <v>-1723</v>
      </c>
      <c r="D8" s="5" t="n">
        <v>-1929</v>
      </c>
    </row>
    <row r="9" spans="1:4">
      <c r="A9" s="4" t="s">
        <v>221</v>
      </c>
    </row>
    <row r="10" spans="1:4">
      <c r="A10" s="3" t="s">
        <v>393</v>
      </c>
    </row>
    <row r="11" spans="1:4">
      <c r="A11" s="4" t="s">
        <v>394</v>
      </c>
      <c r="B11" s="5" t="n">
        <v>-1001</v>
      </c>
      <c r="C11" s="5" t="n">
        <v>-1011</v>
      </c>
      <c r="D11" s="5" t="n">
        <v>-961</v>
      </c>
    </row>
    <row r="12" spans="1:4">
      <c r="A12" s="4" t="s">
        <v>395</v>
      </c>
      <c r="B12" s="5" t="n">
        <v>-161</v>
      </c>
      <c r="C12" s="5" t="n">
        <v>11</v>
      </c>
      <c r="D12" s="5" t="n">
        <v>-50</v>
      </c>
    </row>
    <row r="13" spans="1:4">
      <c r="A13" s="4" t="s">
        <v>396</v>
      </c>
      <c r="B13" s="5" t="n">
        <v>0</v>
      </c>
      <c r="C13" s="5" t="n">
        <v>0</v>
      </c>
      <c r="D13" s="5" t="n">
        <v>0</v>
      </c>
    </row>
    <row r="14" spans="1:4">
      <c r="A14" s="4" t="s">
        <v>397</v>
      </c>
      <c r="B14" s="5" t="n">
        <v>0</v>
      </c>
    </row>
    <row r="15" spans="1:4">
      <c r="A15" s="4" t="s">
        <v>398</v>
      </c>
      <c r="B15" s="5" t="n">
        <v>-1162</v>
      </c>
      <c r="C15" s="5" t="n">
        <v>-1001</v>
      </c>
      <c r="D15" s="5" t="n">
        <v>-1011</v>
      </c>
    </row>
    <row r="16" spans="1:4">
      <c r="A16" s="4" t="s">
        <v>165</v>
      </c>
    </row>
    <row r="17" spans="1:4">
      <c r="A17" s="3" t="s">
        <v>393</v>
      </c>
    </row>
    <row r="18" spans="1:4">
      <c r="A18" s="4" t="s">
        <v>394</v>
      </c>
      <c r="B18" s="5" t="n">
        <v>-703</v>
      </c>
      <c r="C18" s="5" t="n">
        <v>-883</v>
      </c>
      <c r="D18" s="5" t="n">
        <v>-741</v>
      </c>
    </row>
    <row r="19" spans="1:4">
      <c r="A19" s="4" t="s">
        <v>395</v>
      </c>
      <c r="B19" s="5" t="n">
        <v>19</v>
      </c>
      <c r="C19" s="5" t="n">
        <v>121</v>
      </c>
      <c r="D19" s="5" t="n">
        <v>-190</v>
      </c>
    </row>
    <row r="20" spans="1:4">
      <c r="A20" s="4" t="s">
        <v>396</v>
      </c>
      <c r="B20" s="5" t="n">
        <v>52</v>
      </c>
      <c r="C20" s="5" t="n">
        <v>58</v>
      </c>
      <c r="D20" s="5" t="n">
        <v>48</v>
      </c>
    </row>
    <row r="21" spans="1:4">
      <c r="A21" s="4" t="s">
        <v>397</v>
      </c>
      <c r="B21" s="5" t="n">
        <v>-99</v>
      </c>
    </row>
    <row r="22" spans="1:4">
      <c r="A22" s="4" t="s">
        <v>398</v>
      </c>
      <c r="B22" s="5" t="n">
        <v>-729</v>
      </c>
      <c r="C22" s="5" t="n">
        <v>-703</v>
      </c>
      <c r="D22" s="5" t="n">
        <v>-883</v>
      </c>
    </row>
    <row r="23" spans="1:4">
      <c r="A23" s="4" t="s">
        <v>399</v>
      </c>
    </row>
    <row r="24" spans="1:4">
      <c r="A24" s="3" t="s">
        <v>393</v>
      </c>
    </row>
    <row r="25" spans="1:4">
      <c r="A25" s="4" t="s">
        <v>394</v>
      </c>
      <c r="B25" s="5" t="n">
        <v>-18</v>
      </c>
      <c r="C25" s="5" t="n">
        <v>-35</v>
      </c>
      <c r="D25" s="5" t="n">
        <v>-36</v>
      </c>
    </row>
    <row r="26" spans="1:4">
      <c r="A26" s="4" t="s">
        <v>395</v>
      </c>
      <c r="B26" s="5" t="n">
        <v>0</v>
      </c>
      <c r="C26" s="5" t="n">
        <v>8</v>
      </c>
      <c r="D26" s="5" t="n">
        <v>-11</v>
      </c>
    </row>
    <row r="27" spans="1:4">
      <c r="A27" s="4" t="s">
        <v>396</v>
      </c>
      <c r="B27" s="5" t="n">
        <v>5</v>
      </c>
      <c r="C27" s="5" t="n">
        <v>8</v>
      </c>
      <c r="D27" s="5" t="n">
        <v>12</v>
      </c>
    </row>
    <row r="28" spans="1:4">
      <c r="A28" s="4" t="s">
        <v>397</v>
      </c>
      <c r="B28" s="5" t="n">
        <v>-4</v>
      </c>
    </row>
    <row r="29" spans="1:4">
      <c r="A29" s="4" t="s">
        <v>398</v>
      </c>
      <c r="B29" s="6" t="n">
        <v>-17</v>
      </c>
      <c r="C29" s="6" t="n">
        <v>-18</v>
      </c>
      <c r="D29" s="6" t="n">
        <v>-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400</v>
      </c>
      <c r="B1" s="2" t="s">
        <v>401</v>
      </c>
      <c r="C1" s="2" t="s">
        <v>364</v>
      </c>
      <c r="D1" s="2" t="s">
        <v>1</v>
      </c>
    </row>
    <row r="2" spans="1:6">
      <c r="B2" s="2" t="s">
        <v>402</v>
      </c>
      <c r="C2" s="2" t="s">
        <v>367</v>
      </c>
      <c r="D2" s="2" t="s">
        <v>2</v>
      </c>
      <c r="E2" s="2" t="s">
        <v>33</v>
      </c>
      <c r="F2" s="2" t="s">
        <v>34</v>
      </c>
    </row>
    <row r="3" spans="1:6">
      <c r="A3" s="3" t="s">
        <v>403</v>
      </c>
    </row>
    <row r="4" spans="1:6">
      <c r="A4" s="4" t="s">
        <v>132</v>
      </c>
      <c r="B4" s="6" t="n">
        <v>4800000000</v>
      </c>
      <c r="C4" s="6" t="n">
        <v>4800000000</v>
      </c>
      <c r="D4" s="6" t="n">
        <v>0</v>
      </c>
      <c r="E4" s="6" t="n">
        <v>4827000000</v>
      </c>
      <c r="F4" s="6" t="n">
        <v>0</v>
      </c>
    </row>
    <row r="5" spans="1:6">
      <c r="A5" s="4" t="s">
        <v>375</v>
      </c>
    </row>
    <row r="6" spans="1:6">
      <c r="A6" s="3" t="s">
        <v>403</v>
      </c>
    </row>
    <row r="7" spans="1:6">
      <c r="A7" s="4" t="s">
        <v>404</v>
      </c>
      <c r="B7" s="5" t="n">
        <v>14025</v>
      </c>
    </row>
    <row r="8" spans="1:6">
      <c r="A8" s="4" t="s">
        <v>405</v>
      </c>
    </row>
    <row r="9" spans="1:6">
      <c r="A9" s="3" t="s">
        <v>403</v>
      </c>
    </row>
    <row r="10" spans="1:6">
      <c r="A10" s="4" t="s">
        <v>404</v>
      </c>
      <c r="B10" s="5" t="n">
        <v>2475</v>
      </c>
    </row>
    <row r="11" spans="1:6">
      <c r="A11" s="4" t="s">
        <v>406</v>
      </c>
      <c r="B11" s="4" t="s">
        <v>407</v>
      </c>
    </row>
    <row r="12" spans="1:6">
      <c r="A12" s="4" t="s">
        <v>408</v>
      </c>
      <c r="D12" s="4" t="s">
        <v>409</v>
      </c>
    </row>
    <row r="13" spans="1:6">
      <c r="A13" s="4" t="s">
        <v>410</v>
      </c>
      <c r="D13" s="6" t="n">
        <v>1000</v>
      </c>
    </row>
    <row r="14" spans="1:6">
      <c r="A14" s="4" t="s">
        <v>411</v>
      </c>
      <c r="D14" s="6" t="n">
        <v>50</v>
      </c>
    </row>
    <row r="15" spans="1:6">
      <c r="A15" s="4" t="s">
        <v>337</v>
      </c>
    </row>
    <row r="16" spans="1:6">
      <c r="A16" s="3" t="s">
        <v>403</v>
      </c>
    </row>
    <row r="17" spans="1:6">
      <c r="A17" s="4" t="s">
        <v>412</v>
      </c>
      <c r="D17" s="5" t="n">
        <v>11700</v>
      </c>
    </row>
    <row r="18" spans="1:6">
      <c r="A18" s="4" t="s">
        <v>353</v>
      </c>
    </row>
    <row r="19" spans="1:6">
      <c r="A19" s="3" t="s">
        <v>403</v>
      </c>
    </row>
    <row r="20" spans="1:6">
      <c r="A20" s="4" t="s">
        <v>412</v>
      </c>
      <c r="D20" s="5" t="n">
        <v>140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34</v>
      </c>
    </row>
    <row r="3" spans="1:4">
      <c r="A3" s="3" t="s">
        <v>151</v>
      </c>
    </row>
    <row r="4" spans="1:4">
      <c r="A4" s="4" t="s">
        <v>414</v>
      </c>
      <c r="B4" s="6" t="n">
        <v>-19</v>
      </c>
      <c r="C4" s="6" t="n">
        <v>-60</v>
      </c>
      <c r="D4" s="6" t="n">
        <v>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34</v>
      </c>
    </row>
    <row r="3" spans="1:4">
      <c r="A3" s="3" t="s">
        <v>154</v>
      </c>
    </row>
    <row r="4" spans="1:4">
      <c r="A4" s="4" t="s">
        <v>416</v>
      </c>
      <c r="B4" s="5" t="n">
        <v>258354</v>
      </c>
      <c r="C4" s="5" t="n">
        <v>218943</v>
      </c>
      <c r="D4" s="5" t="n">
        <v>212702</v>
      </c>
    </row>
    <row r="5" spans="1:4">
      <c r="A5" s="4" t="s">
        <v>417</v>
      </c>
      <c r="B5" s="5" t="n">
        <v>6267</v>
      </c>
      <c r="C5" s="5" t="n">
        <v>4645</v>
      </c>
      <c r="D5" s="5" t="n">
        <v>4834</v>
      </c>
    </row>
    <row r="6" spans="1:4">
      <c r="A6" s="4" t="s">
        <v>418</v>
      </c>
      <c r="B6" s="5" t="n">
        <v>264621</v>
      </c>
      <c r="C6" s="5" t="n">
        <v>223588</v>
      </c>
      <c r="D6" s="5" t="n">
        <v>2175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34</v>
      </c>
    </row>
    <row r="3" spans="1:4">
      <c r="A3" s="3" t="s">
        <v>420</v>
      </c>
    </row>
    <row r="4" spans="1:4">
      <c r="A4" s="4" t="s">
        <v>421</v>
      </c>
      <c r="B4" s="5" t="n">
        <v>0</v>
      </c>
      <c r="C4" s="5" t="n">
        <v>0</v>
      </c>
      <c r="D4" s="5" t="n">
        <v>0</v>
      </c>
    </row>
    <row r="5" spans="1:4">
      <c r="A5" s="4" t="s">
        <v>405</v>
      </c>
    </row>
    <row r="6" spans="1:4">
      <c r="A6" s="3" t="s">
        <v>420</v>
      </c>
    </row>
    <row r="7" spans="1:4">
      <c r="A7" s="4" t="s">
        <v>421</v>
      </c>
      <c r="B7" s="5" t="n">
        <v>12000000</v>
      </c>
      <c r="C7" s="5" t="n">
        <v>5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2</v>
      </c>
      <c r="B1" s="2" t="s">
        <v>423</v>
      </c>
      <c r="C1" s="2" t="s">
        <v>424</v>
      </c>
      <c r="D1" s="2" t="s">
        <v>425</v>
      </c>
      <c r="E1" s="2" t="s">
        <v>426</v>
      </c>
      <c r="F1" s="2" t="s">
        <v>427</v>
      </c>
      <c r="G1" s="2" t="s">
        <v>428</v>
      </c>
      <c r="H1" s="2" t="s">
        <v>429</v>
      </c>
    </row>
    <row r="2" spans="1:8">
      <c r="A2" s="3" t="s">
        <v>430</v>
      </c>
    </row>
    <row r="3" spans="1:8">
      <c r="A3" s="4" t="s">
        <v>431</v>
      </c>
      <c r="F3" s="6" t="n">
        <v>149</v>
      </c>
      <c r="G3" s="6" t="n">
        <v>110</v>
      </c>
      <c r="H3" s="6" t="n">
        <v>112</v>
      </c>
    </row>
    <row r="4" spans="1:8">
      <c r="A4" s="4" t="s">
        <v>432</v>
      </c>
      <c r="F4" s="5" t="n">
        <v>107</v>
      </c>
    </row>
    <row r="5" spans="1:8">
      <c r="A5" s="4" t="s">
        <v>433</v>
      </c>
      <c r="F5" s="5" t="n">
        <v>94</v>
      </c>
    </row>
    <row r="6" spans="1:8">
      <c r="A6" s="4" t="s">
        <v>434</v>
      </c>
      <c r="F6" s="5" t="n">
        <v>76</v>
      </c>
    </row>
    <row r="7" spans="1:8">
      <c r="A7" s="4" t="s">
        <v>435</v>
      </c>
      <c r="F7" s="5" t="n">
        <v>62</v>
      </c>
    </row>
    <row r="8" spans="1:8">
      <c r="A8" s="4" t="s">
        <v>436</v>
      </c>
      <c r="F8" s="5" t="n">
        <v>48</v>
      </c>
    </row>
    <row r="9" spans="1:8">
      <c r="A9" s="4" t="s">
        <v>437</v>
      </c>
      <c r="F9" s="5" t="n">
        <v>124</v>
      </c>
    </row>
    <row r="10" spans="1:8">
      <c r="A10" s="4" t="s">
        <v>438</v>
      </c>
      <c r="F10" s="5" t="n">
        <v>1046</v>
      </c>
    </row>
    <row r="11" spans="1:8">
      <c r="A11" s="4" t="s">
        <v>439</v>
      </c>
      <c r="F11" s="5" t="n">
        <v>2000</v>
      </c>
    </row>
    <row r="12" spans="1:8">
      <c r="A12" s="4" t="s">
        <v>440</v>
      </c>
      <c r="F12" s="5" t="n">
        <v>94</v>
      </c>
    </row>
    <row r="13" spans="1:8">
      <c r="A13" s="4" t="s">
        <v>441</v>
      </c>
      <c r="F13" s="6" t="n">
        <v>343</v>
      </c>
    </row>
    <row r="14" spans="1:8">
      <c r="A14" s="4" t="s">
        <v>442</v>
      </c>
    </row>
    <row r="15" spans="1:8">
      <c r="A15" s="3" t="s">
        <v>430</v>
      </c>
    </row>
    <row r="16" spans="1:8">
      <c r="A16" s="4" t="s">
        <v>443</v>
      </c>
      <c r="B16" s="8" t="n">
        <v>113.5</v>
      </c>
      <c r="C16" s="6" t="n">
        <v>5</v>
      </c>
    </row>
    <row r="17" spans="1:8">
      <c r="A17" s="4" t="s">
        <v>444</v>
      </c>
      <c r="E17" s="6" t="n">
        <v>337</v>
      </c>
    </row>
    <row r="18" spans="1:8">
      <c r="A18" s="4" t="s">
        <v>445</v>
      </c>
    </row>
    <row r="19" spans="1:8">
      <c r="A19" s="3" t="s">
        <v>430</v>
      </c>
    </row>
    <row r="20" spans="1:8">
      <c r="A20" s="4" t="s">
        <v>446</v>
      </c>
      <c r="F20" s="5" t="n">
        <v>3154</v>
      </c>
    </row>
    <row r="21" spans="1:8">
      <c r="A21" s="4" t="s">
        <v>447</v>
      </c>
    </row>
    <row r="22" spans="1:8">
      <c r="A22" s="3" t="s">
        <v>430</v>
      </c>
    </row>
    <row r="23" spans="1:8">
      <c r="A23" s="4" t="s">
        <v>446</v>
      </c>
      <c r="F23" s="5" t="n">
        <v>1322</v>
      </c>
    </row>
    <row r="24" spans="1:8">
      <c r="A24" s="4" t="s">
        <v>448</v>
      </c>
      <c r="F24" s="5" t="n">
        <v>1037</v>
      </c>
    </row>
    <row r="25" spans="1:8">
      <c r="A25" s="4" t="s">
        <v>449</v>
      </c>
      <c r="F25" s="5" t="n">
        <v>15021</v>
      </c>
    </row>
    <row r="26" spans="1:8">
      <c r="A26" s="4" t="s">
        <v>443</v>
      </c>
      <c r="D26" s="6" t="n">
        <v>68</v>
      </c>
    </row>
    <row r="27" spans="1:8">
      <c r="A27" s="4" t="s">
        <v>450</v>
      </c>
      <c r="F27" s="6" t="n">
        <v>121</v>
      </c>
    </row>
    <row r="28" spans="1:8">
      <c r="A28" s="4" t="s">
        <v>451</v>
      </c>
    </row>
    <row r="29" spans="1:8">
      <c r="A29" s="3" t="s">
        <v>430</v>
      </c>
    </row>
    <row r="30" spans="1:8">
      <c r="A30" s="4" t="s">
        <v>446</v>
      </c>
      <c r="F30" s="5" t="n">
        <v>4515</v>
      </c>
    </row>
    <row r="31" spans="1:8">
      <c r="A31" s="4" t="s">
        <v>452</v>
      </c>
    </row>
    <row r="32" spans="1:8">
      <c r="A32" s="3" t="s">
        <v>430</v>
      </c>
    </row>
    <row r="33" spans="1:8">
      <c r="A33" s="4" t="s">
        <v>443</v>
      </c>
      <c r="D33" s="5" t="n">
        <v>33</v>
      </c>
    </row>
    <row r="34" spans="1:8">
      <c r="A34" s="4" t="s">
        <v>453</v>
      </c>
    </row>
    <row r="35" spans="1:8">
      <c r="A35" s="3" t="s">
        <v>430</v>
      </c>
    </row>
    <row r="36" spans="1:8">
      <c r="A36" s="4" t="s">
        <v>443</v>
      </c>
      <c r="D36" s="6"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14"/>
  </cols>
  <sheetData>
    <row r="1" spans="1:5">
      <c r="A1" s="1" t="s">
        <v>454</v>
      </c>
      <c r="B1" s="2" t="s">
        <v>1</v>
      </c>
    </row>
    <row r="2" spans="1:5">
      <c r="B2" s="2" t="s">
        <v>455</v>
      </c>
      <c r="C2" s="2" t="s">
        <v>456</v>
      </c>
      <c r="D2" s="2" t="s">
        <v>457</v>
      </c>
      <c r="E2" s="2" t="s">
        <v>458</v>
      </c>
    </row>
    <row r="3" spans="1:5">
      <c r="A3" s="3" t="s">
        <v>459</v>
      </c>
    </row>
    <row r="4" spans="1:5">
      <c r="A4" s="4" t="s">
        <v>460</v>
      </c>
      <c r="B4" s="5" t="n">
        <v>3</v>
      </c>
    </row>
    <row r="5" spans="1:5">
      <c r="A5" s="4" t="s">
        <v>461</v>
      </c>
      <c r="B5" s="5" t="n">
        <v>0</v>
      </c>
      <c r="C5" s="5" t="n">
        <v>0</v>
      </c>
      <c r="D5" s="5" t="n">
        <v>0</v>
      </c>
    </row>
    <row r="6" spans="1:5">
      <c r="A6" s="4" t="s">
        <v>462</v>
      </c>
      <c r="D6" s="6" t="n">
        <v>214</v>
      </c>
    </row>
    <row r="7" spans="1:5">
      <c r="A7" s="4" t="s">
        <v>463</v>
      </c>
      <c r="B7" s="6" t="n">
        <v>0</v>
      </c>
      <c r="C7" s="6" t="n">
        <v>748</v>
      </c>
      <c r="D7" s="5" t="n">
        <v>0</v>
      </c>
    </row>
    <row r="8" spans="1:5">
      <c r="A8" s="4" t="s">
        <v>464</v>
      </c>
    </row>
    <row r="9" spans="1:5">
      <c r="A9" s="3" t="s">
        <v>459</v>
      </c>
    </row>
    <row r="10" spans="1:5">
      <c r="A10" s="4" t="s">
        <v>465</v>
      </c>
      <c r="D10" s="5" t="n">
        <v>822</v>
      </c>
    </row>
    <row r="11" spans="1:5">
      <c r="A11" s="4" t="s">
        <v>466</v>
      </c>
    </row>
    <row r="12" spans="1:5">
      <c r="A12" s="3" t="s">
        <v>459</v>
      </c>
    </row>
    <row r="13" spans="1:5">
      <c r="A13" s="4" t="s">
        <v>467</v>
      </c>
      <c r="E13" s="4" t="s">
        <v>468</v>
      </c>
    </row>
    <row r="14" spans="1:5">
      <c r="A14" s="4" t="s">
        <v>469</v>
      </c>
    </row>
    <row r="15" spans="1:5">
      <c r="A15" s="3" t="s">
        <v>459</v>
      </c>
    </row>
    <row r="16" spans="1:5">
      <c r="A16" s="4" t="s">
        <v>470</v>
      </c>
      <c r="C16" s="5" t="n">
        <v>166</v>
      </c>
      <c r="D16" s="5" t="n">
        <v>175</v>
      </c>
    </row>
    <row r="17" spans="1:5">
      <c r="A17" s="4" t="s">
        <v>462</v>
      </c>
      <c r="B17" s="5" t="n">
        <v>58</v>
      </c>
    </row>
    <row r="18" spans="1:5">
      <c r="A18" s="4" t="s">
        <v>471</v>
      </c>
    </row>
    <row r="19" spans="1:5">
      <c r="A19" s="3" t="s">
        <v>459</v>
      </c>
    </row>
    <row r="20" spans="1:5">
      <c r="A20" s="4" t="s">
        <v>470</v>
      </c>
      <c r="C20" s="6" t="n">
        <v>113</v>
      </c>
      <c r="D20" s="6" t="n">
        <v>95</v>
      </c>
    </row>
    <row r="21" spans="1:5">
      <c r="A21" s="4" t="s">
        <v>472</v>
      </c>
      <c r="B21" s="5" t="n">
        <v>81</v>
      </c>
    </row>
    <row r="22" spans="1:5">
      <c r="A22" s="4" t="s">
        <v>473</v>
      </c>
    </row>
    <row r="23" spans="1:5">
      <c r="A23" s="3" t="s">
        <v>459</v>
      </c>
    </row>
    <row r="24" spans="1:5">
      <c r="A24" s="4" t="s">
        <v>474</v>
      </c>
      <c r="B24" s="5" t="n">
        <v>478</v>
      </c>
    </row>
    <row r="25" spans="1:5">
      <c r="A25" s="4" t="s">
        <v>475</v>
      </c>
    </row>
    <row r="26" spans="1:5">
      <c r="A26" s="3" t="s">
        <v>459</v>
      </c>
    </row>
    <row r="27" spans="1:5">
      <c r="A27" s="4" t="s">
        <v>474</v>
      </c>
      <c r="B27" s="5" t="n">
        <v>60</v>
      </c>
    </row>
    <row r="28" spans="1:5">
      <c r="A28" s="4" t="s">
        <v>476</v>
      </c>
    </row>
    <row r="29" spans="1:5">
      <c r="A29" s="3" t="s">
        <v>459</v>
      </c>
    </row>
    <row r="30" spans="1:5">
      <c r="A30" s="4" t="s">
        <v>474</v>
      </c>
      <c r="B30" s="6" t="n">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364</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459</v>
      </c>
    </row>
    <row r="4" spans="1:12">
      <c r="A4" s="4" t="s">
        <v>36</v>
      </c>
      <c r="B4" s="6" t="n">
        <v>4402</v>
      </c>
      <c r="C4" s="6" t="n">
        <v>4278</v>
      </c>
      <c r="D4" s="6" t="n">
        <v>4222</v>
      </c>
      <c r="E4" s="6" t="n">
        <v>3080</v>
      </c>
      <c r="F4" s="6" t="n">
        <v>3166</v>
      </c>
      <c r="G4" s="6" t="n">
        <v>3035</v>
      </c>
      <c r="H4" s="6" t="n">
        <v>2969</v>
      </c>
      <c r="I4" s="6" t="n">
        <v>2922</v>
      </c>
      <c r="J4" s="6" t="n">
        <v>15983</v>
      </c>
      <c r="K4" s="6" t="n">
        <v>12093</v>
      </c>
      <c r="L4" s="6" t="n">
        <v>12483</v>
      </c>
    </row>
    <row r="5" spans="1:12">
      <c r="A5" s="4" t="s">
        <v>478</v>
      </c>
      <c r="J5" s="5" t="n">
        <v>1173</v>
      </c>
      <c r="K5" s="5" t="n">
        <v>976</v>
      </c>
      <c r="L5" s="5" t="n">
        <v>1074</v>
      </c>
    </row>
    <row r="6" spans="1:12">
      <c r="A6" s="4" t="s">
        <v>40</v>
      </c>
      <c r="J6" s="5" t="n">
        <v>744</v>
      </c>
      <c r="K6" s="5" t="n">
        <v>354</v>
      </c>
      <c r="L6" s="5" t="n">
        <v>728</v>
      </c>
    </row>
    <row r="7" spans="1:12">
      <c r="A7" s="4" t="s">
        <v>79</v>
      </c>
      <c r="B7" s="5" t="n">
        <v>53904</v>
      </c>
      <c r="F7" s="5" t="n">
        <v>37734</v>
      </c>
      <c r="J7" s="5" t="n">
        <v>53904</v>
      </c>
      <c r="K7" s="5" t="n">
        <v>37734</v>
      </c>
      <c r="L7" s="5" t="n">
        <v>25586</v>
      </c>
    </row>
    <row r="8" spans="1:12">
      <c r="A8" s="4" t="s">
        <v>479</v>
      </c>
      <c r="J8" s="5" t="n">
        <v>895</v>
      </c>
      <c r="K8" s="5" t="n">
        <v>727</v>
      </c>
      <c r="L8" s="5" t="n">
        <v>693</v>
      </c>
    </row>
    <row r="9" spans="1:12">
      <c r="A9" s="4" t="s">
        <v>480</v>
      </c>
      <c r="J9" s="5" t="n">
        <v>1978</v>
      </c>
      <c r="K9" s="5" t="n">
        <v>1088</v>
      </c>
      <c r="L9" s="5" t="n">
        <v>1114</v>
      </c>
    </row>
    <row r="10" spans="1:12">
      <c r="A10" s="4" t="s">
        <v>481</v>
      </c>
    </row>
    <row r="11" spans="1:12">
      <c r="A11" s="3" t="s">
        <v>459</v>
      </c>
    </row>
    <row r="12" spans="1:12">
      <c r="A12" s="4" t="s">
        <v>478</v>
      </c>
      <c r="J12" s="5" t="n">
        <v>4137</v>
      </c>
      <c r="K12" s="5" t="n">
        <v>2927</v>
      </c>
      <c r="L12" s="5" t="n">
        <v>2845</v>
      </c>
    </row>
    <row r="13" spans="1:12">
      <c r="A13" s="4" t="s">
        <v>79</v>
      </c>
      <c r="B13" s="5" t="n">
        <v>50938</v>
      </c>
      <c r="F13" s="5" t="n">
        <v>22388</v>
      </c>
      <c r="J13" s="5" t="n">
        <v>50938</v>
      </c>
      <c r="K13" s="5" t="n">
        <v>22388</v>
      </c>
      <c r="L13" s="5" t="n">
        <v>23002</v>
      </c>
    </row>
    <row r="14" spans="1:12">
      <c r="A14" s="4" t="s">
        <v>482</v>
      </c>
    </row>
    <row r="15" spans="1:12">
      <c r="A15" s="3" t="s">
        <v>459</v>
      </c>
    </row>
    <row r="16" spans="1:12">
      <c r="A16" s="4" t="s">
        <v>36</v>
      </c>
      <c r="J16" s="5" t="n">
        <v>8616</v>
      </c>
      <c r="K16" s="5" t="n">
        <v>7419</v>
      </c>
      <c r="L16" s="5" t="n">
        <v>7965</v>
      </c>
    </row>
    <row r="17" spans="1:12">
      <c r="A17" s="4" t="s">
        <v>478</v>
      </c>
      <c r="J17" s="5" t="n">
        <v>2624</v>
      </c>
      <c r="K17" s="5" t="n">
        <v>1907</v>
      </c>
      <c r="L17" s="5" t="n">
        <v>1807</v>
      </c>
    </row>
    <row r="18" spans="1:12">
      <c r="A18" s="4" t="s">
        <v>79</v>
      </c>
      <c r="B18" s="5" t="n">
        <v>23493</v>
      </c>
      <c r="F18" s="5" t="n">
        <v>15552</v>
      </c>
      <c r="J18" s="5" t="n">
        <v>23493</v>
      </c>
      <c r="K18" s="5" t="n">
        <v>15552</v>
      </c>
      <c r="L18" s="5" t="n">
        <v>16370</v>
      </c>
    </row>
    <row r="19" spans="1:12">
      <c r="A19" s="4" t="s">
        <v>479</v>
      </c>
      <c r="J19" s="5" t="n">
        <v>560</v>
      </c>
      <c r="K19" s="5" t="n">
        <v>486</v>
      </c>
      <c r="L19" s="5" t="n">
        <v>464</v>
      </c>
    </row>
    <row r="20" spans="1:12">
      <c r="A20" s="4" t="s">
        <v>480</v>
      </c>
      <c r="J20" s="5" t="n">
        <v>1028</v>
      </c>
      <c r="K20" s="5" t="n">
        <v>773</v>
      </c>
      <c r="L20" s="5" t="n">
        <v>801</v>
      </c>
    </row>
    <row r="21" spans="1:12">
      <c r="A21" s="4" t="s">
        <v>483</v>
      </c>
    </row>
    <row r="22" spans="1:12">
      <c r="A22" s="3" t="s">
        <v>459</v>
      </c>
    </row>
    <row r="23" spans="1:12">
      <c r="A23" s="4" t="s">
        <v>36</v>
      </c>
      <c r="J23" s="5" t="n">
        <v>4330</v>
      </c>
      <c r="K23" s="5" t="n">
        <v>3988</v>
      </c>
      <c r="L23" s="5" t="n">
        <v>3829</v>
      </c>
    </row>
    <row r="24" spans="1:12">
      <c r="A24" s="4" t="s">
        <v>478</v>
      </c>
      <c r="J24" s="5" t="n">
        <v>1207</v>
      </c>
      <c r="K24" s="5" t="n">
        <v>772</v>
      </c>
      <c r="L24" s="5" t="n">
        <v>793</v>
      </c>
    </row>
    <row r="25" spans="1:12">
      <c r="A25" s="4" t="s">
        <v>79</v>
      </c>
      <c r="B25" s="5" t="n">
        <v>4225</v>
      </c>
      <c r="F25" s="5" t="n">
        <v>4056</v>
      </c>
      <c r="J25" s="5" t="n">
        <v>4225</v>
      </c>
      <c r="K25" s="5" t="n">
        <v>4056</v>
      </c>
      <c r="L25" s="5" t="n">
        <v>3848</v>
      </c>
    </row>
    <row r="26" spans="1:12">
      <c r="A26" s="4" t="s">
        <v>479</v>
      </c>
      <c r="J26" s="5" t="n">
        <v>255</v>
      </c>
      <c r="K26" s="5" t="n">
        <v>212</v>
      </c>
      <c r="L26" s="5" t="n">
        <v>200</v>
      </c>
    </row>
    <row r="27" spans="1:12">
      <c r="A27" s="4" t="s">
        <v>480</v>
      </c>
      <c r="J27" s="5" t="n">
        <v>275</v>
      </c>
      <c r="K27" s="5" t="n">
        <v>254</v>
      </c>
      <c r="L27" s="5" t="n">
        <v>254</v>
      </c>
    </row>
    <row r="28" spans="1:12">
      <c r="A28" s="4" t="s">
        <v>484</v>
      </c>
    </row>
    <row r="29" spans="1:12">
      <c r="A29" s="3" t="s">
        <v>459</v>
      </c>
    </row>
    <row r="30" spans="1:12">
      <c r="A30" s="4" t="s">
        <v>36</v>
      </c>
      <c r="J30" s="5" t="n">
        <v>3037</v>
      </c>
      <c r="K30" s="5" t="n">
        <v>685</v>
      </c>
      <c r="L30" s="5" t="n">
        <v>689</v>
      </c>
    </row>
    <row r="31" spans="1:12">
      <c r="A31" s="4" t="s">
        <v>478</v>
      </c>
      <c r="J31" s="5" t="n">
        <v>306</v>
      </c>
      <c r="K31" s="5" t="n">
        <v>248</v>
      </c>
      <c r="L31" s="5" t="n">
        <v>245</v>
      </c>
    </row>
    <row r="32" spans="1:12">
      <c r="A32" s="4" t="s">
        <v>79</v>
      </c>
      <c r="B32" s="5" t="n">
        <v>23219</v>
      </c>
      <c r="F32" s="5" t="n">
        <v>2780</v>
      </c>
      <c r="J32" s="5" t="n">
        <v>23219</v>
      </c>
      <c r="K32" s="5" t="n">
        <v>2780</v>
      </c>
      <c r="L32" s="5" t="n">
        <v>2784</v>
      </c>
    </row>
    <row r="33" spans="1:12">
      <c r="A33" s="4" t="s">
        <v>479</v>
      </c>
      <c r="J33" s="5" t="n">
        <v>65</v>
      </c>
      <c r="K33" s="5" t="n">
        <v>16</v>
      </c>
      <c r="L33" s="5" t="n">
        <v>18</v>
      </c>
    </row>
    <row r="34" spans="1:12">
      <c r="A34" s="4" t="s">
        <v>480</v>
      </c>
      <c r="J34" s="5" t="n">
        <v>658</v>
      </c>
      <c r="K34" s="5" t="n">
        <v>52</v>
      </c>
      <c r="L34" s="5" t="n">
        <v>56</v>
      </c>
    </row>
    <row r="35" spans="1:12">
      <c r="A35" s="4" t="s">
        <v>485</v>
      </c>
    </row>
    <row r="36" spans="1:12">
      <c r="A36" s="3" t="s">
        <v>459</v>
      </c>
    </row>
    <row r="37" spans="1:12">
      <c r="A37" s="4" t="s">
        <v>40</v>
      </c>
      <c r="J37" s="5" t="n">
        <v>744</v>
      </c>
      <c r="K37" s="5" t="n">
        <v>354</v>
      </c>
      <c r="L37" s="5" t="n">
        <v>728</v>
      </c>
    </row>
    <row r="38" spans="1:12">
      <c r="A38" s="4" t="s">
        <v>486</v>
      </c>
      <c r="J38" s="5" t="n">
        <v>-641</v>
      </c>
      <c r="K38" s="5" t="n">
        <v>-445</v>
      </c>
      <c r="L38" s="5" t="n">
        <v>-367</v>
      </c>
    </row>
    <row r="39" spans="1:12">
      <c r="A39" s="4" t="s">
        <v>487</v>
      </c>
    </row>
    <row r="40" spans="1:12">
      <c r="A40" s="3" t="s">
        <v>459</v>
      </c>
    </row>
    <row r="41" spans="1:12">
      <c r="A41" s="4" t="s">
        <v>478</v>
      </c>
      <c r="J41" s="5" t="n">
        <v>-1578</v>
      </c>
      <c r="K41" s="5" t="n">
        <v>-1152</v>
      </c>
      <c r="L41" s="5" t="n">
        <v>-676</v>
      </c>
    </row>
    <row r="42" spans="1:12">
      <c r="A42" s="4" t="s">
        <v>79</v>
      </c>
      <c r="B42" s="6" t="n">
        <v>2966</v>
      </c>
      <c r="F42" s="6" t="n">
        <v>15347</v>
      </c>
      <c r="J42" s="5" t="n">
        <v>2966</v>
      </c>
      <c r="K42" s="5" t="n">
        <v>15347</v>
      </c>
      <c r="L42" s="5" t="n">
        <v>2584</v>
      </c>
    </row>
    <row r="43" spans="1:12">
      <c r="A43" s="4" t="s">
        <v>479</v>
      </c>
      <c r="J43" s="5" t="n">
        <v>14</v>
      </c>
      <c r="K43" s="5" t="n">
        <v>13</v>
      </c>
      <c r="L43" s="5" t="n">
        <v>12</v>
      </c>
    </row>
    <row r="44" spans="1:12">
      <c r="A44" s="4" t="s">
        <v>480</v>
      </c>
      <c r="J44" s="6" t="n">
        <v>17</v>
      </c>
      <c r="K44" s="6" t="n">
        <v>10</v>
      </c>
      <c r="L44" s="6" t="n">
        <v>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3</v>
      </c>
    </row>
    <row r="2" spans="1:3">
      <c r="A2" s="3" t="s">
        <v>103</v>
      </c>
    </row>
    <row r="3" spans="1:3">
      <c r="A3" s="4" t="s">
        <v>104</v>
      </c>
      <c r="B3" s="6" t="n">
        <v>1</v>
      </c>
      <c r="C3" s="6" t="n">
        <v>1</v>
      </c>
    </row>
    <row r="4" spans="1:3">
      <c r="A4" s="4" t="s">
        <v>105</v>
      </c>
      <c r="B4" s="5" t="n">
        <v>640000000</v>
      </c>
      <c r="C4" s="5" t="n">
        <v>640000000</v>
      </c>
    </row>
    <row r="5" spans="1:3">
      <c r="A5" s="4" t="s">
        <v>106</v>
      </c>
      <c r="B5" s="5" t="n">
        <v>346687160</v>
      </c>
      <c r="C5" s="5" t="n">
        <v>346687160</v>
      </c>
    </row>
    <row r="6" spans="1:3">
      <c r="A6" s="4" t="s">
        <v>107</v>
      </c>
      <c r="B6" s="5" t="n">
        <v>78462971</v>
      </c>
      <c r="C6" s="5" t="n">
        <v>118744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64</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489</v>
      </c>
    </row>
    <row r="4" spans="1:12">
      <c r="A4" s="4" t="s">
        <v>36</v>
      </c>
      <c r="B4" s="6" t="n">
        <v>4402</v>
      </c>
      <c r="C4" s="6" t="n">
        <v>4278</v>
      </c>
      <c r="D4" s="6" t="n">
        <v>4222</v>
      </c>
      <c r="E4" s="6" t="n">
        <v>3080</v>
      </c>
      <c r="F4" s="6" t="n">
        <v>3166</v>
      </c>
      <c r="G4" s="6" t="n">
        <v>3035</v>
      </c>
      <c r="H4" s="6" t="n">
        <v>2969</v>
      </c>
      <c r="I4" s="6" t="n">
        <v>2922</v>
      </c>
      <c r="J4" s="6" t="n">
        <v>15983</v>
      </c>
      <c r="K4" s="6" t="n">
        <v>12093</v>
      </c>
      <c r="L4" s="6" t="n">
        <v>12483</v>
      </c>
    </row>
    <row r="5" spans="1:12">
      <c r="A5" s="4" t="s">
        <v>490</v>
      </c>
      <c r="B5" s="5" t="n">
        <v>46494</v>
      </c>
      <c r="F5" s="5" t="n">
        <v>19101</v>
      </c>
      <c r="J5" s="5" t="n">
        <v>46494</v>
      </c>
      <c r="K5" s="5" t="n">
        <v>19101</v>
      </c>
      <c r="L5" s="5" t="n">
        <v>19220</v>
      </c>
    </row>
    <row r="6" spans="1:12">
      <c r="A6" s="4" t="s">
        <v>491</v>
      </c>
    </row>
    <row r="7" spans="1:12">
      <c r="A7" s="3" t="s">
        <v>489</v>
      </c>
    </row>
    <row r="8" spans="1:12">
      <c r="A8" s="4" t="s">
        <v>490</v>
      </c>
      <c r="B8" s="5" t="n">
        <v>375</v>
      </c>
      <c r="F8" s="5" t="n">
        <v>366</v>
      </c>
      <c r="J8" s="5" t="n">
        <v>375</v>
      </c>
      <c r="K8" s="5" t="n">
        <v>366</v>
      </c>
      <c r="L8" s="5" t="n">
        <v>329</v>
      </c>
    </row>
    <row r="9" spans="1:12">
      <c r="A9" s="4" t="s">
        <v>492</v>
      </c>
    </row>
    <row r="10" spans="1:12">
      <c r="A10" s="3" t="s">
        <v>489</v>
      </c>
    </row>
    <row r="11" spans="1:12">
      <c r="A11" s="4" t="s">
        <v>36</v>
      </c>
      <c r="J11" s="5" t="n">
        <v>8768</v>
      </c>
      <c r="K11" s="5" t="n">
        <v>6504</v>
      </c>
      <c r="L11" s="5" t="n">
        <v>6893</v>
      </c>
    </row>
    <row r="12" spans="1:12">
      <c r="A12" s="4" t="s">
        <v>490</v>
      </c>
      <c r="B12" s="5" t="n">
        <v>38982</v>
      </c>
      <c r="F12" s="5" t="n">
        <v>13151</v>
      </c>
      <c r="J12" s="5" t="n">
        <v>38982</v>
      </c>
      <c r="K12" s="5" t="n">
        <v>13151</v>
      </c>
      <c r="L12" s="5" t="n">
        <v>14075</v>
      </c>
    </row>
    <row r="13" spans="1:12">
      <c r="A13" s="4" t="s">
        <v>493</v>
      </c>
    </row>
    <row r="14" spans="1:12">
      <c r="A14" s="3" t="s">
        <v>489</v>
      </c>
    </row>
    <row r="15" spans="1:12">
      <c r="A15" s="4" t="s">
        <v>36</v>
      </c>
      <c r="J15" s="5" t="n">
        <v>3298</v>
      </c>
      <c r="K15" s="5" t="n">
        <v>2588</v>
      </c>
      <c r="L15" s="5" t="n">
        <v>2674</v>
      </c>
    </row>
    <row r="16" spans="1:12">
      <c r="A16" s="4" t="s">
        <v>490</v>
      </c>
      <c r="B16" s="5" t="n">
        <v>5640</v>
      </c>
      <c r="F16" s="5" t="n">
        <v>4421</v>
      </c>
      <c r="J16" s="5" t="n">
        <v>5640</v>
      </c>
      <c r="K16" s="5" t="n">
        <v>4421</v>
      </c>
      <c r="L16" s="5" t="n">
        <v>3747</v>
      </c>
    </row>
    <row r="17" spans="1:12">
      <c r="A17" s="4" t="s">
        <v>494</v>
      </c>
    </row>
    <row r="18" spans="1:12">
      <c r="A18" s="3" t="s">
        <v>489</v>
      </c>
    </row>
    <row r="19" spans="1:12">
      <c r="A19" s="4" t="s">
        <v>36</v>
      </c>
      <c r="J19" s="5" t="n">
        <v>2460</v>
      </c>
      <c r="K19" s="5" t="n">
        <v>1744</v>
      </c>
      <c r="L19" s="5" t="n">
        <v>1692</v>
      </c>
    </row>
    <row r="20" spans="1:12">
      <c r="A20" s="4" t="s">
        <v>490</v>
      </c>
      <c r="B20" s="5" t="n">
        <v>851</v>
      </c>
      <c r="F20" s="5" t="n">
        <v>578</v>
      </c>
      <c r="J20" s="5" t="n">
        <v>851</v>
      </c>
      <c r="K20" s="5" t="n">
        <v>578</v>
      </c>
      <c r="L20" s="5" t="n">
        <v>586</v>
      </c>
    </row>
    <row r="21" spans="1:12">
      <c r="A21" s="4" t="s">
        <v>495</v>
      </c>
    </row>
    <row r="22" spans="1:12">
      <c r="A22" s="3" t="s">
        <v>489</v>
      </c>
    </row>
    <row r="23" spans="1:12">
      <c r="A23" s="4" t="s">
        <v>36</v>
      </c>
      <c r="J23" s="5" t="n">
        <v>1457</v>
      </c>
      <c r="K23" s="5" t="n">
        <v>1257</v>
      </c>
      <c r="L23" s="5" t="n">
        <v>1225</v>
      </c>
    </row>
    <row r="24" spans="1:12">
      <c r="A24" s="4" t="s">
        <v>490</v>
      </c>
      <c r="B24" s="6" t="n">
        <v>645</v>
      </c>
      <c r="F24" s="6" t="n">
        <v>584</v>
      </c>
      <c r="J24" s="6" t="n">
        <v>645</v>
      </c>
      <c r="K24" s="6" t="n">
        <v>584</v>
      </c>
      <c r="L24" s="6" t="n">
        <v>48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34</v>
      </c>
    </row>
    <row r="3" spans="1:4">
      <c r="A3" s="3" t="s">
        <v>497</v>
      </c>
    </row>
    <row r="4" spans="1:4">
      <c r="A4" s="4" t="s">
        <v>498</v>
      </c>
      <c r="B4" s="6" t="n">
        <v>332</v>
      </c>
      <c r="C4" s="6" t="n">
        <v>177</v>
      </c>
      <c r="D4" s="6" t="n">
        <v>196</v>
      </c>
    </row>
    <row r="5" spans="1:4">
      <c r="A5" s="4" t="s">
        <v>499</v>
      </c>
      <c r="B5" s="5" t="n">
        <v>79</v>
      </c>
      <c r="C5" s="5" t="n">
        <v>61</v>
      </c>
      <c r="D5" s="5" t="n">
        <v>69</v>
      </c>
    </row>
    <row r="6" spans="1:4">
      <c r="A6" s="4" t="s">
        <v>37</v>
      </c>
    </row>
    <row r="7" spans="1:4">
      <c r="A7" s="3" t="s">
        <v>497</v>
      </c>
    </row>
    <row r="8" spans="1:4">
      <c r="A8" s="4" t="s">
        <v>498</v>
      </c>
      <c r="B8" s="5" t="n">
        <v>36</v>
      </c>
      <c r="C8" s="5" t="n">
        <v>30</v>
      </c>
      <c r="D8" s="5" t="n">
        <v>29</v>
      </c>
    </row>
    <row r="9" spans="1:4">
      <c r="A9" s="4" t="s">
        <v>38</v>
      </c>
    </row>
    <row r="10" spans="1:4">
      <c r="A10" s="3" t="s">
        <v>497</v>
      </c>
    </row>
    <row r="11" spans="1:4">
      <c r="A11" s="4" t="s">
        <v>498</v>
      </c>
      <c r="B11" s="5" t="n">
        <v>136</v>
      </c>
      <c r="C11" s="5" t="n">
        <v>113</v>
      </c>
      <c r="D11" s="5" t="n">
        <v>106</v>
      </c>
    </row>
    <row r="12" spans="1:4">
      <c r="A12" s="4" t="s">
        <v>39</v>
      </c>
    </row>
    <row r="13" spans="1:4">
      <c r="A13" s="3" t="s">
        <v>497</v>
      </c>
    </row>
    <row r="14" spans="1:4">
      <c r="A14" s="4" t="s">
        <v>498</v>
      </c>
      <c r="B14" s="5" t="n">
        <v>29</v>
      </c>
      <c r="C14" s="5" t="n">
        <v>24</v>
      </c>
      <c r="D14" s="5" t="n">
        <v>22</v>
      </c>
    </row>
    <row r="15" spans="1:4">
      <c r="A15" s="4" t="s">
        <v>40</v>
      </c>
    </row>
    <row r="16" spans="1:4">
      <c r="A16" s="3" t="s">
        <v>497</v>
      </c>
    </row>
    <row r="17" spans="1:4">
      <c r="A17" s="4" t="s">
        <v>498</v>
      </c>
      <c r="B17" s="6" t="n">
        <v>130</v>
      </c>
      <c r="C17" s="6" t="n">
        <v>10</v>
      </c>
      <c r="D17" s="6" t="n">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0</v>
      </c>
      <c r="B1" s="2" t="s">
        <v>1</v>
      </c>
    </row>
    <row r="2" spans="1:4">
      <c r="B2" s="2" t="s">
        <v>2</v>
      </c>
      <c r="C2" s="2" t="s">
        <v>33</v>
      </c>
      <c r="D2" s="2" t="s">
        <v>34</v>
      </c>
    </row>
    <row r="3" spans="1:4">
      <c r="A3" s="3" t="s">
        <v>497</v>
      </c>
    </row>
    <row r="4" spans="1:4">
      <c r="A4" s="4" t="s">
        <v>501</v>
      </c>
      <c r="B4" s="6" t="n">
        <v>332</v>
      </c>
      <c r="C4" s="6" t="n">
        <v>177</v>
      </c>
      <c r="D4" s="6" t="n">
        <v>196</v>
      </c>
    </row>
    <row r="5" spans="1:4">
      <c r="A5" s="4" t="s">
        <v>502</v>
      </c>
      <c r="B5" s="4" t="s">
        <v>351</v>
      </c>
    </row>
    <row r="6" spans="1:4">
      <c r="A6" s="4" t="s">
        <v>503</v>
      </c>
      <c r="B6" s="4" t="s">
        <v>344</v>
      </c>
    </row>
    <row r="7" spans="1:4">
      <c r="A7" s="4" t="s">
        <v>504</v>
      </c>
      <c r="B7" s="5" t="n">
        <v>1400000</v>
      </c>
    </row>
    <row r="8" spans="1:4">
      <c r="A8" s="4" t="s">
        <v>505</v>
      </c>
      <c r="B8" s="5" t="n">
        <v>166000</v>
      </c>
    </row>
    <row r="9" spans="1:4">
      <c r="A9" s="4" t="s">
        <v>506</v>
      </c>
      <c r="B9" s="6" t="n">
        <v>307</v>
      </c>
    </row>
    <row r="10" spans="1:4">
      <c r="A10" s="4" t="s">
        <v>507</v>
      </c>
      <c r="B10" s="4" t="s">
        <v>508</v>
      </c>
    </row>
    <row r="11" spans="1:4">
      <c r="A11" s="4" t="s">
        <v>509</v>
      </c>
      <c r="B11" s="5" t="n">
        <v>7100000</v>
      </c>
    </row>
    <row r="12" spans="1:4">
      <c r="A12" s="4" t="s">
        <v>510</v>
      </c>
      <c r="B12" s="5" t="n">
        <v>338000</v>
      </c>
    </row>
    <row r="13" spans="1:4">
      <c r="A13" s="4" t="s">
        <v>511</v>
      </c>
    </row>
    <row r="14" spans="1:4">
      <c r="A14" s="3" t="s">
        <v>497</v>
      </c>
    </row>
    <row r="15" spans="1:4">
      <c r="A15" s="4" t="s">
        <v>512</v>
      </c>
      <c r="B15" s="5" t="n">
        <v>135000</v>
      </c>
    </row>
    <row r="16" spans="1:4">
      <c r="A16" s="4" t="s">
        <v>513</v>
      </c>
    </row>
    <row r="17" spans="1:4">
      <c r="A17" s="3" t="s">
        <v>497</v>
      </c>
    </row>
    <row r="18" spans="1:4">
      <c r="A18" s="4" t="s">
        <v>514</v>
      </c>
      <c r="B18" s="4" t="s">
        <v>515</v>
      </c>
    </row>
    <row r="19" spans="1:4">
      <c r="A19" s="4" t="s">
        <v>516</v>
      </c>
      <c r="B19" s="4" t="s">
        <v>515</v>
      </c>
    </row>
    <row r="20" spans="1:4">
      <c r="A20" s="4" t="s">
        <v>517</v>
      </c>
      <c r="B20" s="4" t="s">
        <v>518</v>
      </c>
    </row>
    <row r="21" spans="1:4">
      <c r="A21" s="4" t="s">
        <v>519</v>
      </c>
    </row>
    <row r="22" spans="1:4">
      <c r="A22" s="3" t="s">
        <v>497</v>
      </c>
    </row>
    <row r="23" spans="1:4">
      <c r="A23" s="4" t="s">
        <v>520</v>
      </c>
      <c r="B23" s="4" t="s">
        <v>521</v>
      </c>
    </row>
    <row r="24" spans="1:4">
      <c r="A24" s="4" t="s">
        <v>522</v>
      </c>
    </row>
    <row r="25" spans="1:4">
      <c r="A25" s="3" t="s">
        <v>497</v>
      </c>
    </row>
    <row r="26" spans="1:4">
      <c r="A26" s="4" t="s">
        <v>520</v>
      </c>
      <c r="B26" s="4" t="s">
        <v>523</v>
      </c>
    </row>
    <row r="27" spans="1:4">
      <c r="A27" s="4" t="s">
        <v>524</v>
      </c>
    </row>
    <row r="28" spans="1:4">
      <c r="A28" s="3" t="s">
        <v>497</v>
      </c>
    </row>
    <row r="29" spans="1:4">
      <c r="A29" s="4" t="s">
        <v>514</v>
      </c>
      <c r="B29" s="4" t="s">
        <v>515</v>
      </c>
    </row>
    <row r="30" spans="1:4">
      <c r="A30" s="4" t="s">
        <v>517</v>
      </c>
      <c r="B30" s="4" t="s">
        <v>525</v>
      </c>
    </row>
    <row r="31" spans="1:4">
      <c r="A31" s="4" t="s">
        <v>526</v>
      </c>
    </row>
    <row r="32" spans="1:4">
      <c r="A32" s="3" t="s">
        <v>497</v>
      </c>
    </row>
    <row r="33" spans="1:4">
      <c r="A33" s="4" t="s">
        <v>514</v>
      </c>
      <c r="B33" s="4" t="s">
        <v>346</v>
      </c>
    </row>
    <row r="34" spans="1:4">
      <c r="A34" s="4" t="s">
        <v>40</v>
      </c>
    </row>
    <row r="35" spans="1:4">
      <c r="A35" s="3" t="s">
        <v>497</v>
      </c>
    </row>
    <row r="36" spans="1:4">
      <c r="A36" s="4" t="s">
        <v>501</v>
      </c>
      <c r="B36" s="6" t="n">
        <v>130</v>
      </c>
      <c r="C36" s="6" t="n">
        <v>10</v>
      </c>
      <c r="D36" s="6" t="n">
        <v>39</v>
      </c>
    </row>
    <row r="37" spans="1:4">
      <c r="A37" s="4" t="s">
        <v>527</v>
      </c>
    </row>
    <row r="38" spans="1:4">
      <c r="A38" s="3" t="s">
        <v>497</v>
      </c>
    </row>
    <row r="39" spans="1:4">
      <c r="A39" s="4" t="s">
        <v>501</v>
      </c>
      <c r="B39" s="6" t="n">
        <v>1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528</v>
      </c>
      <c r="B1" s="2" t="s">
        <v>1</v>
      </c>
    </row>
    <row r="2" spans="1:4">
      <c r="B2" s="2" t="s">
        <v>2</v>
      </c>
      <c r="C2" s="2" t="s">
        <v>33</v>
      </c>
      <c r="D2" s="2" t="s">
        <v>34</v>
      </c>
    </row>
    <row r="3" spans="1:4">
      <c r="A3" s="3" t="s">
        <v>497</v>
      </c>
    </row>
    <row r="4" spans="1:4">
      <c r="A4" s="4" t="s">
        <v>529</v>
      </c>
      <c r="B4" s="4" t="s">
        <v>530</v>
      </c>
      <c r="C4" s="4" t="s">
        <v>531</v>
      </c>
      <c r="D4" s="4" t="s">
        <v>532</v>
      </c>
    </row>
    <row r="5" spans="1:4">
      <c r="A5" s="4" t="s">
        <v>533</v>
      </c>
      <c r="B5" s="4" t="s">
        <v>534</v>
      </c>
      <c r="C5" s="4" t="s">
        <v>535</v>
      </c>
      <c r="D5" s="4" t="s">
        <v>534</v>
      </c>
    </row>
    <row r="6" spans="1:4">
      <c r="A6" s="4" t="s">
        <v>536</v>
      </c>
      <c r="B6" s="4" t="s">
        <v>537</v>
      </c>
      <c r="C6" s="4" t="s">
        <v>538</v>
      </c>
      <c r="D6" s="4" t="s">
        <v>539</v>
      </c>
    </row>
    <row r="7" spans="1:4">
      <c r="A7" s="4" t="s">
        <v>540</v>
      </c>
      <c r="B7" s="4" t="s">
        <v>541</v>
      </c>
      <c r="C7" s="4" t="s">
        <v>542</v>
      </c>
      <c r="D7" s="4" t="s">
        <v>543</v>
      </c>
    </row>
    <row r="8" spans="1:4">
      <c r="A8" s="4" t="s">
        <v>544</v>
      </c>
      <c r="B8" s="7" t="n">
        <v>46.1</v>
      </c>
      <c r="C8" s="7" t="n">
        <v>33.81</v>
      </c>
      <c r="D8" s="7" t="n">
        <v>27.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546</v>
      </c>
    </row>
    <row r="3" spans="1:2">
      <c r="A3" s="3" t="s">
        <v>547</v>
      </c>
    </row>
    <row r="4" spans="1:2">
      <c r="A4" s="4" t="s">
        <v>548</v>
      </c>
      <c r="B4" s="5" t="n">
        <v>6466</v>
      </c>
    </row>
    <row r="5" spans="1:2">
      <c r="A5" s="4" t="s">
        <v>549</v>
      </c>
      <c r="B5" s="5" t="n">
        <v>4295</v>
      </c>
    </row>
    <row r="6" spans="1:2">
      <c r="A6" s="4" t="s">
        <v>550</v>
      </c>
      <c r="B6" s="5" t="n">
        <v>-2511</v>
      </c>
    </row>
    <row r="7" spans="1:2">
      <c r="A7" s="4" t="s">
        <v>551</v>
      </c>
      <c r="B7" s="5" t="n">
        <v>-264</v>
      </c>
    </row>
    <row r="8" spans="1:2">
      <c r="A8" s="4" t="s">
        <v>552</v>
      </c>
      <c r="B8" s="5" t="n">
        <v>7986</v>
      </c>
    </row>
    <row r="9" spans="1:2">
      <c r="A9" s="4" t="s">
        <v>553</v>
      </c>
      <c r="B9" s="5" t="n">
        <v>7732</v>
      </c>
    </row>
    <row r="10" spans="1:2">
      <c r="A10" s="4" t="s">
        <v>554</v>
      </c>
      <c r="B10" s="5" t="n">
        <v>5450</v>
      </c>
    </row>
    <row r="11" spans="1:2">
      <c r="A11" s="3" t="s">
        <v>555</v>
      </c>
    </row>
    <row r="12" spans="1:2">
      <c r="A12" s="4" t="s">
        <v>556</v>
      </c>
      <c r="B12" s="7" t="n">
        <v>117.94</v>
      </c>
    </row>
    <row r="13" spans="1:2">
      <c r="A13" s="4" t="s">
        <v>557</v>
      </c>
      <c r="B13" s="9" t="n">
        <v>123.97</v>
      </c>
    </row>
    <row r="14" spans="1:2">
      <c r="A14" s="4" t="s">
        <v>558</v>
      </c>
      <c r="B14" s="9" t="n">
        <v>98.67</v>
      </c>
    </row>
    <row r="15" spans="1:2">
      <c r="A15" s="4" t="s">
        <v>559</v>
      </c>
      <c r="B15" s="9" t="n">
        <v>163.69</v>
      </c>
    </row>
    <row r="16" spans="1:2">
      <c r="A16" s="4" t="s">
        <v>560</v>
      </c>
      <c r="B16" s="9" t="n">
        <v>125.73</v>
      </c>
    </row>
    <row r="17" spans="1:2">
      <c r="A17" s="4" t="s">
        <v>561</v>
      </c>
      <c r="B17" s="9" t="n">
        <v>124.1</v>
      </c>
    </row>
    <row r="18" spans="1:2">
      <c r="A18" s="4" t="s">
        <v>562</v>
      </c>
      <c r="B18" s="7" t="n">
        <v>102.66</v>
      </c>
    </row>
    <row r="19" spans="1:2">
      <c r="A19" s="4" t="s">
        <v>563</v>
      </c>
      <c r="B19" s="4" t="s">
        <v>564</v>
      </c>
    </row>
    <row r="20" spans="1:2">
      <c r="A20" s="4" t="s">
        <v>565</v>
      </c>
      <c r="B20" s="4" t="s">
        <v>566</v>
      </c>
    </row>
    <row r="21" spans="1:2">
      <c r="A21" s="4" t="s">
        <v>567</v>
      </c>
      <c r="B21" s="4" t="s">
        <v>568</v>
      </c>
    </row>
    <row r="22" spans="1:2">
      <c r="A22" s="4" t="s">
        <v>569</v>
      </c>
      <c r="B22" s="6" t="n">
        <v>1080</v>
      </c>
    </row>
    <row r="23" spans="1:2">
      <c r="A23" s="4" t="s">
        <v>570</v>
      </c>
      <c r="B23" s="5" t="n">
        <v>1059</v>
      </c>
    </row>
    <row r="24" spans="1:2">
      <c r="A24" s="4" t="s">
        <v>571</v>
      </c>
      <c r="B24" s="6" t="n">
        <v>8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3</v>
      </c>
      <c r="D2" s="2" t="s">
        <v>34</v>
      </c>
    </row>
    <row r="3" spans="1:4">
      <c r="A3" s="3" t="s">
        <v>163</v>
      </c>
    </row>
    <row r="4" spans="1:4">
      <c r="A4" s="4" t="s">
        <v>573</v>
      </c>
      <c r="B4" s="6" t="n">
        <v>333</v>
      </c>
      <c r="C4" s="6" t="n">
        <v>148</v>
      </c>
      <c r="D4" s="6" t="n">
        <v>148</v>
      </c>
    </row>
    <row r="5" spans="1:4">
      <c r="A5" s="4" t="s">
        <v>574</v>
      </c>
      <c r="B5" s="5" t="n">
        <v>90</v>
      </c>
      <c r="C5" s="5" t="n">
        <v>53</v>
      </c>
      <c r="D5" s="5" t="n">
        <v>52</v>
      </c>
    </row>
    <row r="6" spans="1:4">
      <c r="A6" s="4" t="s">
        <v>575</v>
      </c>
      <c r="B6" s="6" t="n">
        <v>107</v>
      </c>
      <c r="C6" s="6" t="n">
        <v>30</v>
      </c>
      <c r="D6" s="6" t="n">
        <v>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34</v>
      </c>
    </row>
    <row r="3" spans="1:4">
      <c r="A3" s="4" t="s">
        <v>513</v>
      </c>
    </row>
    <row r="4" spans="1:4">
      <c r="A4" s="3" t="s">
        <v>547</v>
      </c>
    </row>
    <row r="5" spans="1:4">
      <c r="A5" s="4" t="s">
        <v>577</v>
      </c>
      <c r="B5" s="5" t="n">
        <v>1080</v>
      </c>
    </row>
    <row r="6" spans="1:4">
      <c r="A6" s="4" t="s">
        <v>578</v>
      </c>
      <c r="B6" s="5" t="n">
        <v>338</v>
      </c>
    </row>
    <row r="7" spans="1:4">
      <c r="A7" s="4" t="s">
        <v>579</v>
      </c>
      <c r="B7" s="5" t="n">
        <v>-119</v>
      </c>
    </row>
    <row r="8" spans="1:4">
      <c r="A8" s="4" t="s">
        <v>580</v>
      </c>
      <c r="B8" s="5" t="n">
        <v>-267</v>
      </c>
    </row>
    <row r="9" spans="1:4">
      <c r="A9" s="4" t="s">
        <v>581</v>
      </c>
      <c r="B9" s="5" t="n">
        <v>1032</v>
      </c>
      <c r="C9" s="5" t="n">
        <v>1080</v>
      </c>
    </row>
    <row r="10" spans="1:4">
      <c r="A10" s="4" t="s">
        <v>582</v>
      </c>
      <c r="B10" s="5" t="n">
        <v>548</v>
      </c>
    </row>
    <row r="11" spans="1:4">
      <c r="A11" s="3" t="s">
        <v>555</v>
      </c>
    </row>
    <row r="12" spans="1:4">
      <c r="A12" s="4" t="s">
        <v>583</v>
      </c>
      <c r="B12" s="7" t="n">
        <v>161.64</v>
      </c>
    </row>
    <row r="13" spans="1:4">
      <c r="A13" s="4" t="s">
        <v>584</v>
      </c>
      <c r="B13" s="9" t="n">
        <v>251.75</v>
      </c>
      <c r="C13" s="7" t="n">
        <v>174.92</v>
      </c>
      <c r="D13" s="7" t="n">
        <v>153.73</v>
      </c>
    </row>
    <row r="14" spans="1:4">
      <c r="A14" s="4" t="s">
        <v>585</v>
      </c>
      <c r="B14" s="9" t="n">
        <v>156.65</v>
      </c>
    </row>
    <row r="15" spans="1:4">
      <c r="A15" s="4" t="s">
        <v>586</v>
      </c>
      <c r="B15" s="9" t="n">
        <v>173.67</v>
      </c>
    </row>
    <row r="16" spans="1:4">
      <c r="A16" s="4" t="s">
        <v>587</v>
      </c>
      <c r="B16" s="9" t="n">
        <v>190.57</v>
      </c>
      <c r="C16" s="7" t="n">
        <v>161.64</v>
      </c>
    </row>
    <row r="17" spans="1:4">
      <c r="A17" s="4" t="s">
        <v>588</v>
      </c>
      <c r="B17" s="7" t="n">
        <v>192.35</v>
      </c>
    </row>
    <row r="18" spans="1:4">
      <c r="A18" s="4" t="s">
        <v>524</v>
      </c>
    </row>
    <row r="19" spans="1:4">
      <c r="A19" s="3" t="s">
        <v>547</v>
      </c>
    </row>
    <row r="20" spans="1:4">
      <c r="A20" s="4" t="s">
        <v>577</v>
      </c>
      <c r="B20" s="5" t="n">
        <v>2136</v>
      </c>
    </row>
    <row r="21" spans="1:4">
      <c r="A21" s="4" t="s">
        <v>578</v>
      </c>
      <c r="B21" s="5" t="n">
        <v>2903</v>
      </c>
    </row>
    <row r="22" spans="1:4">
      <c r="A22" s="4" t="s">
        <v>579</v>
      </c>
      <c r="B22" s="5" t="n">
        <v>-1368</v>
      </c>
    </row>
    <row r="23" spans="1:4">
      <c r="A23" s="4" t="s">
        <v>580</v>
      </c>
      <c r="B23" s="5" t="n">
        <v>-906</v>
      </c>
    </row>
    <row r="24" spans="1:4">
      <c r="A24" s="4" t="s">
        <v>581</v>
      </c>
      <c r="B24" s="5" t="n">
        <v>2765</v>
      </c>
      <c r="C24" s="5" t="n">
        <v>2136</v>
      </c>
    </row>
    <row r="25" spans="1:4">
      <c r="A25" s="4" t="s">
        <v>582</v>
      </c>
      <c r="B25" s="5" t="n">
        <v>2585</v>
      </c>
    </row>
    <row r="26" spans="1:4">
      <c r="A26" s="3" t="s">
        <v>555</v>
      </c>
    </row>
    <row r="27" spans="1:4">
      <c r="A27" s="4" t="s">
        <v>583</v>
      </c>
      <c r="B27" s="7" t="n">
        <v>142.06</v>
      </c>
    </row>
    <row r="28" spans="1:4">
      <c r="A28" s="4" t="s">
        <v>584</v>
      </c>
      <c r="B28" s="9" t="n">
        <v>216.06</v>
      </c>
      <c r="C28" s="7" t="n">
        <v>165.96</v>
      </c>
      <c r="D28" s="7" t="n">
        <v>145.57</v>
      </c>
    </row>
    <row r="29" spans="1:4">
      <c r="A29" s="4" t="s">
        <v>585</v>
      </c>
      <c r="B29" s="9" t="n">
        <v>167.86</v>
      </c>
    </row>
    <row r="30" spans="1:4">
      <c r="A30" s="4" t="s">
        <v>586</v>
      </c>
      <c r="B30" s="9" t="n">
        <v>178.87</v>
      </c>
    </row>
    <row r="31" spans="1:4">
      <c r="A31" s="4" t="s">
        <v>587</v>
      </c>
      <c r="B31" s="9" t="n">
        <v>194.92</v>
      </c>
      <c r="C31" s="7" t="n">
        <v>142.06</v>
      </c>
    </row>
    <row r="32" spans="1:4">
      <c r="A32" s="4" t="s">
        <v>588</v>
      </c>
      <c r="B32" s="7" t="n">
        <v>19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1</v>
      </c>
    </row>
    <row r="2" spans="1:2">
      <c r="B2" s="2" t="s">
        <v>590</v>
      </c>
    </row>
    <row r="3" spans="1:2">
      <c r="A3" s="3" t="s">
        <v>163</v>
      </c>
    </row>
    <row r="4" spans="1:2">
      <c r="A4" s="4" t="s">
        <v>591</v>
      </c>
      <c r="B4" s="4" t="s">
        <v>523</v>
      </c>
    </row>
    <row r="5" spans="1:2">
      <c r="A5" s="4" t="s">
        <v>592</v>
      </c>
      <c r="B5" s="5" t="n">
        <v>64</v>
      </c>
    </row>
    <row r="6" spans="1:2">
      <c r="A6" s="4" t="s">
        <v>593</v>
      </c>
      <c r="B6" s="5" t="n">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34</v>
      </c>
    </row>
    <row r="3" spans="1:4">
      <c r="A3" s="4" t="s">
        <v>513</v>
      </c>
    </row>
    <row r="4" spans="1:4">
      <c r="A4" s="3" t="s">
        <v>595</v>
      </c>
    </row>
    <row r="5" spans="1:4">
      <c r="A5" s="4" t="s">
        <v>584</v>
      </c>
      <c r="B5" s="7" t="n">
        <v>251.75</v>
      </c>
      <c r="C5" s="7" t="n">
        <v>174.92</v>
      </c>
      <c r="D5" s="7" t="n">
        <v>153.73</v>
      </c>
    </row>
    <row r="6" spans="1:4">
      <c r="A6" s="4" t="s">
        <v>524</v>
      </c>
    </row>
    <row r="7" spans="1:4">
      <c r="A7" s="3" t="s">
        <v>595</v>
      </c>
    </row>
    <row r="8" spans="1:4">
      <c r="A8" s="4" t="s">
        <v>584</v>
      </c>
      <c r="B8" s="7" t="n">
        <v>216.06</v>
      </c>
      <c r="C8" s="7" t="n">
        <v>165.96</v>
      </c>
      <c r="D8" s="7" t="n">
        <v>145.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4</v>
      </c>
    </row>
    <row r="3" spans="1:4">
      <c r="A3" s="4" t="s">
        <v>513</v>
      </c>
    </row>
    <row r="4" spans="1:4">
      <c r="A4" s="3" t="s">
        <v>597</v>
      </c>
    </row>
    <row r="5" spans="1:4">
      <c r="A5" s="4" t="s">
        <v>598</v>
      </c>
      <c r="B5" s="6" t="n">
        <v>31</v>
      </c>
      <c r="C5" s="6" t="n">
        <v>32</v>
      </c>
      <c r="D5" s="6" t="n">
        <v>22</v>
      </c>
    </row>
    <row r="6" spans="1:4">
      <c r="A6" s="4" t="s">
        <v>524</v>
      </c>
    </row>
    <row r="7" spans="1:4">
      <c r="A7" s="3" t="s">
        <v>597</v>
      </c>
    </row>
    <row r="8" spans="1:4">
      <c r="A8" s="4" t="s">
        <v>598</v>
      </c>
      <c r="B8" s="6" t="n">
        <v>362</v>
      </c>
      <c r="C8" s="6" t="n">
        <v>139</v>
      </c>
      <c r="D8" s="6" t="n">
        <v>1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3</v>
      </c>
      <c r="D2" s="2" t="s">
        <v>34</v>
      </c>
    </row>
    <row r="3" spans="1:4">
      <c r="A3" s="3" t="s">
        <v>109</v>
      </c>
    </row>
    <row r="4" spans="1:4">
      <c r="A4" s="4" t="s">
        <v>49</v>
      </c>
      <c r="B4" s="6" t="n">
        <v>311</v>
      </c>
      <c r="C4" s="6" t="n">
        <v>1100</v>
      </c>
      <c r="D4" s="6" t="n">
        <v>976</v>
      </c>
    </row>
    <row r="5" spans="1:4">
      <c r="A5" s="3" t="s">
        <v>110</v>
      </c>
    </row>
    <row r="6" spans="1:4">
      <c r="A6" s="4" t="s">
        <v>111</v>
      </c>
      <c r="B6" s="5" t="n">
        <v>1978</v>
      </c>
      <c r="C6" s="5" t="n">
        <v>1088</v>
      </c>
      <c r="D6" s="5" t="n">
        <v>1114</v>
      </c>
    </row>
    <row r="7" spans="1:4">
      <c r="A7" s="4" t="s">
        <v>112</v>
      </c>
      <c r="B7" s="5" t="n">
        <v>322</v>
      </c>
      <c r="C7" s="5" t="n">
        <v>174</v>
      </c>
      <c r="D7" s="5" t="n">
        <v>196</v>
      </c>
    </row>
    <row r="8" spans="1:4">
      <c r="A8" s="4" t="s">
        <v>113</v>
      </c>
      <c r="B8" s="5" t="n">
        <v>-240</v>
      </c>
      <c r="C8" s="5" t="n">
        <v>-236</v>
      </c>
      <c r="D8" s="5" t="n">
        <v>-426</v>
      </c>
    </row>
    <row r="9" spans="1:4">
      <c r="A9" s="3" t="s">
        <v>114</v>
      </c>
    </row>
    <row r="10" spans="1:4">
      <c r="A10" s="4" t="s">
        <v>68</v>
      </c>
      <c r="B10" s="5" t="n">
        <v>-170</v>
      </c>
      <c r="C10" s="5" t="n">
        <v>-93</v>
      </c>
      <c r="D10" s="5" t="n">
        <v>-128</v>
      </c>
    </row>
    <row r="11" spans="1:4">
      <c r="A11" s="4" t="s">
        <v>69</v>
      </c>
      <c r="B11" s="5" t="n">
        <v>246</v>
      </c>
      <c r="C11" s="5" t="n">
        <v>-46</v>
      </c>
      <c r="D11" s="5" t="n">
        <v>69</v>
      </c>
    </row>
    <row r="12" spans="1:4">
      <c r="A12" s="4" t="s">
        <v>71</v>
      </c>
      <c r="B12" s="5" t="n">
        <v>-46</v>
      </c>
      <c r="C12" s="5" t="n">
        <v>-366</v>
      </c>
      <c r="D12" s="5" t="n">
        <v>90</v>
      </c>
    </row>
    <row r="13" spans="1:4">
      <c r="A13" s="4" t="s">
        <v>115</v>
      </c>
      <c r="B13" s="5" t="n">
        <v>867</v>
      </c>
      <c r="C13" s="5" t="n">
        <v>134</v>
      </c>
      <c r="D13" s="5" t="n">
        <v>368</v>
      </c>
    </row>
    <row r="14" spans="1:4">
      <c r="A14" s="4" t="s">
        <v>116</v>
      </c>
      <c r="B14" s="5" t="n">
        <v>-263</v>
      </c>
      <c r="C14" s="5" t="n">
        <v>84</v>
      </c>
      <c r="D14" s="5" t="n">
        <v>-32</v>
      </c>
    </row>
    <row r="15" spans="1:4">
      <c r="A15" s="4" t="s">
        <v>117</v>
      </c>
      <c r="B15" s="5" t="n">
        <v>78</v>
      </c>
      <c r="C15" s="5" t="n">
        <v>77</v>
      </c>
      <c r="D15" s="5" t="n">
        <v>0</v>
      </c>
    </row>
    <row r="16" spans="1:4">
      <c r="A16" s="4" t="s">
        <v>118</v>
      </c>
      <c r="B16" s="5" t="n">
        <v>0</v>
      </c>
      <c r="C16" s="5" t="n">
        <v>748</v>
      </c>
      <c r="D16" s="5" t="n">
        <v>0</v>
      </c>
    </row>
    <row r="17" spans="1:4">
      <c r="A17" s="4" t="s">
        <v>119</v>
      </c>
      <c r="B17" s="5" t="n">
        <v>-303</v>
      </c>
      <c r="C17" s="5" t="n">
        <v>0</v>
      </c>
      <c r="D17" s="5" t="n">
        <v>0</v>
      </c>
    </row>
    <row r="18" spans="1:4">
      <c r="A18" s="4" t="s">
        <v>120</v>
      </c>
      <c r="B18" s="5" t="n">
        <v>85</v>
      </c>
      <c r="C18" s="5" t="n">
        <v>-114</v>
      </c>
      <c r="D18" s="5" t="n">
        <v>332</v>
      </c>
    </row>
    <row r="19" spans="1:4">
      <c r="A19" s="4" t="s">
        <v>121</v>
      </c>
      <c r="B19" s="5" t="n">
        <v>2865</v>
      </c>
      <c r="C19" s="5" t="n">
        <v>2550</v>
      </c>
      <c r="D19" s="5" t="n">
        <v>2559</v>
      </c>
    </row>
    <row r="20" spans="1:4">
      <c r="A20" s="3" t="s">
        <v>122</v>
      </c>
    </row>
    <row r="21" spans="1:4">
      <c r="A21" s="4" t="s">
        <v>123</v>
      </c>
      <c r="B21" s="5" t="n">
        <v>-895</v>
      </c>
      <c r="C21" s="5" t="n">
        <v>-727</v>
      </c>
      <c r="D21" s="5" t="n">
        <v>-693</v>
      </c>
    </row>
    <row r="22" spans="1:4">
      <c r="A22" s="4" t="s">
        <v>124</v>
      </c>
      <c r="B22" s="5" t="n">
        <v>11</v>
      </c>
      <c r="C22" s="5" t="n">
        <v>13</v>
      </c>
      <c r="D22" s="5" t="n">
        <v>-1</v>
      </c>
    </row>
    <row r="23" spans="1:4">
      <c r="A23" s="4" t="s">
        <v>125</v>
      </c>
      <c r="B23" s="5" t="n">
        <v>-15281</v>
      </c>
      <c r="C23" s="5" t="n">
        <v>-174</v>
      </c>
      <c r="D23" s="5" t="n">
        <v>0</v>
      </c>
    </row>
    <row r="24" spans="1:4">
      <c r="A24" s="4" t="s">
        <v>126</v>
      </c>
      <c r="B24" s="5" t="n">
        <v>534</v>
      </c>
      <c r="C24" s="5" t="n">
        <v>165</v>
      </c>
      <c r="D24" s="5" t="n">
        <v>158</v>
      </c>
    </row>
    <row r="25" spans="1:4">
      <c r="A25" s="4" t="s">
        <v>120</v>
      </c>
      <c r="B25" s="5" t="n">
        <v>-198</v>
      </c>
      <c r="C25" s="5" t="n">
        <v>-161</v>
      </c>
      <c r="D25" s="5" t="n">
        <v>-133</v>
      </c>
    </row>
    <row r="26" spans="1:4">
      <c r="A26" s="4" t="s">
        <v>127</v>
      </c>
      <c r="B26" s="5" t="n">
        <v>-15829</v>
      </c>
      <c r="C26" s="5" t="n">
        <v>-883</v>
      </c>
      <c r="D26" s="5" t="n">
        <v>-669</v>
      </c>
    </row>
    <row r="27" spans="1:4">
      <c r="A27" s="3" t="s">
        <v>128</v>
      </c>
    </row>
    <row r="28" spans="1:4">
      <c r="A28" s="4" t="s">
        <v>129</v>
      </c>
      <c r="B28" s="5" t="n">
        <v>0</v>
      </c>
      <c r="C28" s="5" t="n">
        <v>-200</v>
      </c>
      <c r="D28" s="5" t="n">
        <v>-500</v>
      </c>
    </row>
    <row r="29" spans="1:4">
      <c r="A29" s="4" t="s">
        <v>130</v>
      </c>
      <c r="B29" s="5" t="n">
        <v>5086</v>
      </c>
      <c r="C29" s="5" t="n">
        <v>11462</v>
      </c>
      <c r="D29" s="5" t="n">
        <v>0</v>
      </c>
    </row>
    <row r="30" spans="1:4">
      <c r="A30" s="4" t="s">
        <v>131</v>
      </c>
      <c r="B30" s="5" t="n">
        <v>-3996</v>
      </c>
      <c r="C30" s="5" t="n">
        <v>-3980</v>
      </c>
      <c r="D30" s="5" t="n">
        <v>-752</v>
      </c>
    </row>
    <row r="31" spans="1:4">
      <c r="A31" s="4" t="s">
        <v>132</v>
      </c>
      <c r="B31" s="5" t="n">
        <v>0</v>
      </c>
      <c r="C31" s="5" t="n">
        <v>4827</v>
      </c>
      <c r="D31" s="5" t="n">
        <v>0</v>
      </c>
    </row>
    <row r="32" spans="1:4">
      <c r="A32" s="4" t="s">
        <v>133</v>
      </c>
      <c r="B32" s="5" t="n">
        <v>0</v>
      </c>
      <c r="C32" s="5" t="n">
        <v>-220</v>
      </c>
      <c r="D32" s="5" t="n">
        <v>0</v>
      </c>
    </row>
    <row r="33" spans="1:4">
      <c r="A33" s="4" t="s">
        <v>134</v>
      </c>
      <c r="B33" s="5" t="n">
        <v>0</v>
      </c>
      <c r="C33" s="5" t="n">
        <v>0</v>
      </c>
      <c r="D33" s="5" t="n">
        <v>86</v>
      </c>
    </row>
    <row r="34" spans="1:4">
      <c r="A34" s="4" t="s">
        <v>135</v>
      </c>
      <c r="B34" s="5" t="n">
        <v>-927</v>
      </c>
      <c r="C34" s="5" t="n">
        <v>-677</v>
      </c>
      <c r="D34" s="5" t="n">
        <v>-562</v>
      </c>
    </row>
    <row r="35" spans="1:4">
      <c r="A35" s="4" t="s">
        <v>120</v>
      </c>
      <c r="B35" s="5" t="n">
        <v>-220</v>
      </c>
      <c r="C35" s="5" t="n">
        <v>-234</v>
      </c>
      <c r="D35" s="5" t="n">
        <v>-32</v>
      </c>
    </row>
    <row r="36" spans="1:4">
      <c r="A36" s="4" t="s">
        <v>136</v>
      </c>
      <c r="B36" s="5" t="n">
        <v>-58</v>
      </c>
      <c r="C36" s="5" t="n">
        <v>10977</v>
      </c>
      <c r="D36" s="5" t="n">
        <v>-1761</v>
      </c>
    </row>
    <row r="37" spans="1:4">
      <c r="A37" s="4" t="s">
        <v>137</v>
      </c>
      <c r="B37" s="5" t="n">
        <v>-17</v>
      </c>
      <c r="C37" s="5" t="n">
        <v>-6</v>
      </c>
      <c r="D37" s="5" t="n">
        <v>-12</v>
      </c>
    </row>
    <row r="38" spans="1:4">
      <c r="A38" s="4" t="s">
        <v>138</v>
      </c>
      <c r="B38" s="5" t="n">
        <v>-13039</v>
      </c>
      <c r="C38" s="5" t="n">
        <v>12638</v>
      </c>
      <c r="D38" s="5" t="n">
        <v>117</v>
      </c>
    </row>
    <row r="39" spans="1:4">
      <c r="A39" s="4" t="s">
        <v>139</v>
      </c>
      <c r="B39" s="5" t="n">
        <v>14179</v>
      </c>
      <c r="C39" s="5" t="n">
        <v>1541</v>
      </c>
      <c r="D39" s="5" t="n">
        <v>1424</v>
      </c>
    </row>
    <row r="40" spans="1:4">
      <c r="A40" s="4" t="s">
        <v>140</v>
      </c>
      <c r="B40" s="5" t="n">
        <v>1140</v>
      </c>
      <c r="C40" s="5" t="n">
        <v>14179</v>
      </c>
      <c r="D40" s="5" t="n">
        <v>1541</v>
      </c>
    </row>
    <row r="41" spans="1:4">
      <c r="A41" s="3" t="s">
        <v>141</v>
      </c>
    </row>
    <row r="42" spans="1:4">
      <c r="A42" s="4" t="s">
        <v>142</v>
      </c>
      <c r="B42" s="5" t="n">
        <v>8004</v>
      </c>
      <c r="C42" s="5" t="n">
        <v>0</v>
      </c>
      <c r="D42" s="5" t="n">
        <v>0</v>
      </c>
    </row>
    <row r="43" spans="1:4">
      <c r="A43" s="4" t="s">
        <v>143</v>
      </c>
      <c r="B43" s="6" t="n">
        <v>613</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34</v>
      </c>
    </row>
    <row r="3" spans="1:4">
      <c r="A3" s="3" t="s">
        <v>600</v>
      </c>
    </row>
    <row r="4" spans="1:4">
      <c r="A4" s="4" t="s">
        <v>601</v>
      </c>
      <c r="B4" s="6" t="n">
        <v>136</v>
      </c>
      <c r="C4" s="6" t="n">
        <v>110</v>
      </c>
      <c r="D4" s="6" t="n">
        <v>81</v>
      </c>
    </row>
    <row r="5" spans="1:4">
      <c r="A5" s="4" t="s">
        <v>602</v>
      </c>
      <c r="B5" s="5" t="n">
        <v>90</v>
      </c>
      <c r="C5" s="5" t="n">
        <v>61</v>
      </c>
      <c r="D5" s="5" t="n">
        <v>72</v>
      </c>
    </row>
    <row r="6" spans="1:4">
      <c r="A6" s="4" t="s">
        <v>603</v>
      </c>
      <c r="B6" s="5" t="n">
        <v>-154</v>
      </c>
      <c r="C6" s="5" t="n">
        <v>-112</v>
      </c>
      <c r="D6" s="5" t="n">
        <v>-109</v>
      </c>
    </row>
    <row r="7" spans="1:4">
      <c r="A7" s="4" t="s">
        <v>604</v>
      </c>
      <c r="B7" s="5" t="n">
        <v>-13</v>
      </c>
      <c r="C7" s="5" t="n">
        <v>-14</v>
      </c>
      <c r="D7" s="5" t="n">
        <v>-15</v>
      </c>
    </row>
    <row r="8" spans="1:4">
      <c r="A8" s="4" t="s">
        <v>605</v>
      </c>
      <c r="B8" s="5" t="n">
        <v>78</v>
      </c>
      <c r="C8" s="5" t="n">
        <v>92</v>
      </c>
      <c r="D8" s="5" t="n">
        <v>77</v>
      </c>
    </row>
    <row r="9" spans="1:4">
      <c r="A9" s="4" t="s">
        <v>606</v>
      </c>
      <c r="B9" s="5" t="n">
        <v>2</v>
      </c>
      <c r="C9" s="5" t="n">
        <v>0</v>
      </c>
      <c r="D9" s="5" t="n">
        <v>7</v>
      </c>
    </row>
    <row r="10" spans="1:4">
      <c r="A10" s="4" t="s">
        <v>607</v>
      </c>
      <c r="B10" s="5" t="n">
        <v>137</v>
      </c>
      <c r="C10" s="5" t="n">
        <v>138</v>
      </c>
      <c r="D10" s="5" t="n">
        <v>113</v>
      </c>
    </row>
    <row r="11" spans="1:4">
      <c r="A11" s="4" t="s">
        <v>608</v>
      </c>
    </row>
    <row r="12" spans="1:4">
      <c r="A12" s="3" t="s">
        <v>600</v>
      </c>
    </row>
    <row r="13" spans="1:4">
      <c r="A13" s="4" t="s">
        <v>607</v>
      </c>
      <c r="B13" s="6" t="n">
        <v>34</v>
      </c>
      <c r="C13" s="6" t="n">
        <v>43</v>
      </c>
      <c r="D13" s="6"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401</v>
      </c>
      <c r="C1" s="2" t="s">
        <v>1</v>
      </c>
    </row>
    <row r="2" spans="1:5">
      <c r="B2" s="2" t="s">
        <v>3</v>
      </c>
      <c r="C2" s="2" t="s">
        <v>2</v>
      </c>
      <c r="D2" s="2" t="s">
        <v>33</v>
      </c>
      <c r="E2" s="2" t="s">
        <v>34</v>
      </c>
    </row>
    <row r="3" spans="1:5">
      <c r="A3" s="3" t="s">
        <v>600</v>
      </c>
    </row>
    <row r="4" spans="1:5">
      <c r="A4" s="4" t="s">
        <v>610</v>
      </c>
      <c r="C4" s="4" t="s">
        <v>611</v>
      </c>
    </row>
    <row r="5" spans="1:5">
      <c r="A5" s="4" t="s">
        <v>612</v>
      </c>
      <c r="C5" s="6" t="n">
        <v>89</v>
      </c>
      <c r="D5" s="6" t="n">
        <v>67</v>
      </c>
      <c r="E5" s="6" t="n">
        <v>61</v>
      </c>
    </row>
    <row r="6" spans="1:5">
      <c r="A6" s="4" t="s">
        <v>613</v>
      </c>
    </row>
    <row r="7" spans="1:5">
      <c r="A7" s="3" t="s">
        <v>600</v>
      </c>
    </row>
    <row r="8" spans="1:5">
      <c r="A8" s="4" t="s">
        <v>614</v>
      </c>
      <c r="C8" s="4" t="s">
        <v>615</v>
      </c>
    </row>
    <row r="9" spans="1:5">
      <c r="A9" s="4" t="s">
        <v>616</v>
      </c>
    </row>
    <row r="10" spans="1:5">
      <c r="A10" s="3" t="s">
        <v>600</v>
      </c>
    </row>
    <row r="11" spans="1:5">
      <c r="A11" s="4" t="s">
        <v>614</v>
      </c>
      <c r="C11" s="4" t="s">
        <v>617</v>
      </c>
    </row>
    <row r="12" spans="1:5">
      <c r="A12" s="4" t="s">
        <v>618</v>
      </c>
    </row>
    <row r="13" spans="1:5">
      <c r="A13" s="3" t="s">
        <v>600</v>
      </c>
    </row>
    <row r="14" spans="1:5">
      <c r="A14" s="4" t="s">
        <v>614</v>
      </c>
      <c r="C14" s="4" t="s">
        <v>619</v>
      </c>
    </row>
    <row r="15" spans="1:5">
      <c r="A15" s="4" t="s">
        <v>620</v>
      </c>
    </row>
    <row r="16" spans="1:5">
      <c r="A16" s="3" t="s">
        <v>600</v>
      </c>
    </row>
    <row r="17" spans="1:5">
      <c r="A17" s="4" t="s">
        <v>621</v>
      </c>
      <c r="C17" s="6" t="n">
        <v>2642</v>
      </c>
      <c r="D17" s="5" t="n">
        <v>1932</v>
      </c>
      <c r="E17" s="5" t="n">
        <v>1855</v>
      </c>
    </row>
    <row r="18" spans="1:5">
      <c r="A18" s="4" t="s">
        <v>622</v>
      </c>
      <c r="C18" s="5" t="n">
        <v>3246</v>
      </c>
      <c r="D18" s="5" t="n">
        <v>2647</v>
      </c>
      <c r="E18" s="6" t="n">
        <v>2719</v>
      </c>
    </row>
    <row r="19" spans="1:5">
      <c r="A19" s="4" t="s">
        <v>623</v>
      </c>
      <c r="C19" s="5" t="n">
        <v>-79</v>
      </c>
    </row>
    <row r="20" spans="1:5">
      <c r="A20" s="4" t="s">
        <v>624</v>
      </c>
      <c r="C20" s="5" t="n">
        <v>-14</v>
      </c>
    </row>
    <row r="21" spans="1:5">
      <c r="A21" s="4" t="s">
        <v>625</v>
      </c>
      <c r="C21" s="5" t="n">
        <v>400</v>
      </c>
      <c r="D21" s="5" t="n">
        <v>54</v>
      </c>
    </row>
    <row r="22" spans="1:5">
      <c r="A22" s="4" t="s">
        <v>626</v>
      </c>
    </row>
    <row r="23" spans="1:5">
      <c r="A23" s="3" t="s">
        <v>600</v>
      </c>
    </row>
    <row r="24" spans="1:5">
      <c r="A24" s="4" t="s">
        <v>624</v>
      </c>
      <c r="C24" s="5" t="n">
        <v>-5</v>
      </c>
    </row>
    <row r="25" spans="1:5">
      <c r="A25" s="4" t="s">
        <v>627</v>
      </c>
    </row>
    <row r="26" spans="1:5">
      <c r="A26" s="3" t="s">
        <v>600</v>
      </c>
    </row>
    <row r="27" spans="1:5">
      <c r="A27" s="4" t="s">
        <v>621</v>
      </c>
      <c r="C27" s="5" t="n">
        <v>1821</v>
      </c>
      <c r="D27" s="5" t="n">
        <v>1254</v>
      </c>
    </row>
    <row r="28" spans="1:5">
      <c r="A28" s="4" t="s">
        <v>625</v>
      </c>
      <c r="C28" s="5" t="n">
        <v>287</v>
      </c>
    </row>
    <row r="29" spans="1:5">
      <c r="A29" s="4" t="s">
        <v>628</v>
      </c>
    </row>
    <row r="30" spans="1:5">
      <c r="A30" s="3" t="s">
        <v>600</v>
      </c>
    </row>
    <row r="31" spans="1:5">
      <c r="A31" s="4" t="s">
        <v>621</v>
      </c>
      <c r="C31" s="5" t="n">
        <v>536</v>
      </c>
      <c r="D31" s="5" t="n">
        <v>369</v>
      </c>
    </row>
    <row r="32" spans="1:5">
      <c r="A32" s="4" t="s">
        <v>629</v>
      </c>
    </row>
    <row r="33" spans="1:5">
      <c r="A33" s="3" t="s">
        <v>600</v>
      </c>
    </row>
    <row r="34" spans="1:5">
      <c r="A34" s="4" t="s">
        <v>621</v>
      </c>
      <c r="C34" s="5" t="n">
        <v>821</v>
      </c>
      <c r="D34" s="5" t="n">
        <v>678</v>
      </c>
    </row>
    <row r="35" spans="1:5">
      <c r="A35" s="4" t="s">
        <v>622</v>
      </c>
      <c r="C35" s="6" t="n">
        <v>1064</v>
      </c>
      <c r="D35" s="5" t="n">
        <v>917</v>
      </c>
    </row>
    <row r="36" spans="1:5">
      <c r="A36" s="4" t="s">
        <v>630</v>
      </c>
      <c r="C36" s="4" t="s">
        <v>631</v>
      </c>
    </row>
    <row r="37" spans="1:5">
      <c r="A37" s="4" t="s">
        <v>632</v>
      </c>
    </row>
    <row r="38" spans="1:5">
      <c r="A38" s="3" t="s">
        <v>600</v>
      </c>
    </row>
    <row r="39" spans="1:5">
      <c r="A39" s="4" t="s">
        <v>621</v>
      </c>
      <c r="C39" s="6" t="n">
        <v>314</v>
      </c>
      <c r="D39" s="5" t="n">
        <v>256</v>
      </c>
    </row>
    <row r="40" spans="1:5">
      <c r="A40" s="4" t="s">
        <v>633</v>
      </c>
    </row>
    <row r="41" spans="1:5">
      <c r="A41" s="3" t="s">
        <v>600</v>
      </c>
    </row>
    <row r="42" spans="1:5">
      <c r="A42" s="4" t="s">
        <v>622</v>
      </c>
      <c r="C42" s="6" t="n">
        <v>148</v>
      </c>
      <c r="D42" s="6" t="n">
        <v>165</v>
      </c>
    </row>
    <row r="43" spans="1:5">
      <c r="A43" s="4" t="s">
        <v>634</v>
      </c>
    </row>
    <row r="44" spans="1:5">
      <c r="A44" s="3" t="s">
        <v>600</v>
      </c>
    </row>
    <row r="45" spans="1:5">
      <c r="A45" s="4" t="s">
        <v>625</v>
      </c>
      <c r="B45" s="6" t="n">
        <v>2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34</v>
      </c>
    </row>
    <row r="3" spans="1:4">
      <c r="A3" s="3" t="s">
        <v>636</v>
      </c>
    </row>
    <row r="4" spans="1:4">
      <c r="A4" s="4" t="s">
        <v>637</v>
      </c>
      <c r="B4" s="6" t="n">
        <v>-1056</v>
      </c>
      <c r="C4" s="6" t="n">
        <v>-1168</v>
      </c>
    </row>
    <row r="5" spans="1:4">
      <c r="A5" s="4" t="s">
        <v>620</v>
      </c>
    </row>
    <row r="6" spans="1:4">
      <c r="A6" s="3" t="s">
        <v>638</v>
      </c>
    </row>
    <row r="7" spans="1:4">
      <c r="A7" s="4" t="s">
        <v>639</v>
      </c>
      <c r="B7" s="5" t="n">
        <v>2647</v>
      </c>
      <c r="C7" s="5" t="n">
        <v>2719</v>
      </c>
    </row>
    <row r="8" spans="1:4">
      <c r="A8" s="4" t="s">
        <v>601</v>
      </c>
      <c r="B8" s="5" t="n">
        <v>136</v>
      </c>
      <c r="C8" s="5" t="n">
        <v>110</v>
      </c>
      <c r="D8" s="6" t="n">
        <v>81</v>
      </c>
    </row>
    <row r="9" spans="1:4">
      <c r="A9" s="4" t="s">
        <v>602</v>
      </c>
      <c r="B9" s="5" t="n">
        <v>90</v>
      </c>
      <c r="C9" s="5" t="n">
        <v>61</v>
      </c>
      <c r="D9" s="5" t="n">
        <v>72</v>
      </c>
    </row>
    <row r="10" spans="1:4">
      <c r="A10" s="4" t="s">
        <v>640</v>
      </c>
      <c r="B10" s="5" t="n">
        <v>0</v>
      </c>
      <c r="C10" s="5" t="n">
        <v>1</v>
      </c>
    </row>
    <row r="11" spans="1:4">
      <c r="A11" s="4" t="s">
        <v>641</v>
      </c>
      <c r="B11" s="5" t="n">
        <v>-162</v>
      </c>
      <c r="C11" s="5" t="n">
        <v>-123</v>
      </c>
    </row>
    <row r="12" spans="1:4">
      <c r="A12" s="4" t="s">
        <v>642</v>
      </c>
      <c r="B12" s="5" t="n">
        <v>-758</v>
      </c>
      <c r="C12" s="5" t="n">
        <v>19</v>
      </c>
    </row>
    <row r="13" spans="1:4">
      <c r="A13" s="4" t="s">
        <v>643</v>
      </c>
      <c r="B13" s="5" t="n">
        <v>-82</v>
      </c>
      <c r="C13" s="5" t="n">
        <v>-134</v>
      </c>
    </row>
    <row r="14" spans="1:4">
      <c r="A14" s="4" t="s">
        <v>606</v>
      </c>
      <c r="B14" s="5" t="n">
        <v>-122</v>
      </c>
      <c r="C14" s="5" t="n">
        <v>-1</v>
      </c>
    </row>
    <row r="15" spans="1:4">
      <c r="A15" s="4" t="s">
        <v>644</v>
      </c>
      <c r="B15" s="5" t="n">
        <v>19</v>
      </c>
      <c r="C15" s="5" t="n">
        <v>-36</v>
      </c>
    </row>
    <row r="16" spans="1:4">
      <c r="A16" s="4" t="s">
        <v>645</v>
      </c>
      <c r="B16" s="5" t="n">
        <v>3246</v>
      </c>
      <c r="C16" s="5" t="n">
        <v>2647</v>
      </c>
      <c r="D16" s="5" t="n">
        <v>2719</v>
      </c>
    </row>
    <row r="17" spans="1:4">
      <c r="A17" s="3" t="s">
        <v>646</v>
      </c>
    </row>
    <row r="18" spans="1:4">
      <c r="A18" s="4" t="s">
        <v>647</v>
      </c>
      <c r="B18" s="5" t="n">
        <v>1932</v>
      </c>
      <c r="C18" s="5" t="n">
        <v>1855</v>
      </c>
    </row>
    <row r="19" spans="1:4">
      <c r="A19" s="4" t="s">
        <v>648</v>
      </c>
      <c r="B19" s="5" t="n">
        <v>70</v>
      </c>
      <c r="C19" s="5" t="n">
        <v>134</v>
      </c>
    </row>
    <row r="20" spans="1:4">
      <c r="A20" s="4" t="s">
        <v>625</v>
      </c>
      <c r="B20" s="5" t="n">
        <v>400</v>
      </c>
      <c r="C20" s="5" t="n">
        <v>54</v>
      </c>
    </row>
    <row r="21" spans="1:4">
      <c r="A21" s="4" t="s">
        <v>641</v>
      </c>
      <c r="B21" s="5" t="n">
        <v>-162</v>
      </c>
      <c r="C21" s="5" t="n">
        <v>-123</v>
      </c>
    </row>
    <row r="22" spans="1:4">
      <c r="A22" s="4" t="s">
        <v>642</v>
      </c>
      <c r="B22" s="5" t="n">
        <v>-539</v>
      </c>
      <c r="C22" s="5" t="n">
        <v>13</v>
      </c>
    </row>
    <row r="23" spans="1:4">
      <c r="A23" s="4" t="s">
        <v>606</v>
      </c>
      <c r="B23" s="5" t="n">
        <v>-122</v>
      </c>
      <c r="C23" s="5" t="n">
        <v>-1</v>
      </c>
    </row>
    <row r="24" spans="1:4">
      <c r="A24" s="4" t="s">
        <v>644</v>
      </c>
      <c r="B24" s="5" t="n">
        <v>-15</v>
      </c>
      <c r="C24" s="5" t="n">
        <v>26</v>
      </c>
    </row>
    <row r="25" spans="1:4">
      <c r="A25" s="4" t="s">
        <v>649</v>
      </c>
      <c r="B25" s="5" t="n">
        <v>2642</v>
      </c>
      <c r="C25" s="5" t="n">
        <v>1932</v>
      </c>
      <c r="D25" s="6" t="n">
        <v>1855</v>
      </c>
    </row>
    <row r="26" spans="1:4">
      <c r="A26" s="3" t="s">
        <v>650</v>
      </c>
    </row>
    <row r="27" spans="1:4">
      <c r="A27" s="4" t="s">
        <v>651</v>
      </c>
      <c r="B27" s="5" t="n">
        <v>-604</v>
      </c>
      <c r="C27" s="5" t="n">
        <v>-715</v>
      </c>
    </row>
    <row r="28" spans="1:4">
      <c r="A28" s="3" t="s">
        <v>636</v>
      </c>
    </row>
    <row r="29" spans="1:4">
      <c r="A29" s="4" t="s">
        <v>495</v>
      </c>
      <c r="B29" s="5" t="n">
        <v>15</v>
      </c>
      <c r="C29" s="5" t="n">
        <v>9</v>
      </c>
    </row>
    <row r="30" spans="1:4">
      <c r="A30" s="4" t="s">
        <v>84</v>
      </c>
      <c r="B30" s="5" t="n">
        <v>-15</v>
      </c>
      <c r="C30" s="5" t="n">
        <v>-17</v>
      </c>
    </row>
    <row r="31" spans="1:4">
      <c r="A31" s="4" t="s">
        <v>637</v>
      </c>
      <c r="B31" s="5" t="n">
        <v>-604</v>
      </c>
      <c r="C31" s="5" t="n">
        <v>-707</v>
      </c>
    </row>
    <row r="32" spans="1:4">
      <c r="A32" s="4" t="s">
        <v>652</v>
      </c>
      <c r="B32" s="5" t="n">
        <v>-604</v>
      </c>
      <c r="C32" s="5" t="n">
        <v>-715</v>
      </c>
    </row>
    <row r="33" spans="1:4">
      <c r="A33" s="3" t="s">
        <v>653</v>
      </c>
    </row>
    <row r="34" spans="1:4">
      <c r="A34" s="4" t="s">
        <v>654</v>
      </c>
      <c r="B34" s="5" t="n">
        <v>60</v>
      </c>
      <c r="C34" s="5" t="n">
        <v>74</v>
      </c>
    </row>
    <row r="35" spans="1:4">
      <c r="A35" s="4" t="s">
        <v>655</v>
      </c>
      <c r="B35" s="5" t="n">
        <v>-982</v>
      </c>
      <c r="C35" s="5" t="n">
        <v>-1065</v>
      </c>
    </row>
    <row r="36" spans="1:4">
      <c r="A36" s="4" t="s">
        <v>652</v>
      </c>
      <c r="B36" s="6" t="n">
        <v>-921</v>
      </c>
      <c r="C36" s="6" t="n">
        <v>-9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3" t="s">
        <v>166</v>
      </c>
    </row>
    <row r="3" spans="1:3">
      <c r="A3" s="4" t="s">
        <v>657</v>
      </c>
      <c r="B3" s="6" t="n">
        <v>2618</v>
      </c>
      <c r="C3" s="6" t="n">
        <v>2551</v>
      </c>
    </row>
    <row r="4" spans="1:3">
      <c r="A4" s="4" t="s">
        <v>658</v>
      </c>
      <c r="B4" s="5" t="n">
        <v>2533</v>
      </c>
      <c r="C4" s="5" t="n">
        <v>2470</v>
      </c>
    </row>
    <row r="5" spans="1:3">
      <c r="A5" s="4" t="s">
        <v>659</v>
      </c>
      <c r="B5" s="5" t="n">
        <v>2012</v>
      </c>
      <c r="C5" s="5" t="n">
        <v>1833</v>
      </c>
    </row>
    <row r="6" spans="1:3">
      <c r="A6" s="4" t="s">
        <v>660</v>
      </c>
      <c r="B6" s="5" t="n">
        <v>3121</v>
      </c>
      <c r="C6" s="5" t="n">
        <v>2613</v>
      </c>
    </row>
    <row r="7" spans="1:3">
      <c r="A7" s="4" t="s">
        <v>661</v>
      </c>
      <c r="B7" s="6" t="n">
        <v>2502</v>
      </c>
      <c r="C7" s="6" t="n">
        <v>18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34</v>
      </c>
    </row>
    <row r="3" spans="1:4">
      <c r="A3" s="4" t="s">
        <v>663</v>
      </c>
    </row>
    <row r="4" spans="1:4">
      <c r="A4" s="3" t="s">
        <v>664</v>
      </c>
    </row>
    <row r="5" spans="1:4">
      <c r="A5" s="4" t="s">
        <v>665</v>
      </c>
      <c r="B5" s="4" t="s">
        <v>666</v>
      </c>
      <c r="C5" s="4" t="s">
        <v>667</v>
      </c>
      <c r="D5" s="4" t="s">
        <v>668</v>
      </c>
    </row>
    <row r="6" spans="1:4">
      <c r="A6" s="4" t="s">
        <v>603</v>
      </c>
      <c r="B6" s="4" t="s">
        <v>669</v>
      </c>
      <c r="C6" s="4" t="s">
        <v>670</v>
      </c>
      <c r="D6" s="4" t="s">
        <v>671</v>
      </c>
    </row>
    <row r="7" spans="1:4">
      <c r="A7" s="4" t="s">
        <v>672</v>
      </c>
      <c r="B7" s="4" t="s">
        <v>673</v>
      </c>
      <c r="C7" s="4" t="s">
        <v>674</v>
      </c>
      <c r="D7" s="4" t="s">
        <v>674</v>
      </c>
    </row>
    <row r="8" spans="1:4">
      <c r="A8" s="3" t="s">
        <v>675</v>
      </c>
    </row>
    <row r="9" spans="1:4">
      <c r="A9" s="4" t="s">
        <v>665</v>
      </c>
      <c r="B9" s="4" t="s">
        <v>676</v>
      </c>
      <c r="C9" s="4" t="s">
        <v>677</v>
      </c>
      <c r="D9" s="4" t="s">
        <v>667</v>
      </c>
    </row>
    <row r="10" spans="1:4">
      <c r="A10" s="4" t="s">
        <v>672</v>
      </c>
      <c r="B10" s="4" t="s">
        <v>678</v>
      </c>
      <c r="C10" s="4" t="s">
        <v>673</v>
      </c>
      <c r="D10" s="4" t="s">
        <v>674</v>
      </c>
    </row>
    <row r="11" spans="1:4">
      <c r="A11" s="4" t="s">
        <v>608</v>
      </c>
    </row>
    <row r="12" spans="1:4">
      <c r="A12" s="3" t="s">
        <v>664</v>
      </c>
    </row>
    <row r="13" spans="1:4">
      <c r="A13" s="4" t="s">
        <v>665</v>
      </c>
      <c r="B13" s="4" t="s">
        <v>679</v>
      </c>
      <c r="C13" s="4" t="s">
        <v>680</v>
      </c>
      <c r="D13" s="4" t="s">
        <v>681</v>
      </c>
    </row>
    <row r="14" spans="1:4">
      <c r="A14" s="4" t="s">
        <v>603</v>
      </c>
      <c r="B14" s="4" t="s">
        <v>682</v>
      </c>
      <c r="C14" s="4" t="s">
        <v>683</v>
      </c>
      <c r="D14" s="4" t="s">
        <v>684</v>
      </c>
    </row>
    <row r="15" spans="1:4">
      <c r="A15" s="4" t="s">
        <v>672</v>
      </c>
      <c r="B15" s="4" t="s">
        <v>685</v>
      </c>
      <c r="C15" s="4" t="s">
        <v>531</v>
      </c>
      <c r="D15" s="4" t="s">
        <v>531</v>
      </c>
    </row>
    <row r="16" spans="1:4">
      <c r="A16" s="3" t="s">
        <v>675</v>
      </c>
    </row>
    <row r="17" spans="1:4">
      <c r="A17" s="4" t="s">
        <v>665</v>
      </c>
      <c r="B17" s="4" t="s">
        <v>679</v>
      </c>
      <c r="C17" s="4" t="s">
        <v>686</v>
      </c>
      <c r="D17" s="4" t="s">
        <v>680</v>
      </c>
    </row>
    <row r="18" spans="1:4">
      <c r="A18" s="4" t="s">
        <v>672</v>
      </c>
      <c r="B18" s="4" t="s">
        <v>687</v>
      </c>
      <c r="C18" s="4" t="s">
        <v>679</v>
      </c>
      <c r="D18" s="4" t="s">
        <v>5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688</v>
      </c>
      <c r="B1" s="2" t="s">
        <v>427</v>
      </c>
    </row>
    <row r="2" spans="1:2">
      <c r="A2" s="4" t="s">
        <v>620</v>
      </c>
    </row>
    <row r="3" spans="1:2">
      <c r="A3" s="3" t="s">
        <v>600</v>
      </c>
    </row>
    <row r="4" spans="1:2">
      <c r="A4" s="5" t="n">
        <v>2019</v>
      </c>
      <c r="B4" s="6" t="n">
        <v>213</v>
      </c>
    </row>
    <row r="5" spans="1:2">
      <c r="A5" s="5" t="n">
        <v>2020</v>
      </c>
      <c r="B5" s="5" t="n">
        <v>202</v>
      </c>
    </row>
    <row r="6" spans="1:2">
      <c r="A6" s="5" t="n">
        <v>2021</v>
      </c>
      <c r="B6" s="5" t="n">
        <v>208</v>
      </c>
    </row>
    <row r="7" spans="1:2">
      <c r="A7" s="5" t="n">
        <v>2022</v>
      </c>
      <c r="B7" s="5" t="n">
        <v>209</v>
      </c>
    </row>
    <row r="8" spans="1:2">
      <c r="A8" s="5" t="n">
        <v>2023</v>
      </c>
      <c r="B8" s="5" t="n">
        <v>214</v>
      </c>
    </row>
    <row r="9" spans="1:2">
      <c r="A9" s="4" t="s">
        <v>689</v>
      </c>
      <c r="B9" s="5" t="n">
        <v>1096</v>
      </c>
    </row>
    <row r="10" spans="1:2">
      <c r="A10" s="4" t="s">
        <v>626</v>
      </c>
    </row>
    <row r="11" spans="1:2">
      <c r="A11" s="3" t="s">
        <v>600</v>
      </c>
    </row>
    <row r="12" spans="1:2">
      <c r="A12" s="5" t="n">
        <v>2019</v>
      </c>
      <c r="B12" s="5" t="n">
        <v>14</v>
      </c>
    </row>
    <row r="13" spans="1:2">
      <c r="A13" s="5" t="n">
        <v>2020</v>
      </c>
      <c r="B13" s="5" t="n">
        <v>14</v>
      </c>
    </row>
    <row r="14" spans="1:2">
      <c r="A14" s="5" t="n">
        <v>2021</v>
      </c>
      <c r="B14" s="5" t="n">
        <v>13</v>
      </c>
    </row>
    <row r="15" spans="1:2">
      <c r="A15" s="5" t="n">
        <v>2022</v>
      </c>
      <c r="B15" s="5" t="n">
        <v>13</v>
      </c>
    </row>
    <row r="16" spans="1:2">
      <c r="A16" s="5" t="n">
        <v>2023</v>
      </c>
      <c r="B16" s="5" t="n">
        <v>12</v>
      </c>
    </row>
    <row r="17" spans="1:2">
      <c r="A17" s="4" t="s">
        <v>689</v>
      </c>
      <c r="B17" s="6"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3</v>
      </c>
      <c r="D1" s="2" t="s">
        <v>34</v>
      </c>
    </row>
    <row r="2" spans="1:4">
      <c r="A2" s="3" t="s">
        <v>600</v>
      </c>
    </row>
    <row r="3" spans="1:4">
      <c r="A3" s="4" t="s">
        <v>691</v>
      </c>
      <c r="B3" s="6" t="n">
        <v>2642</v>
      </c>
      <c r="C3" s="6" t="n">
        <v>1932</v>
      </c>
      <c r="D3" s="6" t="n">
        <v>1855</v>
      </c>
    </row>
    <row r="4" spans="1:4">
      <c r="A4" s="4" t="s">
        <v>492</v>
      </c>
    </row>
    <row r="5" spans="1:4">
      <c r="A5" s="3" t="s">
        <v>600</v>
      </c>
    </row>
    <row r="6" spans="1:4">
      <c r="A6" s="4" t="s">
        <v>691</v>
      </c>
      <c r="B6" s="5" t="n">
        <v>1821</v>
      </c>
      <c r="C6" s="5" t="n">
        <v>1254</v>
      </c>
    </row>
    <row r="7" spans="1:4">
      <c r="A7" s="4" t="s">
        <v>692</v>
      </c>
    </row>
    <row r="8" spans="1:4">
      <c r="A8" s="3" t="s">
        <v>600</v>
      </c>
    </row>
    <row r="9" spans="1:4">
      <c r="A9" s="4" t="s">
        <v>691</v>
      </c>
      <c r="B9" s="5" t="n">
        <v>28</v>
      </c>
      <c r="C9" s="5" t="n">
        <v>155</v>
      </c>
    </row>
    <row r="10" spans="1:4">
      <c r="A10" s="4" t="s">
        <v>693</v>
      </c>
    </row>
    <row r="11" spans="1:4">
      <c r="A11" s="3" t="s">
        <v>600</v>
      </c>
    </row>
    <row r="12" spans="1:4">
      <c r="A12" s="4" t="s">
        <v>691</v>
      </c>
      <c r="B12" s="5" t="n">
        <v>484</v>
      </c>
      <c r="C12" s="5" t="n">
        <v>232</v>
      </c>
    </row>
    <row r="13" spans="1:4">
      <c r="A13" s="4" t="s">
        <v>694</v>
      </c>
    </row>
    <row r="14" spans="1:4">
      <c r="A14" s="3" t="s">
        <v>600</v>
      </c>
    </row>
    <row r="15" spans="1:4">
      <c r="A15" s="4" t="s">
        <v>691</v>
      </c>
      <c r="B15" s="5" t="n">
        <v>257</v>
      </c>
      <c r="C15" s="5" t="n">
        <v>107</v>
      </c>
    </row>
    <row r="16" spans="1:4">
      <c r="A16" s="4" t="s">
        <v>695</v>
      </c>
    </row>
    <row r="17" spans="1:4">
      <c r="A17" s="3" t="s">
        <v>600</v>
      </c>
    </row>
    <row r="18" spans="1:4">
      <c r="A18" s="4" t="s">
        <v>691</v>
      </c>
      <c r="B18" s="5" t="n">
        <v>122</v>
      </c>
      <c r="C18" s="5" t="n">
        <v>98</v>
      </c>
    </row>
    <row r="19" spans="1:4">
      <c r="A19" s="4" t="s">
        <v>696</v>
      </c>
    </row>
    <row r="20" spans="1:4">
      <c r="A20" s="3" t="s">
        <v>600</v>
      </c>
    </row>
    <row r="21" spans="1:4">
      <c r="A21" s="4" t="s">
        <v>691</v>
      </c>
      <c r="B21" s="5" t="n">
        <v>536</v>
      </c>
      <c r="C21" s="5" t="n">
        <v>369</v>
      </c>
    </row>
    <row r="22" spans="1:4">
      <c r="A22" s="4" t="s">
        <v>697</v>
      </c>
    </row>
    <row r="23" spans="1:4">
      <c r="A23" s="3" t="s">
        <v>600</v>
      </c>
    </row>
    <row r="24" spans="1:4">
      <c r="A24" s="4" t="s">
        <v>691</v>
      </c>
      <c r="B24" s="5" t="n">
        <v>39</v>
      </c>
      <c r="C24" s="5" t="n">
        <v>40</v>
      </c>
    </row>
    <row r="25" spans="1:4">
      <c r="A25" s="4" t="s">
        <v>698</v>
      </c>
    </row>
    <row r="26" spans="1:4">
      <c r="A26" s="3" t="s">
        <v>600</v>
      </c>
    </row>
    <row r="27" spans="1:4">
      <c r="A27" s="4" t="s">
        <v>691</v>
      </c>
      <c r="B27" s="5" t="n">
        <v>356</v>
      </c>
      <c r="C27" s="5" t="n">
        <v>252</v>
      </c>
    </row>
    <row r="28" spans="1:4">
      <c r="A28" s="4" t="s">
        <v>699</v>
      </c>
    </row>
    <row r="29" spans="1:4">
      <c r="A29" s="3" t="s">
        <v>600</v>
      </c>
    </row>
    <row r="30" spans="1:4">
      <c r="A30" s="4" t="s">
        <v>691</v>
      </c>
      <c r="B30" s="5" t="n">
        <v>600</v>
      </c>
      <c r="C30" s="5" t="n">
        <v>371</v>
      </c>
    </row>
    <row r="31" spans="1:4">
      <c r="A31" s="4" t="s">
        <v>700</v>
      </c>
    </row>
    <row r="32" spans="1:4">
      <c r="A32" s="3" t="s">
        <v>600</v>
      </c>
    </row>
    <row r="33" spans="1:4">
      <c r="A33" s="4" t="s">
        <v>691</v>
      </c>
      <c r="B33" s="5" t="n">
        <v>0</v>
      </c>
      <c r="C33" s="5" t="n">
        <v>0</v>
      </c>
    </row>
    <row r="34" spans="1:4">
      <c r="A34" s="4" t="s">
        <v>701</v>
      </c>
    </row>
    <row r="35" spans="1:4">
      <c r="A35" s="3" t="s">
        <v>600</v>
      </c>
    </row>
    <row r="36" spans="1:4">
      <c r="A36" s="4" t="s">
        <v>691</v>
      </c>
      <c r="B36" s="5" t="n">
        <v>101</v>
      </c>
      <c r="C36" s="5" t="n">
        <v>89</v>
      </c>
    </row>
    <row r="37" spans="1:4">
      <c r="A37" s="4" t="s">
        <v>702</v>
      </c>
    </row>
    <row r="38" spans="1:4">
      <c r="A38" s="3" t="s">
        <v>600</v>
      </c>
    </row>
    <row r="39" spans="1:4">
      <c r="A39" s="4" t="s">
        <v>691</v>
      </c>
      <c r="B39" s="5" t="n">
        <v>199</v>
      </c>
      <c r="C39" s="5" t="n">
        <v>83</v>
      </c>
    </row>
    <row r="40" spans="1:4">
      <c r="A40" s="4" t="s">
        <v>703</v>
      </c>
    </row>
    <row r="41" spans="1:4">
      <c r="A41" s="3" t="s">
        <v>600</v>
      </c>
    </row>
    <row r="42" spans="1:4">
      <c r="A42" s="4" t="s">
        <v>691</v>
      </c>
      <c r="B42" s="5" t="n">
        <v>85</v>
      </c>
      <c r="C42" s="5" t="n">
        <v>63</v>
      </c>
    </row>
    <row r="43" spans="1:4">
      <c r="A43" s="4" t="s">
        <v>704</v>
      </c>
    </row>
    <row r="44" spans="1:4">
      <c r="A44" s="3" t="s">
        <v>600</v>
      </c>
    </row>
    <row r="45" spans="1:4">
      <c r="A45" s="4" t="s">
        <v>691</v>
      </c>
      <c r="B45" s="5" t="n">
        <v>176</v>
      </c>
      <c r="C45" s="5" t="n">
        <v>62</v>
      </c>
    </row>
    <row r="46" spans="1:4">
      <c r="A46" s="4" t="s">
        <v>705</v>
      </c>
    </row>
    <row r="47" spans="1:4">
      <c r="A47" s="3" t="s">
        <v>600</v>
      </c>
    </row>
    <row r="48" spans="1:4">
      <c r="A48" s="4" t="s">
        <v>691</v>
      </c>
      <c r="B48" s="5" t="n">
        <v>39</v>
      </c>
      <c r="C48" s="5" t="n">
        <v>40</v>
      </c>
    </row>
    <row r="49" spans="1:4">
      <c r="A49" s="4" t="s">
        <v>706</v>
      </c>
    </row>
    <row r="50" spans="1:4">
      <c r="A50" s="3" t="s">
        <v>600</v>
      </c>
    </row>
    <row r="51" spans="1:4">
      <c r="A51" s="4" t="s">
        <v>691</v>
      </c>
      <c r="B51" s="5" t="n">
        <v>0</v>
      </c>
      <c r="C51" s="5" t="n">
        <v>34</v>
      </c>
    </row>
    <row r="52" spans="1:4">
      <c r="A52" s="4" t="s">
        <v>707</v>
      </c>
    </row>
    <row r="53" spans="1:4">
      <c r="A53" s="3" t="s">
        <v>600</v>
      </c>
    </row>
    <row r="54" spans="1:4">
      <c r="A54" s="4" t="s">
        <v>691</v>
      </c>
      <c r="B54" s="5" t="n">
        <v>497</v>
      </c>
      <c r="C54" s="5" t="n">
        <v>346</v>
      </c>
    </row>
    <row r="55" spans="1:4">
      <c r="A55" s="4" t="s">
        <v>708</v>
      </c>
    </row>
    <row r="56" spans="1:4">
      <c r="A56" s="3" t="s">
        <v>600</v>
      </c>
    </row>
    <row r="57" spans="1:4">
      <c r="A57" s="4" t="s">
        <v>691</v>
      </c>
      <c r="B57" s="5" t="n">
        <v>28</v>
      </c>
      <c r="C57" s="5" t="n">
        <v>155</v>
      </c>
    </row>
    <row r="58" spans="1:4">
      <c r="A58" s="4" t="s">
        <v>709</v>
      </c>
    </row>
    <row r="59" spans="1:4">
      <c r="A59" s="3" t="s">
        <v>600</v>
      </c>
    </row>
    <row r="60" spans="1:4">
      <c r="A60" s="4" t="s">
        <v>691</v>
      </c>
      <c r="B60" s="5" t="n">
        <v>383</v>
      </c>
      <c r="C60" s="5" t="n">
        <v>144</v>
      </c>
    </row>
    <row r="61" spans="1:4">
      <c r="A61" s="4" t="s">
        <v>710</v>
      </c>
    </row>
    <row r="62" spans="1:4">
      <c r="A62" s="3" t="s">
        <v>600</v>
      </c>
    </row>
    <row r="63" spans="1:4">
      <c r="A63" s="4" t="s">
        <v>691</v>
      </c>
      <c r="B63" s="5" t="n">
        <v>57</v>
      </c>
      <c r="C63" s="5" t="n">
        <v>25</v>
      </c>
    </row>
    <row r="64" spans="1:4">
      <c r="A64" s="4" t="s">
        <v>711</v>
      </c>
    </row>
    <row r="65" spans="1:4">
      <c r="A65" s="3" t="s">
        <v>600</v>
      </c>
    </row>
    <row r="66" spans="1:4">
      <c r="A66" s="4" t="s">
        <v>691</v>
      </c>
      <c r="B66" s="5" t="n">
        <v>28</v>
      </c>
      <c r="C66" s="5" t="n">
        <v>22</v>
      </c>
    </row>
    <row r="67" spans="1:4">
      <c r="A67" s="4" t="s">
        <v>712</v>
      </c>
    </row>
    <row r="68" spans="1:4">
      <c r="A68" s="3" t="s">
        <v>600</v>
      </c>
    </row>
    <row r="69" spans="1:4">
      <c r="A69" s="4" t="s">
        <v>691</v>
      </c>
      <c r="B69" s="5" t="n">
        <v>0</v>
      </c>
      <c r="C69" s="5" t="n">
        <v>0</v>
      </c>
    </row>
    <row r="70" spans="1:4">
      <c r="A70" s="4" t="s">
        <v>713</v>
      </c>
    </row>
    <row r="71" spans="1:4">
      <c r="A71" s="3" t="s">
        <v>600</v>
      </c>
    </row>
    <row r="72" spans="1:4">
      <c r="A72" s="4" t="s">
        <v>691</v>
      </c>
      <c r="B72" s="5" t="n">
        <v>0</v>
      </c>
      <c r="C72" s="5" t="n">
        <v>0</v>
      </c>
    </row>
    <row r="73" spans="1:4">
      <c r="A73" s="4" t="s">
        <v>714</v>
      </c>
    </row>
    <row r="74" spans="1:4">
      <c r="A74" s="3" t="s">
        <v>600</v>
      </c>
    </row>
    <row r="75" spans="1:4">
      <c r="A75" s="4" t="s">
        <v>691</v>
      </c>
      <c r="B75" s="5" t="n">
        <v>0</v>
      </c>
      <c r="C75" s="5" t="n">
        <v>0</v>
      </c>
    </row>
    <row r="76" spans="1:4">
      <c r="A76" s="4" t="s">
        <v>715</v>
      </c>
    </row>
    <row r="77" spans="1:4">
      <c r="A77" s="3" t="s">
        <v>600</v>
      </c>
    </row>
    <row r="78" spans="1:4">
      <c r="A78" s="4" t="s">
        <v>691</v>
      </c>
      <c r="B78" s="5" t="n">
        <v>0</v>
      </c>
      <c r="C78" s="5" t="n">
        <v>0</v>
      </c>
    </row>
    <row r="79" spans="1:4">
      <c r="A79" s="4" t="s">
        <v>716</v>
      </c>
    </row>
    <row r="80" spans="1:4">
      <c r="A80" s="3" t="s">
        <v>600</v>
      </c>
    </row>
    <row r="81" spans="1:4">
      <c r="A81" s="4" t="s">
        <v>691</v>
      </c>
      <c r="B81" s="5" t="n">
        <v>0</v>
      </c>
      <c r="C81" s="5" t="n">
        <v>0</v>
      </c>
    </row>
    <row r="82" spans="1:4">
      <c r="A82" s="4" t="s">
        <v>717</v>
      </c>
    </row>
    <row r="83" spans="1:4">
      <c r="A83" s="3" t="s">
        <v>600</v>
      </c>
    </row>
    <row r="84" spans="1:4">
      <c r="A84" s="4" t="s">
        <v>691</v>
      </c>
      <c r="B84" s="5" t="n">
        <v>0</v>
      </c>
      <c r="C84" s="5" t="n">
        <v>0</v>
      </c>
    </row>
    <row r="85" spans="1:4">
      <c r="A85" s="4" t="s">
        <v>718</v>
      </c>
    </row>
    <row r="86" spans="1:4">
      <c r="A86" s="3" t="s">
        <v>600</v>
      </c>
    </row>
    <row r="87" spans="1:4">
      <c r="A87" s="4" t="s">
        <v>691</v>
      </c>
      <c r="B87" s="5" t="n">
        <v>0</v>
      </c>
      <c r="C87" s="5" t="n">
        <v>0</v>
      </c>
    </row>
    <row r="88" spans="1:4">
      <c r="A88" s="4" t="s">
        <v>719</v>
      </c>
    </row>
    <row r="89" spans="1:4">
      <c r="A89" s="3" t="s">
        <v>600</v>
      </c>
    </row>
    <row r="90" spans="1:4">
      <c r="A90" s="4" t="s">
        <v>691</v>
      </c>
      <c r="B90" s="5" t="n">
        <v>0</v>
      </c>
      <c r="C90" s="5" t="n">
        <v>0</v>
      </c>
    </row>
    <row r="91" spans="1:4">
      <c r="A91" s="4" t="s">
        <v>720</v>
      </c>
    </row>
    <row r="92" spans="1:4">
      <c r="A92" s="3" t="s">
        <v>600</v>
      </c>
    </row>
    <row r="93" spans="1:4">
      <c r="A93" s="4" t="s">
        <v>691</v>
      </c>
      <c r="B93" s="5" t="n">
        <v>0</v>
      </c>
      <c r="C93" s="5" t="n">
        <v>0</v>
      </c>
    </row>
    <row r="94" spans="1:4">
      <c r="A94" s="4" t="s">
        <v>721</v>
      </c>
    </row>
    <row r="95" spans="1:4">
      <c r="A95" s="3" t="s">
        <v>600</v>
      </c>
    </row>
    <row r="96" spans="1:4">
      <c r="A96" s="4" t="s">
        <v>691</v>
      </c>
      <c r="B96" s="5" t="n">
        <v>0</v>
      </c>
      <c r="C96" s="5" t="n">
        <v>0</v>
      </c>
    </row>
    <row r="97" spans="1:4">
      <c r="A97" s="4" t="s">
        <v>722</v>
      </c>
    </row>
    <row r="98" spans="1:4">
      <c r="A98" s="3" t="s">
        <v>600</v>
      </c>
    </row>
    <row r="99" spans="1:4">
      <c r="A99" s="4" t="s">
        <v>691</v>
      </c>
      <c r="B99" s="5" t="n">
        <v>0</v>
      </c>
      <c r="C99" s="5" t="n">
        <v>0</v>
      </c>
    </row>
    <row r="100" spans="1:4">
      <c r="A100" s="4" t="s">
        <v>723</v>
      </c>
    </row>
    <row r="101" spans="1:4">
      <c r="A101" s="3" t="s">
        <v>600</v>
      </c>
    </row>
    <row r="102" spans="1:4">
      <c r="A102" s="4" t="s">
        <v>691</v>
      </c>
      <c r="B102" s="5" t="n">
        <v>724</v>
      </c>
      <c r="C102" s="5" t="n">
        <v>537</v>
      </c>
    </row>
    <row r="103" spans="1:4">
      <c r="A103" s="4" t="s">
        <v>724</v>
      </c>
    </row>
    <row r="104" spans="1:4">
      <c r="A104" s="3" t="s">
        <v>600</v>
      </c>
    </row>
    <row r="105" spans="1:4">
      <c r="A105" s="4" t="s">
        <v>691</v>
      </c>
      <c r="B105" s="5" t="n">
        <v>0</v>
      </c>
      <c r="C105" s="5" t="n">
        <v>0</v>
      </c>
    </row>
    <row r="106" spans="1:4">
      <c r="A106" s="4" t="s">
        <v>725</v>
      </c>
    </row>
    <row r="107" spans="1:4">
      <c r="A107" s="3" t="s">
        <v>600</v>
      </c>
    </row>
    <row r="108" spans="1:4">
      <c r="A108" s="4" t="s">
        <v>691</v>
      </c>
      <c r="B108" s="5" t="n">
        <v>0</v>
      </c>
      <c r="C108" s="5" t="n">
        <v>0</v>
      </c>
    </row>
    <row r="109" spans="1:4">
      <c r="A109" s="4" t="s">
        <v>726</v>
      </c>
    </row>
    <row r="110" spans="1:4">
      <c r="A110" s="3" t="s">
        <v>600</v>
      </c>
    </row>
    <row r="111" spans="1:4">
      <c r="A111" s="4" t="s">
        <v>691</v>
      </c>
      <c r="B111" s="5" t="n">
        <v>0</v>
      </c>
      <c r="C111" s="5" t="n">
        <v>0</v>
      </c>
    </row>
    <row r="112" spans="1:4">
      <c r="A112" s="4" t="s">
        <v>727</v>
      </c>
    </row>
    <row r="113" spans="1:4">
      <c r="A113" s="3" t="s">
        <v>600</v>
      </c>
    </row>
    <row r="114" spans="1:4">
      <c r="A114" s="4" t="s">
        <v>691</v>
      </c>
      <c r="B114" s="5" t="n">
        <v>8</v>
      </c>
      <c r="C114" s="5" t="n">
        <v>12</v>
      </c>
    </row>
    <row r="115" spans="1:4">
      <c r="A115" s="4" t="s">
        <v>728</v>
      </c>
    </row>
    <row r="116" spans="1:4">
      <c r="A116" s="3" t="s">
        <v>600</v>
      </c>
    </row>
    <row r="117" spans="1:4">
      <c r="A117" s="4" t="s">
        <v>691</v>
      </c>
      <c r="B117" s="5" t="n">
        <v>360</v>
      </c>
      <c r="C117" s="5" t="n">
        <v>307</v>
      </c>
    </row>
    <row r="118" spans="1:4">
      <c r="A118" s="4" t="s">
        <v>729</v>
      </c>
    </row>
    <row r="119" spans="1:4">
      <c r="A119" s="3" t="s">
        <v>600</v>
      </c>
    </row>
    <row r="120" spans="1:4">
      <c r="A120" s="4" t="s">
        <v>691</v>
      </c>
      <c r="B120" s="5" t="n">
        <v>0</v>
      </c>
      <c r="C120" s="5" t="n">
        <v>0</v>
      </c>
    </row>
    <row r="121" spans="1:4">
      <c r="A121" s="4" t="s">
        <v>730</v>
      </c>
    </row>
    <row r="122" spans="1:4">
      <c r="A122" s="3" t="s">
        <v>600</v>
      </c>
    </row>
    <row r="123" spans="1:4">
      <c r="A123" s="4" t="s">
        <v>691</v>
      </c>
      <c r="B123" s="6" t="n">
        <v>356</v>
      </c>
      <c r="C123" s="6" t="n">
        <v>2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3</v>
      </c>
      <c r="D1" s="2" t="s">
        <v>34</v>
      </c>
    </row>
    <row r="2" spans="1:4">
      <c r="A2" s="3" t="s">
        <v>600</v>
      </c>
    </row>
    <row r="3" spans="1:4">
      <c r="A3" s="4" t="s">
        <v>691</v>
      </c>
      <c r="B3" s="6" t="n">
        <v>2642</v>
      </c>
      <c r="C3" s="6" t="n">
        <v>1932</v>
      </c>
      <c r="D3" s="6" t="n">
        <v>1855</v>
      </c>
    </row>
    <row r="4" spans="1:4">
      <c r="A4" s="4" t="s">
        <v>608</v>
      </c>
    </row>
    <row r="5" spans="1:4">
      <c r="A5" s="3" t="s">
        <v>600</v>
      </c>
    </row>
    <row r="6" spans="1:4">
      <c r="A6" s="4" t="s">
        <v>691</v>
      </c>
      <c r="B6" s="5" t="n">
        <v>821</v>
      </c>
      <c r="C6" s="5" t="n">
        <v>678</v>
      </c>
    </row>
    <row r="7" spans="1:4">
      <c r="A7" s="4" t="s">
        <v>732</v>
      </c>
    </row>
    <row r="8" spans="1:4">
      <c r="A8" s="3" t="s">
        <v>600</v>
      </c>
    </row>
    <row r="9" spans="1:4">
      <c r="A9" s="4" t="s">
        <v>691</v>
      </c>
      <c r="B9" s="5" t="n">
        <v>28</v>
      </c>
      <c r="C9" s="5" t="n">
        <v>14</v>
      </c>
    </row>
    <row r="10" spans="1:4">
      <c r="A10" s="4" t="s">
        <v>733</v>
      </c>
    </row>
    <row r="11" spans="1:4">
      <c r="A11" s="3" t="s">
        <v>600</v>
      </c>
    </row>
    <row r="12" spans="1:4">
      <c r="A12" s="4" t="s">
        <v>691</v>
      </c>
      <c r="B12" s="5" t="n">
        <v>6</v>
      </c>
      <c r="C12" s="5" t="n">
        <v>5</v>
      </c>
    </row>
    <row r="13" spans="1:4">
      <c r="A13" s="4" t="s">
        <v>734</v>
      </c>
    </row>
    <row r="14" spans="1:4">
      <c r="A14" s="3" t="s">
        <v>600</v>
      </c>
    </row>
    <row r="15" spans="1:4">
      <c r="A15" s="4" t="s">
        <v>691</v>
      </c>
      <c r="B15" s="5" t="n">
        <v>150</v>
      </c>
      <c r="C15" s="5" t="n">
        <v>127</v>
      </c>
    </row>
    <row r="16" spans="1:4">
      <c r="A16" s="4" t="s">
        <v>735</v>
      </c>
    </row>
    <row r="17" spans="1:4">
      <c r="A17" s="3" t="s">
        <v>600</v>
      </c>
    </row>
    <row r="18" spans="1:4">
      <c r="A18" s="4" t="s">
        <v>691</v>
      </c>
      <c r="B18" s="5" t="n">
        <v>96</v>
      </c>
      <c r="C18" s="5" t="n">
        <v>64</v>
      </c>
    </row>
    <row r="19" spans="1:4">
      <c r="A19" s="4" t="s">
        <v>736</v>
      </c>
    </row>
    <row r="20" spans="1:4">
      <c r="A20" s="3" t="s">
        <v>600</v>
      </c>
    </row>
    <row r="21" spans="1:4">
      <c r="A21" s="4" t="s">
        <v>691</v>
      </c>
      <c r="B21" s="5" t="n">
        <v>314</v>
      </c>
      <c r="C21" s="5" t="n">
        <v>256</v>
      </c>
    </row>
    <row r="22" spans="1:4">
      <c r="A22" s="4" t="s">
        <v>737</v>
      </c>
    </row>
    <row r="23" spans="1:4">
      <c r="A23" s="3" t="s">
        <v>600</v>
      </c>
    </row>
    <row r="24" spans="1:4">
      <c r="A24" s="4" t="s">
        <v>691</v>
      </c>
      <c r="B24" s="5" t="n">
        <v>9</v>
      </c>
      <c r="C24" s="5" t="n">
        <v>28</v>
      </c>
    </row>
    <row r="25" spans="1:4">
      <c r="A25" s="4" t="s">
        <v>738</v>
      </c>
    </row>
    <row r="26" spans="1:4">
      <c r="A26" s="3" t="s">
        <v>600</v>
      </c>
    </row>
    <row r="27" spans="1:4">
      <c r="A27" s="4" t="s">
        <v>691</v>
      </c>
      <c r="B27" s="5" t="n">
        <v>30</v>
      </c>
      <c r="C27" s="5" t="n">
        <v>26</v>
      </c>
    </row>
    <row r="28" spans="1:4">
      <c r="A28" s="4" t="s">
        <v>739</v>
      </c>
    </row>
    <row r="29" spans="1:4">
      <c r="A29" s="3" t="s">
        <v>600</v>
      </c>
    </row>
    <row r="30" spans="1:4">
      <c r="A30" s="4" t="s">
        <v>691</v>
      </c>
      <c r="B30" s="5" t="n">
        <v>114</v>
      </c>
      <c r="C30" s="5" t="n">
        <v>98</v>
      </c>
    </row>
    <row r="31" spans="1:4">
      <c r="A31" s="4" t="s">
        <v>740</v>
      </c>
    </row>
    <row r="32" spans="1:4">
      <c r="A32" s="3" t="s">
        <v>600</v>
      </c>
    </row>
    <row r="33" spans="1:4">
      <c r="A33" s="4" t="s">
        <v>691</v>
      </c>
      <c r="B33" s="5" t="n">
        <v>74</v>
      </c>
      <c r="C33" s="5" t="n">
        <v>62</v>
      </c>
    </row>
    <row r="34" spans="1:4">
      <c r="A34" s="4" t="s">
        <v>741</v>
      </c>
    </row>
    <row r="35" spans="1:4">
      <c r="A35" s="3" t="s">
        <v>600</v>
      </c>
    </row>
    <row r="36" spans="1:4">
      <c r="A36" s="4" t="s">
        <v>691</v>
      </c>
      <c r="B36" s="5" t="n">
        <v>546</v>
      </c>
      <c r="C36" s="5" t="n">
        <v>459</v>
      </c>
    </row>
    <row r="37" spans="1:4">
      <c r="A37" s="4" t="s">
        <v>742</v>
      </c>
    </row>
    <row r="38" spans="1:4">
      <c r="A38" s="3" t="s">
        <v>600</v>
      </c>
    </row>
    <row r="39" spans="1:4">
      <c r="A39" s="4" t="s">
        <v>691</v>
      </c>
      <c r="B39" s="5" t="n">
        <v>14</v>
      </c>
      <c r="C39" s="5" t="n">
        <v>0</v>
      </c>
    </row>
    <row r="40" spans="1:4">
      <c r="A40" s="4" t="s">
        <v>743</v>
      </c>
    </row>
    <row r="41" spans="1:4">
      <c r="A41" s="3" t="s">
        <v>600</v>
      </c>
    </row>
    <row r="42" spans="1:4">
      <c r="A42" s="4" t="s">
        <v>691</v>
      </c>
      <c r="B42" s="5" t="n">
        <v>3</v>
      </c>
      <c r="C42" s="5" t="n">
        <v>1</v>
      </c>
    </row>
    <row r="43" spans="1:4">
      <c r="A43" s="4" t="s">
        <v>744</v>
      </c>
    </row>
    <row r="44" spans="1:4">
      <c r="A44" s="3" t="s">
        <v>600</v>
      </c>
    </row>
    <row r="45" spans="1:4">
      <c r="A45" s="4" t="s">
        <v>691</v>
      </c>
      <c r="B45" s="5" t="n">
        <v>104</v>
      </c>
      <c r="C45" s="5" t="n">
        <v>83</v>
      </c>
    </row>
    <row r="46" spans="1:4">
      <c r="A46" s="4" t="s">
        <v>745</v>
      </c>
    </row>
    <row r="47" spans="1:4">
      <c r="A47" s="3" t="s">
        <v>600</v>
      </c>
    </row>
    <row r="48" spans="1:4">
      <c r="A48" s="4" t="s">
        <v>691</v>
      </c>
      <c r="B48" s="5" t="n">
        <v>63</v>
      </c>
      <c r="C48" s="5" t="n">
        <v>57</v>
      </c>
    </row>
    <row r="49" spans="1:4">
      <c r="A49" s="4" t="s">
        <v>746</v>
      </c>
    </row>
    <row r="50" spans="1:4">
      <c r="A50" s="3" t="s">
        <v>600</v>
      </c>
    </row>
    <row r="51" spans="1:4">
      <c r="A51" s="4" t="s">
        <v>691</v>
      </c>
      <c r="B51" s="5" t="n">
        <v>299</v>
      </c>
      <c r="C51" s="5" t="n">
        <v>242</v>
      </c>
    </row>
    <row r="52" spans="1:4">
      <c r="A52" s="4" t="s">
        <v>747</v>
      </c>
    </row>
    <row r="53" spans="1:4">
      <c r="A53" s="3" t="s">
        <v>600</v>
      </c>
    </row>
    <row r="54" spans="1:4">
      <c r="A54" s="4" t="s">
        <v>691</v>
      </c>
      <c r="B54" s="5" t="n">
        <v>9</v>
      </c>
      <c r="C54" s="5" t="n">
        <v>28</v>
      </c>
    </row>
    <row r="55" spans="1:4">
      <c r="A55" s="4" t="s">
        <v>748</v>
      </c>
    </row>
    <row r="56" spans="1:4">
      <c r="A56" s="3" t="s">
        <v>600</v>
      </c>
    </row>
    <row r="57" spans="1:4">
      <c r="A57" s="4" t="s">
        <v>691</v>
      </c>
      <c r="B57" s="5" t="n">
        <v>0</v>
      </c>
      <c r="C57" s="5" t="n">
        <v>0</v>
      </c>
    </row>
    <row r="58" spans="1:4">
      <c r="A58" s="4" t="s">
        <v>749</v>
      </c>
    </row>
    <row r="59" spans="1:4">
      <c r="A59" s="3" t="s">
        <v>600</v>
      </c>
    </row>
    <row r="60" spans="1:4">
      <c r="A60" s="4" t="s">
        <v>691</v>
      </c>
      <c r="B60" s="5" t="n">
        <v>0</v>
      </c>
      <c r="C60" s="5" t="n">
        <v>0</v>
      </c>
    </row>
    <row r="61" spans="1:4">
      <c r="A61" s="4" t="s">
        <v>750</v>
      </c>
    </row>
    <row r="62" spans="1:4">
      <c r="A62" s="3" t="s">
        <v>600</v>
      </c>
    </row>
    <row r="63" spans="1:4">
      <c r="A63" s="4" t="s">
        <v>691</v>
      </c>
      <c r="B63" s="5" t="n">
        <v>55</v>
      </c>
      <c r="C63" s="5" t="n">
        <v>47</v>
      </c>
    </row>
    <row r="64" spans="1:4">
      <c r="A64" s="4" t="s">
        <v>751</v>
      </c>
    </row>
    <row r="65" spans="1:4">
      <c r="A65" s="3" t="s">
        <v>600</v>
      </c>
    </row>
    <row r="66" spans="1:4">
      <c r="A66" s="4" t="s">
        <v>691</v>
      </c>
      <c r="B66" s="5" t="n">
        <v>146</v>
      </c>
      <c r="C66" s="5" t="n">
        <v>108</v>
      </c>
    </row>
    <row r="67" spans="1:4">
      <c r="A67" s="4" t="s">
        <v>752</v>
      </c>
    </row>
    <row r="68" spans="1:4">
      <c r="A68" s="3" t="s">
        <v>600</v>
      </c>
    </row>
    <row r="69" spans="1:4">
      <c r="A69" s="4" t="s">
        <v>691</v>
      </c>
      <c r="B69" s="5" t="n">
        <v>14</v>
      </c>
      <c r="C69" s="5" t="n">
        <v>13</v>
      </c>
    </row>
    <row r="70" spans="1:4">
      <c r="A70" s="4" t="s">
        <v>753</v>
      </c>
    </row>
    <row r="71" spans="1:4">
      <c r="A71" s="3" t="s">
        <v>600</v>
      </c>
    </row>
    <row r="72" spans="1:4">
      <c r="A72" s="4" t="s">
        <v>691</v>
      </c>
      <c r="B72" s="5" t="n">
        <v>3</v>
      </c>
      <c r="C72" s="5" t="n">
        <v>3</v>
      </c>
    </row>
    <row r="73" spans="1:4">
      <c r="A73" s="4" t="s">
        <v>754</v>
      </c>
    </row>
    <row r="74" spans="1:4">
      <c r="A74" s="3" t="s">
        <v>600</v>
      </c>
    </row>
    <row r="75" spans="1:4">
      <c r="A75" s="4" t="s">
        <v>691</v>
      </c>
      <c r="B75" s="5" t="n">
        <v>46</v>
      </c>
      <c r="C75" s="5" t="n">
        <v>45</v>
      </c>
    </row>
    <row r="76" spans="1:4">
      <c r="A76" s="4" t="s">
        <v>755</v>
      </c>
    </row>
    <row r="77" spans="1:4">
      <c r="A77" s="3" t="s">
        <v>600</v>
      </c>
    </row>
    <row r="78" spans="1:4">
      <c r="A78" s="4" t="s">
        <v>691</v>
      </c>
      <c r="B78" s="5" t="n">
        <v>33</v>
      </c>
      <c r="C78" s="5" t="n">
        <v>7</v>
      </c>
    </row>
    <row r="79" spans="1:4">
      <c r="A79" s="4" t="s">
        <v>756</v>
      </c>
    </row>
    <row r="80" spans="1:4">
      <c r="A80" s="3" t="s">
        <v>600</v>
      </c>
    </row>
    <row r="81" spans="1:4">
      <c r="A81" s="4" t="s">
        <v>691</v>
      </c>
      <c r="B81" s="5" t="n">
        <v>0</v>
      </c>
      <c r="C81" s="5" t="n">
        <v>0</v>
      </c>
    </row>
    <row r="82" spans="1:4">
      <c r="A82" s="4" t="s">
        <v>757</v>
      </c>
    </row>
    <row r="83" spans="1:4">
      <c r="A83" s="3" t="s">
        <v>600</v>
      </c>
    </row>
    <row r="84" spans="1:4">
      <c r="A84" s="4" t="s">
        <v>691</v>
      </c>
      <c r="B84" s="5" t="n">
        <v>0</v>
      </c>
      <c r="C84" s="5" t="n">
        <v>0</v>
      </c>
    </row>
    <row r="85" spans="1:4">
      <c r="A85" s="4" t="s">
        <v>758</v>
      </c>
    </row>
    <row r="86" spans="1:4">
      <c r="A86" s="3" t="s">
        <v>600</v>
      </c>
    </row>
    <row r="87" spans="1:4">
      <c r="A87" s="4" t="s">
        <v>691</v>
      </c>
      <c r="B87" s="5" t="n">
        <v>30</v>
      </c>
      <c r="C87" s="5" t="n">
        <v>26</v>
      </c>
    </row>
    <row r="88" spans="1:4">
      <c r="A88" s="4" t="s">
        <v>759</v>
      </c>
    </row>
    <row r="89" spans="1:4">
      <c r="A89" s="3" t="s">
        <v>600</v>
      </c>
    </row>
    <row r="90" spans="1:4">
      <c r="A90" s="4" t="s">
        <v>691</v>
      </c>
      <c r="B90" s="5" t="n">
        <v>0</v>
      </c>
      <c r="C90" s="5" t="n">
        <v>0</v>
      </c>
    </row>
    <row r="91" spans="1:4">
      <c r="A91" s="4" t="s">
        <v>760</v>
      </c>
    </row>
    <row r="92" spans="1:4">
      <c r="A92" s="3" t="s">
        <v>600</v>
      </c>
    </row>
    <row r="93" spans="1:4">
      <c r="A93" s="4" t="s">
        <v>691</v>
      </c>
      <c r="B93" s="5" t="n">
        <v>20</v>
      </c>
      <c r="C93" s="5" t="n">
        <v>15</v>
      </c>
    </row>
    <row r="94" spans="1:4">
      <c r="A94" s="4" t="s">
        <v>761</v>
      </c>
    </row>
    <row r="95" spans="1:4">
      <c r="A95" s="3" t="s">
        <v>600</v>
      </c>
    </row>
    <row r="96" spans="1:4">
      <c r="A96" s="4" t="s">
        <v>691</v>
      </c>
      <c r="B96" s="5" t="n">
        <v>114</v>
      </c>
      <c r="C96" s="5" t="n">
        <v>98</v>
      </c>
    </row>
    <row r="97" spans="1:4">
      <c r="A97" s="4" t="s">
        <v>762</v>
      </c>
    </row>
    <row r="98" spans="1:4">
      <c r="A98" s="3" t="s">
        <v>600</v>
      </c>
    </row>
    <row r="99" spans="1:4">
      <c r="A99" s="4" t="s">
        <v>691</v>
      </c>
      <c r="B99" s="5" t="n">
        <v>0</v>
      </c>
      <c r="C99" s="5" t="n">
        <v>0</v>
      </c>
    </row>
    <row r="100" spans="1:4">
      <c r="A100" s="4" t="s">
        <v>763</v>
      </c>
    </row>
    <row r="101" spans="1:4">
      <c r="A101" s="3" t="s">
        <v>600</v>
      </c>
    </row>
    <row r="102" spans="1:4">
      <c r="A102" s="4" t="s">
        <v>691</v>
      </c>
      <c r="B102" s="5" t="n">
        <v>0</v>
      </c>
      <c r="C102" s="5" t="n">
        <v>0</v>
      </c>
    </row>
    <row r="103" spans="1:4">
      <c r="A103" s="4" t="s">
        <v>764</v>
      </c>
    </row>
    <row r="104" spans="1:4">
      <c r="A104" s="3" t="s">
        <v>600</v>
      </c>
    </row>
    <row r="105" spans="1:4">
      <c r="A105" s="4" t="s">
        <v>691</v>
      </c>
      <c r="B105" s="5" t="n">
        <v>0</v>
      </c>
      <c r="C105" s="5" t="n">
        <v>0</v>
      </c>
    </row>
    <row r="106" spans="1:4">
      <c r="A106" s="4" t="s">
        <v>765</v>
      </c>
    </row>
    <row r="107" spans="1:4">
      <c r="A107" s="3" t="s">
        <v>600</v>
      </c>
    </row>
    <row r="108" spans="1:4">
      <c r="A108" s="4" t="s">
        <v>691</v>
      </c>
      <c r="B108" s="5" t="n">
        <v>0</v>
      </c>
      <c r="C108" s="5" t="n">
        <v>0</v>
      </c>
    </row>
    <row r="109" spans="1:4">
      <c r="A109" s="4" t="s">
        <v>766</v>
      </c>
    </row>
    <row r="110" spans="1:4">
      <c r="A110" s="3" t="s">
        <v>600</v>
      </c>
    </row>
    <row r="111" spans="1:4">
      <c r="A111" s="4" t="s">
        <v>691</v>
      </c>
      <c r="B111" s="5" t="n">
        <v>0</v>
      </c>
      <c r="C111" s="5" t="n">
        <v>0</v>
      </c>
    </row>
    <row r="112" spans="1:4">
      <c r="A112" s="4" t="s">
        <v>767</v>
      </c>
    </row>
    <row r="113" spans="1:4">
      <c r="A113" s="3" t="s">
        <v>600</v>
      </c>
    </row>
    <row r="114" spans="1:4">
      <c r="A114" s="4" t="s">
        <v>691</v>
      </c>
      <c r="B114" s="5" t="n">
        <v>0</v>
      </c>
      <c r="C114" s="5" t="n">
        <v>0</v>
      </c>
    </row>
    <row r="115" spans="1:4">
      <c r="A115" s="4" t="s">
        <v>768</v>
      </c>
    </row>
    <row r="116" spans="1:4">
      <c r="A116" s="3" t="s">
        <v>600</v>
      </c>
    </row>
    <row r="117" spans="1:4">
      <c r="A117" s="4" t="s">
        <v>691</v>
      </c>
      <c r="B117" s="5" t="n">
        <v>0</v>
      </c>
      <c r="C117" s="5" t="n">
        <v>0</v>
      </c>
    </row>
    <row r="118" spans="1:4">
      <c r="A118" s="4" t="s">
        <v>769</v>
      </c>
    </row>
    <row r="119" spans="1:4">
      <c r="A119" s="3" t="s">
        <v>600</v>
      </c>
    </row>
    <row r="120" spans="1:4">
      <c r="A120" s="4" t="s">
        <v>691</v>
      </c>
      <c r="B120" s="5" t="n">
        <v>114</v>
      </c>
      <c r="C120" s="5" t="n">
        <v>98</v>
      </c>
      <c r="D120" s="6" t="n">
        <v>102</v>
      </c>
    </row>
    <row r="121" spans="1:4">
      <c r="A121" s="4" t="s">
        <v>770</v>
      </c>
    </row>
    <row r="122" spans="1:4">
      <c r="A122" s="3" t="s">
        <v>600</v>
      </c>
    </row>
    <row r="123" spans="1:4">
      <c r="A123" s="4" t="s">
        <v>691</v>
      </c>
      <c r="B123" s="5" t="n">
        <v>0</v>
      </c>
      <c r="C123" s="5" t="n">
        <v>0</v>
      </c>
    </row>
    <row r="124" spans="1:4">
      <c r="A124" s="4" t="s">
        <v>771</v>
      </c>
    </row>
    <row r="125" spans="1:4">
      <c r="A125" s="3" t="s">
        <v>600</v>
      </c>
    </row>
    <row r="126" spans="1:4">
      <c r="A126" s="4" t="s">
        <v>691</v>
      </c>
      <c r="B126" s="5" t="n">
        <v>15</v>
      </c>
      <c r="C126" s="5" t="n">
        <v>13</v>
      </c>
    </row>
    <row r="127" spans="1:4">
      <c r="A127" s="4" t="s">
        <v>772</v>
      </c>
    </row>
    <row r="128" spans="1:4">
      <c r="A128" s="3" t="s">
        <v>600</v>
      </c>
    </row>
    <row r="129" spans="1:4">
      <c r="A129" s="4" t="s">
        <v>691</v>
      </c>
      <c r="B129" s="5" t="n">
        <v>0</v>
      </c>
      <c r="C129" s="5" t="n">
        <v>0</v>
      </c>
    </row>
    <row r="130" spans="1:4">
      <c r="A130" s="4" t="s">
        <v>773</v>
      </c>
    </row>
    <row r="131" spans="1:4">
      <c r="A131" s="3" t="s">
        <v>600</v>
      </c>
    </row>
    <row r="132" spans="1:4">
      <c r="A132" s="4" t="s">
        <v>691</v>
      </c>
      <c r="B132" s="5" t="n">
        <v>0</v>
      </c>
      <c r="C132" s="5" t="n">
        <v>0</v>
      </c>
    </row>
    <row r="133" spans="1:4">
      <c r="A133" s="4" t="s">
        <v>774</v>
      </c>
    </row>
    <row r="134" spans="1:4">
      <c r="A134" s="3" t="s">
        <v>600</v>
      </c>
    </row>
    <row r="135" spans="1:4">
      <c r="A135" s="4" t="s">
        <v>691</v>
      </c>
      <c r="B135" s="5" t="n">
        <v>0</v>
      </c>
      <c r="C135" s="5" t="n">
        <v>0</v>
      </c>
    </row>
    <row r="136" spans="1:4">
      <c r="A136" s="4" t="s">
        <v>775</v>
      </c>
    </row>
    <row r="137" spans="1:4">
      <c r="A137" s="3" t="s">
        <v>600</v>
      </c>
    </row>
    <row r="138" spans="1:4">
      <c r="A138" s="4" t="s">
        <v>691</v>
      </c>
      <c r="B138" s="5" t="n">
        <v>0</v>
      </c>
      <c r="C138" s="5" t="n">
        <v>0</v>
      </c>
    </row>
    <row r="139" spans="1:4">
      <c r="A139" s="4" t="s">
        <v>776</v>
      </c>
    </row>
    <row r="140" spans="1:4">
      <c r="A140" s="3" t="s">
        <v>600</v>
      </c>
    </row>
    <row r="141" spans="1:4">
      <c r="A141" s="4" t="s">
        <v>691</v>
      </c>
      <c r="B141" s="5" t="n">
        <v>15</v>
      </c>
      <c r="C141" s="5" t="n">
        <v>13</v>
      </c>
    </row>
    <row r="142" spans="1:4">
      <c r="A142" s="4" t="s">
        <v>777</v>
      </c>
    </row>
    <row r="143" spans="1:4">
      <c r="A143" s="3" t="s">
        <v>600</v>
      </c>
    </row>
    <row r="144" spans="1:4">
      <c r="A144" s="4" t="s">
        <v>691</v>
      </c>
      <c r="B144" s="5" t="n">
        <v>0</v>
      </c>
      <c r="C144" s="5" t="n">
        <v>0</v>
      </c>
    </row>
    <row r="145" spans="1:4">
      <c r="A145" s="4" t="s">
        <v>778</v>
      </c>
    </row>
    <row r="146" spans="1:4">
      <c r="A146" s="3" t="s">
        <v>600</v>
      </c>
    </row>
    <row r="147" spans="1:4">
      <c r="A147" s="4" t="s">
        <v>691</v>
      </c>
      <c r="B147" s="5" t="n">
        <v>0</v>
      </c>
      <c r="C147" s="5" t="n">
        <v>0</v>
      </c>
    </row>
    <row r="148" spans="1:4">
      <c r="A148" s="4" t="s">
        <v>779</v>
      </c>
    </row>
    <row r="149" spans="1:4">
      <c r="A149" s="3" t="s">
        <v>600</v>
      </c>
    </row>
    <row r="150" spans="1:4">
      <c r="A150" s="4" t="s">
        <v>691</v>
      </c>
      <c r="B150" s="5" t="n">
        <v>0</v>
      </c>
      <c r="C150" s="5" t="n">
        <v>0</v>
      </c>
    </row>
    <row r="151" spans="1:4">
      <c r="A151" s="4" t="s">
        <v>780</v>
      </c>
    </row>
    <row r="152" spans="1:4">
      <c r="A152" s="3" t="s">
        <v>600</v>
      </c>
    </row>
    <row r="153" spans="1:4">
      <c r="A153" s="4" t="s">
        <v>691</v>
      </c>
      <c r="B153" s="6" t="n">
        <v>0</v>
      </c>
      <c r="C15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3</v>
      </c>
    </row>
    <row r="3" spans="1:3">
      <c r="A3" s="3" t="s">
        <v>782</v>
      </c>
    </row>
    <row r="4" spans="1:3">
      <c r="A4" s="4" t="s">
        <v>647</v>
      </c>
      <c r="B4" s="6" t="n">
        <v>1932</v>
      </c>
      <c r="C4" s="6" t="n">
        <v>1855</v>
      </c>
    </row>
    <row r="5" spans="1:3">
      <c r="A5" s="4" t="s">
        <v>783</v>
      </c>
      <c r="B5" s="5" t="n">
        <v>-15</v>
      </c>
      <c r="C5" s="5" t="n">
        <v>26</v>
      </c>
    </row>
    <row r="6" spans="1:3">
      <c r="A6" s="4" t="s">
        <v>649</v>
      </c>
      <c r="B6" s="5" t="n">
        <v>2642</v>
      </c>
      <c r="C6" s="5" t="n">
        <v>1932</v>
      </c>
    </row>
    <row r="7" spans="1:3">
      <c r="A7" s="4" t="s">
        <v>608</v>
      </c>
    </row>
    <row r="8" spans="1:3">
      <c r="A8" s="3" t="s">
        <v>782</v>
      </c>
    </row>
    <row r="9" spans="1:3">
      <c r="A9" s="4" t="s">
        <v>647</v>
      </c>
      <c r="B9" s="5" t="n">
        <v>678</v>
      </c>
    </row>
    <row r="10" spans="1:3">
      <c r="A10" s="4" t="s">
        <v>649</v>
      </c>
      <c r="B10" s="5" t="n">
        <v>821</v>
      </c>
      <c r="C10" s="5" t="n">
        <v>678</v>
      </c>
    </row>
    <row r="11" spans="1:3">
      <c r="A11" s="4" t="s">
        <v>739</v>
      </c>
    </row>
    <row r="12" spans="1:3">
      <c r="A12" s="3" t="s">
        <v>782</v>
      </c>
    </row>
    <row r="13" spans="1:3">
      <c r="A13" s="4" t="s">
        <v>647</v>
      </c>
      <c r="B13" s="5" t="n">
        <v>98</v>
      </c>
    </row>
    <row r="14" spans="1:3">
      <c r="A14" s="4" t="s">
        <v>649</v>
      </c>
      <c r="B14" s="5" t="n">
        <v>114</v>
      </c>
      <c r="C14" s="5" t="n">
        <v>98</v>
      </c>
    </row>
    <row r="15" spans="1:3">
      <c r="A15" s="4" t="s">
        <v>761</v>
      </c>
    </row>
    <row r="16" spans="1:3">
      <c r="A16" s="3" t="s">
        <v>782</v>
      </c>
    </row>
    <row r="17" spans="1:3">
      <c r="A17" s="4" t="s">
        <v>647</v>
      </c>
      <c r="B17" s="5" t="n">
        <v>98</v>
      </c>
    </row>
    <row r="18" spans="1:3">
      <c r="A18" s="4" t="s">
        <v>649</v>
      </c>
      <c r="B18" s="5" t="n">
        <v>114</v>
      </c>
      <c r="C18" s="5" t="n">
        <v>98</v>
      </c>
    </row>
    <row r="19" spans="1:3">
      <c r="A19" s="4" t="s">
        <v>769</v>
      </c>
    </row>
    <row r="20" spans="1:3">
      <c r="A20" s="3" t="s">
        <v>782</v>
      </c>
    </row>
    <row r="21" spans="1:3">
      <c r="A21" s="4" t="s">
        <v>647</v>
      </c>
      <c r="B21" s="5" t="n">
        <v>98</v>
      </c>
      <c r="C21" s="5" t="n">
        <v>102</v>
      </c>
    </row>
    <row r="22" spans="1:3">
      <c r="A22" s="4" t="s">
        <v>784</v>
      </c>
      <c r="B22" s="5" t="n">
        <v>2</v>
      </c>
      <c r="C22" s="5" t="n">
        <v>1</v>
      </c>
    </row>
    <row r="23" spans="1:3">
      <c r="A23" s="4" t="s">
        <v>785</v>
      </c>
      <c r="B23" s="5" t="n">
        <v>15</v>
      </c>
      <c r="C23" s="5" t="n">
        <v>-11</v>
      </c>
    </row>
    <row r="24" spans="1:3">
      <c r="A24" s="4" t="s">
        <v>786</v>
      </c>
      <c r="B24" s="5" t="n">
        <v>1</v>
      </c>
      <c r="C24" s="5" t="n">
        <v>1</v>
      </c>
    </row>
    <row r="25" spans="1:3">
      <c r="A25" s="4" t="s">
        <v>783</v>
      </c>
      <c r="B25" s="5" t="n">
        <v>-2</v>
      </c>
      <c r="C25" s="5" t="n">
        <v>4</v>
      </c>
    </row>
    <row r="26" spans="1:3">
      <c r="A26" s="4" t="s">
        <v>649</v>
      </c>
      <c r="B26" s="6" t="n">
        <v>114</v>
      </c>
      <c r="C26" s="6" t="n">
        <v>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5"/>
    <col customWidth="1" max="8" min="8" width="14"/>
  </cols>
  <sheetData>
    <row r="1" spans="1:8">
      <c r="A1" s="1" t="s">
        <v>787</v>
      </c>
      <c r="B1" s="2" t="s">
        <v>401</v>
      </c>
      <c r="C1" s="2" t="s">
        <v>364</v>
      </c>
      <c r="D1" s="2" t="s">
        <v>1</v>
      </c>
    </row>
    <row r="2" spans="1:8">
      <c r="B2" s="2" t="s">
        <v>402</v>
      </c>
      <c r="C2" s="2" t="s">
        <v>367</v>
      </c>
      <c r="D2" s="2" t="s">
        <v>2</v>
      </c>
      <c r="E2" s="2" t="s">
        <v>33</v>
      </c>
      <c r="F2" s="2" t="s">
        <v>34</v>
      </c>
      <c r="G2" s="2" t="s">
        <v>788</v>
      </c>
      <c r="H2" s="2" t="s">
        <v>789</v>
      </c>
    </row>
    <row r="3" spans="1:8">
      <c r="A3" s="3" t="s">
        <v>790</v>
      </c>
    </row>
    <row r="4" spans="1:8">
      <c r="A4" s="4" t="s">
        <v>132</v>
      </c>
      <c r="B4" s="6" t="n">
        <v>4800000000</v>
      </c>
      <c r="C4" s="6" t="n">
        <v>4800000000</v>
      </c>
      <c r="D4" s="6" t="n">
        <v>0</v>
      </c>
      <c r="E4" s="6" t="n">
        <v>4827000000</v>
      </c>
      <c r="F4" s="6" t="n">
        <v>0</v>
      </c>
    </row>
    <row r="5" spans="1:8">
      <c r="A5" s="4" t="s">
        <v>791</v>
      </c>
      <c r="G5" s="6" t="n">
        <v>6500000000</v>
      </c>
    </row>
    <row r="6" spans="1:8">
      <c r="A6" s="4" t="s">
        <v>792</v>
      </c>
      <c r="G6" s="5" t="n">
        <v>2100000000</v>
      </c>
    </row>
    <row r="7" spans="1:8">
      <c r="A7" s="4" t="s">
        <v>793</v>
      </c>
      <c r="G7" s="6" t="n">
        <v>175000000</v>
      </c>
    </row>
    <row r="8" spans="1:8">
      <c r="A8" s="4" t="s">
        <v>473</v>
      </c>
    </row>
    <row r="9" spans="1:8">
      <c r="A9" s="3" t="s">
        <v>790</v>
      </c>
    </row>
    <row r="10" spans="1:8">
      <c r="A10" s="4" t="s">
        <v>794</v>
      </c>
      <c r="G10" s="7" t="n">
        <v>222.93</v>
      </c>
    </row>
    <row r="11" spans="1:8">
      <c r="A11" s="4" t="s">
        <v>795</v>
      </c>
      <c r="G11" s="10" t="n">
        <v>0.5077</v>
      </c>
    </row>
    <row r="12" spans="1:8">
      <c r="A12" s="4" t="s">
        <v>796</v>
      </c>
      <c r="C12" s="6" t="n">
        <v>9600000000</v>
      </c>
    </row>
    <row r="13" spans="1:8">
      <c r="A13" s="4" t="s">
        <v>797</v>
      </c>
      <c r="D13" s="5" t="n">
        <v>0</v>
      </c>
    </row>
    <row r="14" spans="1:8">
      <c r="A14" s="4" t="s">
        <v>798</v>
      </c>
      <c r="G14" s="6" t="n">
        <v>2029000000</v>
      </c>
    </row>
    <row r="15" spans="1:8">
      <c r="A15" s="4" t="s">
        <v>799</v>
      </c>
      <c r="D15" s="5" t="n">
        <v>56000000</v>
      </c>
      <c r="E15" s="6" t="n">
        <v>25000000</v>
      </c>
    </row>
    <row r="16" spans="1:8">
      <c r="A16" s="4" t="s">
        <v>800</v>
      </c>
      <c r="D16" s="5" t="n">
        <v>3000000000</v>
      </c>
    </row>
    <row r="17" spans="1:8">
      <c r="A17" s="4" t="s">
        <v>801</v>
      </c>
      <c r="D17" s="5" t="n">
        <v>107000000</v>
      </c>
    </row>
    <row r="18" spans="1:8">
      <c r="A18" s="4" t="s">
        <v>474</v>
      </c>
      <c r="D18" s="6" t="n">
        <v>478000000</v>
      </c>
    </row>
    <row r="19" spans="1:8">
      <c r="A19" s="4" t="s">
        <v>802</v>
      </c>
    </row>
    <row r="20" spans="1:8">
      <c r="A20" s="3" t="s">
        <v>790</v>
      </c>
    </row>
    <row r="21" spans="1:8">
      <c r="A21" s="4" t="s">
        <v>803</v>
      </c>
      <c r="H21" s="4" t="s">
        <v>615</v>
      </c>
    </row>
    <row r="22" spans="1:8">
      <c r="A22" s="4" t="s">
        <v>804</v>
      </c>
      <c r="H22" s="4" t="s">
        <v>805</v>
      </c>
    </row>
    <row r="23" spans="1:8">
      <c r="A23" s="4" t="s">
        <v>806</v>
      </c>
    </row>
    <row r="24" spans="1:8">
      <c r="A24" s="3" t="s">
        <v>790</v>
      </c>
    </row>
    <row r="25" spans="1:8">
      <c r="A25" s="4" t="s">
        <v>807</v>
      </c>
      <c r="D25" s="4" t="s">
        <v>808</v>
      </c>
    </row>
    <row r="26" spans="1:8">
      <c r="A26" s="4" t="s">
        <v>809</v>
      </c>
    </row>
    <row r="27" spans="1:8">
      <c r="A27" s="3" t="s">
        <v>790</v>
      </c>
    </row>
    <row r="28" spans="1:8">
      <c r="A28" s="4" t="s">
        <v>810</v>
      </c>
      <c r="D28" s="4" t="s">
        <v>811</v>
      </c>
    </row>
    <row r="29" spans="1:8">
      <c r="A29" s="4" t="s">
        <v>812</v>
      </c>
    </row>
    <row r="30" spans="1:8">
      <c r="A30" s="3" t="s">
        <v>790</v>
      </c>
    </row>
    <row r="31" spans="1:8">
      <c r="A31" s="4" t="s">
        <v>807</v>
      </c>
      <c r="D31" s="4" t="s">
        <v>361</v>
      </c>
    </row>
    <row r="32" spans="1:8">
      <c r="A32" s="4" t="s">
        <v>813</v>
      </c>
    </row>
    <row r="33" spans="1:8">
      <c r="A33" s="3" t="s">
        <v>790</v>
      </c>
    </row>
    <row r="34" spans="1:8">
      <c r="A34" s="4" t="s">
        <v>810</v>
      </c>
      <c r="D34" s="4" t="s">
        <v>811</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788</v>
      </c>
      <c r="C1" s="2" t="s">
        <v>2</v>
      </c>
      <c r="D1" s="2" t="s">
        <v>33</v>
      </c>
      <c r="E1" s="2" t="s">
        <v>34</v>
      </c>
    </row>
    <row r="2" spans="1:5">
      <c r="A2" s="3" t="s">
        <v>790</v>
      </c>
    </row>
    <row r="3" spans="1:5">
      <c r="A3" s="4" t="s">
        <v>142</v>
      </c>
      <c r="C3" s="6" t="n">
        <v>8004</v>
      </c>
      <c r="D3" s="6" t="n">
        <v>0</v>
      </c>
      <c r="E3" s="6" t="n">
        <v>0</v>
      </c>
    </row>
    <row r="4" spans="1:5">
      <c r="A4" s="4" t="s">
        <v>143</v>
      </c>
      <c r="C4" s="6" t="n">
        <v>613</v>
      </c>
      <c r="D4" s="6" t="n">
        <v>0</v>
      </c>
      <c r="E4" s="6" t="n">
        <v>0</v>
      </c>
    </row>
    <row r="5" spans="1:5">
      <c r="A5" s="4" t="s">
        <v>473</v>
      </c>
    </row>
    <row r="6" spans="1:5">
      <c r="A6" s="3" t="s">
        <v>790</v>
      </c>
    </row>
    <row r="7" spans="1:5">
      <c r="A7" s="4" t="s">
        <v>815</v>
      </c>
      <c r="B7" s="6" t="n">
        <v>16400</v>
      </c>
    </row>
    <row r="8" spans="1:5">
      <c r="A8" s="4" t="s">
        <v>142</v>
      </c>
      <c r="B8" s="5" t="n">
        <v>8004</v>
      </c>
    </row>
    <row r="9" spans="1:5">
      <c r="A9" s="4" t="s">
        <v>143</v>
      </c>
      <c r="B9" s="5" t="n">
        <v>613</v>
      </c>
    </row>
    <row r="10" spans="1:5">
      <c r="A10" s="4" t="s">
        <v>816</v>
      </c>
      <c r="B10" s="6" t="n">
        <v>250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788</v>
      </c>
      <c r="C1" s="2" t="s">
        <v>2</v>
      </c>
      <c r="D1" s="2" t="s">
        <v>33</v>
      </c>
      <c r="E1" s="2" t="s">
        <v>34</v>
      </c>
    </row>
    <row r="2" spans="1:5">
      <c r="A2" s="3" t="s">
        <v>790</v>
      </c>
    </row>
    <row r="3" spans="1:5">
      <c r="A3" s="4" t="s">
        <v>818</v>
      </c>
      <c r="C3" s="6" t="n">
        <v>8004</v>
      </c>
      <c r="D3" s="6" t="n">
        <v>0</v>
      </c>
      <c r="E3" s="6" t="n">
        <v>0</v>
      </c>
    </row>
    <row r="4" spans="1:5">
      <c r="A4" s="4" t="s">
        <v>473</v>
      </c>
    </row>
    <row r="5" spans="1:5">
      <c r="A5" s="3" t="s">
        <v>790</v>
      </c>
    </row>
    <row r="6" spans="1:5">
      <c r="A6" s="4" t="s">
        <v>819</v>
      </c>
      <c r="B6" s="5" t="n">
        <v>73359000</v>
      </c>
    </row>
    <row r="7" spans="1:5">
      <c r="A7" s="4" t="s">
        <v>795</v>
      </c>
      <c r="B7" s="10" t="n">
        <v>0.5077</v>
      </c>
    </row>
    <row r="8" spans="1:5">
      <c r="A8" s="4" t="s">
        <v>820</v>
      </c>
      <c r="B8" s="5" t="n">
        <v>37243000</v>
      </c>
    </row>
    <row r="9" spans="1:5">
      <c r="A9" s="4" t="s">
        <v>821</v>
      </c>
      <c r="B9" s="5" t="n">
        <v>104000</v>
      </c>
    </row>
    <row r="10" spans="1:5">
      <c r="A10" s="4" t="s">
        <v>822</v>
      </c>
      <c r="B10" s="5" t="n">
        <v>37347000</v>
      </c>
    </row>
    <row r="11" spans="1:5">
      <c r="A11" s="4" t="s">
        <v>823</v>
      </c>
      <c r="B11" s="7" t="n">
        <v>214.32</v>
      </c>
    </row>
    <row r="12" spans="1:5">
      <c r="A12" s="4" t="s">
        <v>818</v>
      </c>
      <c r="B12" s="6" t="n">
        <v>8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788</v>
      </c>
      <c r="C1" s="2" t="s">
        <v>2</v>
      </c>
      <c r="D1" s="2" t="s">
        <v>33</v>
      </c>
      <c r="E1" s="2" t="s">
        <v>34</v>
      </c>
    </row>
    <row r="2" spans="1:5">
      <c r="A2" s="3" t="s">
        <v>790</v>
      </c>
    </row>
    <row r="3" spans="1:5">
      <c r="A3" s="4" t="s">
        <v>74</v>
      </c>
      <c r="C3" s="6" t="n">
        <v>23600</v>
      </c>
      <c r="D3" s="6" t="n">
        <v>7563</v>
      </c>
      <c r="E3" s="6" t="n">
        <v>7419</v>
      </c>
    </row>
    <row r="4" spans="1:5">
      <c r="A4" s="4" t="s">
        <v>473</v>
      </c>
    </row>
    <row r="5" spans="1:5">
      <c r="A5" s="3" t="s">
        <v>790</v>
      </c>
    </row>
    <row r="6" spans="1:5">
      <c r="A6" s="4" t="s">
        <v>65</v>
      </c>
      <c r="B6" s="6" t="n">
        <v>1480</v>
      </c>
    </row>
    <row r="7" spans="1:5">
      <c r="A7" s="4" t="s">
        <v>825</v>
      </c>
      <c r="B7" s="5" t="n">
        <v>472</v>
      </c>
    </row>
    <row r="8" spans="1:5">
      <c r="A8" s="4" t="s">
        <v>69</v>
      </c>
      <c r="B8" s="5" t="n">
        <v>974</v>
      </c>
    </row>
    <row r="9" spans="1:5">
      <c r="A9" s="4" t="s">
        <v>826</v>
      </c>
      <c r="B9" s="5" t="n">
        <v>553</v>
      </c>
    </row>
    <row r="10" spans="1:5">
      <c r="A10" s="4" t="s">
        <v>827</v>
      </c>
      <c r="B10" s="5" t="n">
        <v>10469</v>
      </c>
    </row>
    <row r="11" spans="1:5">
      <c r="A11" s="4" t="s">
        <v>828</v>
      </c>
      <c r="B11" s="5" t="n">
        <v>1146</v>
      </c>
    </row>
    <row r="12" spans="1:5">
      <c r="A12" s="4" t="s">
        <v>829</v>
      </c>
      <c r="B12" s="5" t="n">
        <v>624</v>
      </c>
    </row>
    <row r="13" spans="1:5">
      <c r="A13" s="4" t="s">
        <v>830</v>
      </c>
      <c r="B13" s="5" t="n">
        <v>15718</v>
      </c>
    </row>
    <row r="14" spans="1:5">
      <c r="A14" s="4" t="s">
        <v>831</v>
      </c>
      <c r="B14" s="5" t="n">
        <v>1276</v>
      </c>
    </row>
    <row r="15" spans="1:5">
      <c r="A15" s="4" t="s">
        <v>832</v>
      </c>
      <c r="B15" s="5" t="n">
        <v>1692</v>
      </c>
    </row>
    <row r="16" spans="1:5">
      <c r="A16" s="4" t="s">
        <v>798</v>
      </c>
      <c r="B16" s="5" t="n">
        <v>2029</v>
      </c>
    </row>
    <row r="17" spans="1:5">
      <c r="A17" s="4" t="s">
        <v>833</v>
      </c>
      <c r="B17" s="5" t="n">
        <v>1713</v>
      </c>
    </row>
    <row r="18" spans="1:5">
      <c r="A18" s="4" t="s">
        <v>834</v>
      </c>
      <c r="B18" s="5" t="n">
        <v>6711</v>
      </c>
    </row>
    <row r="19" spans="1:5">
      <c r="A19" s="4" t="s">
        <v>835</v>
      </c>
      <c r="B19" s="5" t="n">
        <v>9007</v>
      </c>
    </row>
    <row r="20" spans="1:5">
      <c r="A20" s="4" t="s">
        <v>74</v>
      </c>
      <c r="B20" s="5" t="n">
        <v>16009</v>
      </c>
    </row>
    <row r="21" spans="1:5">
      <c r="A21" s="4" t="s">
        <v>836</v>
      </c>
      <c r="B21" s="6" t="n">
        <v>25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3</v>
      </c>
    </row>
    <row r="3" spans="1:3">
      <c r="A3" s="3" t="s">
        <v>790</v>
      </c>
    </row>
    <row r="4" spans="1:3">
      <c r="A4" s="4" t="s">
        <v>36</v>
      </c>
      <c r="B4" s="6" t="n">
        <v>16947</v>
      </c>
      <c r="C4" s="6" t="n">
        <v>15781</v>
      </c>
    </row>
    <row r="5" spans="1:3">
      <c r="A5" s="4" t="s">
        <v>49</v>
      </c>
      <c r="B5" s="6" t="n">
        <v>390</v>
      </c>
      <c r="C5" s="6" t="n">
        <v>1145</v>
      </c>
    </row>
    <row r="6" spans="1:3">
      <c r="A6" s="4" t="s">
        <v>55</v>
      </c>
      <c r="B6" s="7" t="n">
        <v>0.9</v>
      </c>
      <c r="C6" s="7" t="n">
        <v>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38</v>
      </c>
      <c r="B1" s="2" t="s">
        <v>401</v>
      </c>
      <c r="C1" s="2" t="s">
        <v>364</v>
      </c>
      <c r="D1" s="2" t="s">
        <v>1</v>
      </c>
    </row>
    <row r="2" spans="1:7">
      <c r="B2" s="2" t="s">
        <v>3</v>
      </c>
      <c r="C2" s="2" t="s">
        <v>365</v>
      </c>
      <c r="D2" s="2" t="s">
        <v>2</v>
      </c>
      <c r="E2" s="2" t="s">
        <v>33</v>
      </c>
      <c r="F2" s="2" t="s">
        <v>34</v>
      </c>
      <c r="G2" s="2" t="s">
        <v>458</v>
      </c>
    </row>
    <row r="3" spans="1:7">
      <c r="A3" s="3" t="s">
        <v>839</v>
      </c>
    </row>
    <row r="4" spans="1:7">
      <c r="A4" s="4" t="s">
        <v>70</v>
      </c>
      <c r="D4" s="6" t="n">
        <v>137</v>
      </c>
      <c r="E4" s="6" t="n">
        <v>0</v>
      </c>
    </row>
    <row r="5" spans="1:7">
      <c r="A5" s="4" t="s">
        <v>126</v>
      </c>
      <c r="D5" s="5" t="n">
        <v>534</v>
      </c>
      <c r="E5" s="5" t="n">
        <v>165</v>
      </c>
      <c r="F5" s="6" t="n">
        <v>158</v>
      </c>
    </row>
    <row r="6" spans="1:7">
      <c r="A6" s="4" t="s">
        <v>840</v>
      </c>
      <c r="C6" s="6" t="n">
        <v>303</v>
      </c>
      <c r="D6" s="5" t="n">
        <v>303</v>
      </c>
      <c r="E6" s="5" t="n">
        <v>0</v>
      </c>
      <c r="F6" s="5" t="n">
        <v>0</v>
      </c>
    </row>
    <row r="7" spans="1:7">
      <c r="A7" s="4" t="s">
        <v>841</v>
      </c>
    </row>
    <row r="8" spans="1:7">
      <c r="A8" s="3" t="s">
        <v>839</v>
      </c>
    </row>
    <row r="9" spans="1:7">
      <c r="A9" s="4" t="s">
        <v>465</v>
      </c>
      <c r="D9" s="5" t="n">
        <v>106</v>
      </c>
      <c r="E9" s="6" t="n">
        <v>103</v>
      </c>
      <c r="F9" s="5" t="n">
        <v>95</v>
      </c>
    </row>
    <row r="10" spans="1:7">
      <c r="A10" s="4" t="s">
        <v>464</v>
      </c>
    </row>
    <row r="11" spans="1:7">
      <c r="A11" s="3" t="s">
        <v>839</v>
      </c>
    </row>
    <row r="12" spans="1:7">
      <c r="A12" s="4" t="s">
        <v>465</v>
      </c>
      <c r="F12" s="6" t="n">
        <v>822</v>
      </c>
    </row>
    <row r="13" spans="1:7">
      <c r="A13" s="4" t="s">
        <v>842</v>
      </c>
    </row>
    <row r="14" spans="1:7">
      <c r="A14" s="3" t="s">
        <v>839</v>
      </c>
    </row>
    <row r="15" spans="1:7">
      <c r="A15" s="4" t="s">
        <v>126</v>
      </c>
      <c r="C15" s="6" t="n">
        <v>435</v>
      </c>
    </row>
    <row r="16" spans="1:7">
      <c r="A16" s="4" t="s">
        <v>843</v>
      </c>
    </row>
    <row r="17" spans="1:7">
      <c r="A17" s="3" t="s">
        <v>839</v>
      </c>
    </row>
    <row r="18" spans="1:7">
      <c r="A18" s="4" t="s">
        <v>70</v>
      </c>
      <c r="D18" s="6" t="n">
        <v>137</v>
      </c>
    </row>
    <row r="19" spans="1:7">
      <c r="A19" s="4" t="s">
        <v>466</v>
      </c>
    </row>
    <row r="20" spans="1:7">
      <c r="A20" s="3" t="s">
        <v>839</v>
      </c>
    </row>
    <row r="21" spans="1:7">
      <c r="A21" s="4" t="s">
        <v>467</v>
      </c>
      <c r="G21" s="4" t="s">
        <v>468</v>
      </c>
    </row>
    <row r="22" spans="1:7">
      <c r="A22" s="4" t="s">
        <v>844</v>
      </c>
      <c r="G22" s="4" t="s">
        <v>845</v>
      </c>
    </row>
    <row r="23" spans="1:7">
      <c r="A23" s="4" t="s">
        <v>846</v>
      </c>
    </row>
    <row r="24" spans="1:7">
      <c r="A24" s="3" t="s">
        <v>839</v>
      </c>
    </row>
    <row r="25" spans="1:7">
      <c r="A25" s="4" t="s">
        <v>126</v>
      </c>
      <c r="B25" s="6" t="n">
        <v>475</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34</v>
      </c>
    </row>
    <row r="3" spans="1:4">
      <c r="A3" s="4" t="s">
        <v>473</v>
      </c>
    </row>
    <row r="4" spans="1:4">
      <c r="A4" s="3" t="s">
        <v>848</v>
      </c>
    </row>
    <row r="5" spans="1:4">
      <c r="A5" s="4" t="s">
        <v>371</v>
      </c>
      <c r="B5" s="6" t="n">
        <v>0</v>
      </c>
      <c r="C5" s="6" t="n">
        <v>0</v>
      </c>
      <c r="D5" s="6" t="n">
        <v>0</v>
      </c>
    </row>
    <row r="6" spans="1:4">
      <c r="A6" s="4" t="s">
        <v>849</v>
      </c>
      <c r="B6" s="5" t="n">
        <v>292</v>
      </c>
      <c r="C6" s="5" t="n">
        <v>0</v>
      </c>
      <c r="D6" s="5" t="n">
        <v>0</v>
      </c>
    </row>
    <row r="7" spans="1:4">
      <c r="A7" s="4" t="s">
        <v>850</v>
      </c>
      <c r="B7" s="5" t="n">
        <v>-106</v>
      </c>
      <c r="C7" s="5" t="n">
        <v>0</v>
      </c>
      <c r="D7" s="5" t="n">
        <v>0</v>
      </c>
    </row>
    <row r="8" spans="1:4">
      <c r="A8" s="4" t="s">
        <v>851</v>
      </c>
      <c r="B8" s="5" t="n">
        <v>-153</v>
      </c>
      <c r="C8" s="5" t="n">
        <v>0</v>
      </c>
      <c r="D8" s="5" t="n">
        <v>0</v>
      </c>
    </row>
    <row r="9" spans="1:4">
      <c r="A9" s="4" t="s">
        <v>852</v>
      </c>
      <c r="B9" s="5" t="n">
        <v>0</v>
      </c>
      <c r="C9" s="5" t="n">
        <v>0</v>
      </c>
      <c r="D9" s="5" t="n">
        <v>0</v>
      </c>
    </row>
    <row r="10" spans="1:4">
      <c r="A10" s="4" t="s">
        <v>373</v>
      </c>
      <c r="B10" s="5" t="n">
        <v>33</v>
      </c>
      <c r="C10" s="5" t="n">
        <v>0</v>
      </c>
      <c r="D10" s="5" t="n">
        <v>0</v>
      </c>
    </row>
    <row r="11" spans="1:4">
      <c r="A11" s="4" t="s">
        <v>853</v>
      </c>
    </row>
    <row r="12" spans="1:4">
      <c r="A12" s="3" t="s">
        <v>848</v>
      </c>
    </row>
    <row r="13" spans="1:4">
      <c r="A13" s="4" t="s">
        <v>371</v>
      </c>
      <c r="B13" s="5" t="n">
        <v>0</v>
      </c>
      <c r="C13" s="5" t="n">
        <v>0</v>
      </c>
      <c r="D13" s="5" t="n">
        <v>0</v>
      </c>
    </row>
    <row r="14" spans="1:4">
      <c r="A14" s="4" t="s">
        <v>849</v>
      </c>
      <c r="B14" s="5" t="n">
        <v>136</v>
      </c>
      <c r="C14" s="5" t="n">
        <v>0</v>
      </c>
      <c r="D14" s="5" t="n">
        <v>0</v>
      </c>
    </row>
    <row r="15" spans="1:4">
      <c r="A15" s="4" t="s">
        <v>850</v>
      </c>
      <c r="B15" s="5" t="n">
        <v>-103</v>
      </c>
      <c r="C15" s="5" t="n">
        <v>0</v>
      </c>
      <c r="D15" s="5" t="n">
        <v>0</v>
      </c>
    </row>
    <row r="16" spans="1:4">
      <c r="A16" s="4" t="s">
        <v>851</v>
      </c>
      <c r="B16" s="5" t="n">
        <v>0</v>
      </c>
      <c r="C16" s="5" t="n">
        <v>0</v>
      </c>
      <c r="D16" s="5" t="n">
        <v>0</v>
      </c>
    </row>
    <row r="17" spans="1:4">
      <c r="A17" s="4" t="s">
        <v>852</v>
      </c>
      <c r="B17" s="5" t="n">
        <v>0</v>
      </c>
      <c r="C17" s="5" t="n">
        <v>0</v>
      </c>
      <c r="D17" s="5" t="n">
        <v>0</v>
      </c>
    </row>
    <row r="18" spans="1:4">
      <c r="A18" s="4" t="s">
        <v>373</v>
      </c>
      <c r="B18" s="5" t="n">
        <v>33</v>
      </c>
      <c r="C18" s="5" t="n">
        <v>0</v>
      </c>
      <c r="D18" s="5" t="n">
        <v>0</v>
      </c>
    </row>
    <row r="19" spans="1:4">
      <c r="A19" s="4" t="s">
        <v>854</v>
      </c>
    </row>
    <row r="20" spans="1:4">
      <c r="A20" s="3" t="s">
        <v>848</v>
      </c>
    </row>
    <row r="21" spans="1:4">
      <c r="A21" s="4" t="s">
        <v>371</v>
      </c>
      <c r="B21" s="5" t="n">
        <v>0</v>
      </c>
      <c r="C21" s="5" t="n">
        <v>0</v>
      </c>
      <c r="D21" s="5" t="n">
        <v>0</v>
      </c>
    </row>
    <row r="22" spans="1:4">
      <c r="A22" s="4" t="s">
        <v>849</v>
      </c>
      <c r="B22" s="5" t="n">
        <v>156</v>
      </c>
      <c r="C22" s="5" t="n">
        <v>0</v>
      </c>
      <c r="D22" s="5" t="n">
        <v>0</v>
      </c>
    </row>
    <row r="23" spans="1:4">
      <c r="A23" s="4" t="s">
        <v>850</v>
      </c>
      <c r="B23" s="5" t="n">
        <v>-3</v>
      </c>
      <c r="C23" s="5" t="n">
        <v>0</v>
      </c>
      <c r="D23" s="5" t="n">
        <v>0</v>
      </c>
    </row>
    <row r="24" spans="1:4">
      <c r="A24" s="4" t="s">
        <v>851</v>
      </c>
      <c r="B24" s="5" t="n">
        <v>-153</v>
      </c>
      <c r="C24" s="5" t="n">
        <v>0</v>
      </c>
      <c r="D24" s="5" t="n">
        <v>0</v>
      </c>
    </row>
    <row r="25" spans="1:4">
      <c r="A25" s="4" t="s">
        <v>852</v>
      </c>
      <c r="B25" s="5" t="n">
        <v>0</v>
      </c>
      <c r="C25" s="5" t="n">
        <v>0</v>
      </c>
      <c r="D25" s="5" t="n">
        <v>0</v>
      </c>
    </row>
    <row r="26" spans="1:4">
      <c r="A26" s="4" t="s">
        <v>373</v>
      </c>
      <c r="B26" s="5" t="n">
        <v>0</v>
      </c>
      <c r="C26" s="5" t="n">
        <v>0</v>
      </c>
      <c r="D26" s="5" t="n">
        <v>0</v>
      </c>
    </row>
    <row r="27" spans="1:4">
      <c r="A27" s="4" t="s">
        <v>855</v>
      </c>
    </row>
    <row r="28" spans="1:4">
      <c r="A28" s="3" t="s">
        <v>848</v>
      </c>
    </row>
    <row r="29" spans="1:4">
      <c r="A29" s="4" t="s">
        <v>371</v>
      </c>
      <c r="B29" s="5" t="n">
        <v>55</v>
      </c>
      <c r="C29" s="5" t="n">
        <v>69</v>
      </c>
      <c r="D29" s="5" t="n">
        <v>62</v>
      </c>
    </row>
    <row r="30" spans="1:4">
      <c r="A30" s="4" t="s">
        <v>849</v>
      </c>
      <c r="B30" s="5" t="n">
        <v>52</v>
      </c>
      <c r="C30" s="5" t="n">
        <v>85</v>
      </c>
      <c r="D30" s="5" t="n">
        <v>526</v>
      </c>
    </row>
    <row r="31" spans="1:4">
      <c r="A31" s="4" t="s">
        <v>850</v>
      </c>
      <c r="B31" s="5" t="n">
        <v>-79</v>
      </c>
      <c r="C31" s="5" t="n">
        <v>-57</v>
      </c>
      <c r="D31" s="5" t="n">
        <v>-148</v>
      </c>
    </row>
    <row r="32" spans="1:4">
      <c r="A32" s="4" t="s">
        <v>851</v>
      </c>
      <c r="B32" s="5" t="n">
        <v>-1</v>
      </c>
      <c r="C32" s="5" t="n">
        <v>-9</v>
      </c>
      <c r="D32" s="5" t="n">
        <v>-39</v>
      </c>
    </row>
    <row r="33" spans="1:4">
      <c r="A33" s="4" t="s">
        <v>852</v>
      </c>
      <c r="B33" s="5" t="n">
        <v>0</v>
      </c>
      <c r="C33" s="5" t="n">
        <v>-33</v>
      </c>
      <c r="D33" s="5" t="n">
        <v>-332</v>
      </c>
    </row>
    <row r="34" spans="1:4">
      <c r="A34" s="4" t="s">
        <v>373</v>
      </c>
      <c r="B34" s="5" t="n">
        <v>27</v>
      </c>
      <c r="C34" s="5" t="n">
        <v>55</v>
      </c>
      <c r="D34" s="5" t="n">
        <v>69</v>
      </c>
    </row>
    <row r="35" spans="1:4">
      <c r="A35" s="4" t="s">
        <v>856</v>
      </c>
    </row>
    <row r="36" spans="1:4">
      <c r="A36" s="3" t="s">
        <v>848</v>
      </c>
    </row>
    <row r="37" spans="1:4">
      <c r="A37" s="4" t="s">
        <v>371</v>
      </c>
      <c r="B37" s="5" t="n">
        <v>49</v>
      </c>
      <c r="C37" s="5" t="n">
        <v>67</v>
      </c>
      <c r="D37" s="5" t="n">
        <v>62</v>
      </c>
    </row>
    <row r="38" spans="1:4">
      <c r="A38" s="4" t="s">
        <v>849</v>
      </c>
      <c r="B38" s="5" t="n">
        <v>30</v>
      </c>
      <c r="C38" s="5" t="n">
        <v>27</v>
      </c>
      <c r="D38" s="5" t="n">
        <v>81</v>
      </c>
    </row>
    <row r="39" spans="1:4">
      <c r="A39" s="4" t="s">
        <v>850</v>
      </c>
      <c r="B39" s="5" t="n">
        <v>-56</v>
      </c>
      <c r="C39" s="5" t="n">
        <v>-45</v>
      </c>
      <c r="D39" s="5" t="n">
        <v>-76</v>
      </c>
    </row>
    <row r="40" spans="1:4">
      <c r="A40" s="4" t="s">
        <v>851</v>
      </c>
      <c r="B40" s="5" t="n">
        <v>0</v>
      </c>
      <c r="C40" s="5" t="n">
        <v>0</v>
      </c>
      <c r="D40" s="5" t="n">
        <v>0</v>
      </c>
    </row>
    <row r="41" spans="1:4">
      <c r="A41" s="4" t="s">
        <v>852</v>
      </c>
      <c r="B41" s="5" t="n">
        <v>0</v>
      </c>
      <c r="C41" s="5" t="n">
        <v>0</v>
      </c>
      <c r="D41" s="5" t="n">
        <v>0</v>
      </c>
    </row>
    <row r="42" spans="1:4">
      <c r="A42" s="4" t="s">
        <v>373</v>
      </c>
      <c r="B42" s="5" t="n">
        <v>23</v>
      </c>
      <c r="C42" s="5" t="n">
        <v>49</v>
      </c>
      <c r="D42" s="5" t="n">
        <v>67</v>
      </c>
    </row>
    <row r="43" spans="1:4">
      <c r="A43" s="4" t="s">
        <v>857</v>
      </c>
    </row>
    <row r="44" spans="1:4">
      <c r="A44" s="3" t="s">
        <v>848</v>
      </c>
    </row>
    <row r="45" spans="1:4">
      <c r="A45" s="4" t="s">
        <v>371</v>
      </c>
      <c r="B45" s="5" t="n">
        <v>6</v>
      </c>
      <c r="C45" s="5" t="n">
        <v>2</v>
      </c>
      <c r="D45" s="5" t="n">
        <v>0</v>
      </c>
    </row>
    <row r="46" spans="1:4">
      <c r="A46" s="4" t="s">
        <v>849</v>
      </c>
      <c r="B46" s="5" t="n">
        <v>22</v>
      </c>
      <c r="C46" s="5" t="n">
        <v>58</v>
      </c>
      <c r="D46" s="5" t="n">
        <v>445</v>
      </c>
    </row>
    <row r="47" spans="1:4">
      <c r="A47" s="4" t="s">
        <v>850</v>
      </c>
      <c r="B47" s="5" t="n">
        <v>-23</v>
      </c>
      <c r="C47" s="5" t="n">
        <v>-12</v>
      </c>
      <c r="D47" s="5" t="n">
        <v>-72</v>
      </c>
    </row>
    <row r="48" spans="1:4">
      <c r="A48" s="4" t="s">
        <v>851</v>
      </c>
      <c r="B48" s="5" t="n">
        <v>-1</v>
      </c>
      <c r="C48" s="5" t="n">
        <v>-9</v>
      </c>
      <c r="D48" s="5" t="n">
        <v>-39</v>
      </c>
    </row>
    <row r="49" spans="1:4">
      <c r="A49" s="4" t="s">
        <v>852</v>
      </c>
      <c r="B49" s="5" t="n">
        <v>0</v>
      </c>
      <c r="C49" s="5" t="n">
        <v>-33</v>
      </c>
      <c r="D49" s="5" t="n">
        <v>-332</v>
      </c>
    </row>
    <row r="50" spans="1:4">
      <c r="A50" s="4" t="s">
        <v>373</v>
      </c>
      <c r="B50" s="6" t="n">
        <v>4</v>
      </c>
      <c r="C50" s="6" t="n">
        <v>6</v>
      </c>
      <c r="D50"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29</v>
      </c>
    </row>
    <row r="3" spans="1:2">
      <c r="A3" s="3" t="s">
        <v>859</v>
      </c>
    </row>
    <row r="4" spans="1:2">
      <c r="A4" s="4" t="s">
        <v>860</v>
      </c>
      <c r="B4" s="6" t="n">
        <v>214</v>
      </c>
    </row>
    <row r="5" spans="1:2">
      <c r="A5" s="4" t="s">
        <v>861</v>
      </c>
    </row>
    <row r="6" spans="1:2">
      <c r="A6" s="3" t="s">
        <v>859</v>
      </c>
    </row>
    <row r="7" spans="1:2">
      <c r="A7" s="4" t="s">
        <v>862</v>
      </c>
      <c r="B7" s="5" t="n">
        <v>-81</v>
      </c>
    </row>
    <row r="8" spans="1:2">
      <c r="A8" s="4" t="s">
        <v>863</v>
      </c>
    </row>
    <row r="9" spans="1:2">
      <c r="A9" s="3" t="s">
        <v>859</v>
      </c>
    </row>
    <row r="10" spans="1:2">
      <c r="A10" s="4" t="s">
        <v>864</v>
      </c>
      <c r="B10" s="5" t="n">
        <v>13</v>
      </c>
    </row>
    <row r="11" spans="1:2">
      <c r="A11" s="4" t="s">
        <v>865</v>
      </c>
    </row>
    <row r="12" spans="1:2">
      <c r="A12" s="3" t="s">
        <v>859</v>
      </c>
    </row>
    <row r="13" spans="1:2">
      <c r="A13" s="4" t="s">
        <v>864</v>
      </c>
      <c r="B13" s="6" t="n">
        <v>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867</v>
      </c>
    </row>
    <row r="3" spans="1:3">
      <c r="A3" s="4" t="s">
        <v>868</v>
      </c>
      <c r="B3" s="6" t="n">
        <v>19475</v>
      </c>
      <c r="C3" s="6" t="n">
        <v>7811</v>
      </c>
    </row>
    <row r="4" spans="1:3">
      <c r="A4" s="4" t="s">
        <v>869</v>
      </c>
      <c r="B4" s="5" t="n">
        <v>3073</v>
      </c>
      <c r="C4" s="5" t="n">
        <v>1986</v>
      </c>
    </row>
    <row r="5" spans="1:3">
      <c r="A5" s="4" t="s">
        <v>870</v>
      </c>
      <c r="B5" s="5" t="n">
        <v>39</v>
      </c>
      <c r="C5" s="5" t="n">
        <v>69</v>
      </c>
    </row>
    <row r="6" spans="1:3">
      <c r="A6" s="4" t="s">
        <v>871</v>
      </c>
    </row>
    <row r="7" spans="1:3">
      <c r="A7" s="3" t="s">
        <v>867</v>
      </c>
    </row>
    <row r="8" spans="1:3">
      <c r="A8" s="4" t="s">
        <v>870</v>
      </c>
      <c r="B8" s="5" t="n">
        <v>37</v>
      </c>
      <c r="C8" s="5" t="n">
        <v>67</v>
      </c>
    </row>
    <row r="9" spans="1:3">
      <c r="A9" s="4" t="s">
        <v>872</v>
      </c>
    </row>
    <row r="10" spans="1:3">
      <c r="A10" s="3" t="s">
        <v>867</v>
      </c>
    </row>
    <row r="11" spans="1:3">
      <c r="A11" s="4" t="s">
        <v>870</v>
      </c>
      <c r="B11" s="5" t="n">
        <v>2</v>
      </c>
      <c r="C11" s="5" t="n">
        <v>2</v>
      </c>
    </row>
    <row r="12" spans="1:3">
      <c r="A12" s="4" t="s">
        <v>827</v>
      </c>
    </row>
    <row r="13" spans="1:3">
      <c r="A13" s="3" t="s">
        <v>867</v>
      </c>
    </row>
    <row r="14" spans="1:3">
      <c r="A14" s="4" t="s">
        <v>868</v>
      </c>
      <c r="B14" s="5" t="n">
        <v>13966</v>
      </c>
      <c r="C14" s="5" t="n">
        <v>3508</v>
      </c>
    </row>
    <row r="15" spans="1:3">
      <c r="A15" s="4" t="s">
        <v>869</v>
      </c>
      <c r="B15" s="5" t="n">
        <v>1782</v>
      </c>
      <c r="C15" s="5" t="n">
        <v>1029</v>
      </c>
    </row>
    <row r="16" spans="1:3">
      <c r="A16" s="4" t="s">
        <v>828</v>
      </c>
    </row>
    <row r="17" spans="1:3">
      <c r="A17" s="3" t="s">
        <v>867</v>
      </c>
    </row>
    <row r="18" spans="1:3">
      <c r="A18" s="4" t="s">
        <v>868</v>
      </c>
      <c r="B18" s="5" t="n">
        <v>4584</v>
      </c>
      <c r="C18" s="5" t="n">
        <v>3393</v>
      </c>
    </row>
    <row r="19" spans="1:3">
      <c r="A19" s="4" t="s">
        <v>869</v>
      </c>
      <c r="B19" s="5" t="n">
        <v>861</v>
      </c>
      <c r="C19" s="5" t="n">
        <v>564</v>
      </c>
    </row>
    <row r="20" spans="1:3">
      <c r="A20" s="4" t="s">
        <v>873</v>
      </c>
    </row>
    <row r="21" spans="1:3">
      <c r="A21" s="3" t="s">
        <v>867</v>
      </c>
    </row>
    <row r="22" spans="1:3">
      <c r="A22" s="4" t="s">
        <v>868</v>
      </c>
      <c r="B22" s="5" t="n">
        <v>121</v>
      </c>
      <c r="C22" s="5" t="n">
        <v>131</v>
      </c>
    </row>
    <row r="23" spans="1:3">
      <c r="A23" s="4" t="s">
        <v>869</v>
      </c>
      <c r="B23" s="5" t="n">
        <v>58</v>
      </c>
      <c r="C23" s="5" t="n">
        <v>54</v>
      </c>
    </row>
    <row r="24" spans="1:3">
      <c r="A24" s="4" t="s">
        <v>872</v>
      </c>
    </row>
    <row r="25" spans="1:3">
      <c r="A25" s="3" t="s">
        <v>867</v>
      </c>
    </row>
    <row r="26" spans="1:3">
      <c r="A26" s="4" t="s">
        <v>868</v>
      </c>
      <c r="B26" s="5" t="n">
        <v>407</v>
      </c>
      <c r="C26" s="5" t="n">
        <v>408</v>
      </c>
    </row>
    <row r="27" spans="1:3">
      <c r="A27" s="4" t="s">
        <v>869</v>
      </c>
      <c r="B27" s="5" t="n">
        <v>84</v>
      </c>
      <c r="C27" s="5" t="n">
        <v>65</v>
      </c>
    </row>
    <row r="28" spans="1:3">
      <c r="A28" s="4" t="s">
        <v>874</v>
      </c>
    </row>
    <row r="29" spans="1:3">
      <c r="A29" s="3" t="s">
        <v>867</v>
      </c>
    </row>
    <row r="30" spans="1:3">
      <c r="A30" s="4" t="s">
        <v>868</v>
      </c>
      <c r="B30" s="5" t="n">
        <v>397</v>
      </c>
      <c r="C30" s="5" t="n">
        <v>370</v>
      </c>
    </row>
    <row r="31" spans="1:3">
      <c r="A31" s="4" t="s">
        <v>869</v>
      </c>
      <c r="B31" s="6" t="n">
        <v>288</v>
      </c>
      <c r="C31" s="6" t="n">
        <v>2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5</v>
      </c>
      <c r="B1" s="2" t="s">
        <v>1</v>
      </c>
    </row>
    <row r="2" spans="1:4">
      <c r="B2" s="2" t="s">
        <v>2</v>
      </c>
      <c r="C2" s="2" t="s">
        <v>33</v>
      </c>
      <c r="D2" s="2" t="s">
        <v>34</v>
      </c>
    </row>
    <row r="3" spans="1:4">
      <c r="A3" s="3" t="s">
        <v>178</v>
      </c>
    </row>
    <row r="4" spans="1:4">
      <c r="A4" s="4" t="s">
        <v>876</v>
      </c>
      <c r="B4" s="6" t="n">
        <v>1255</v>
      </c>
      <c r="C4" s="6" t="n">
        <v>533</v>
      </c>
      <c r="D4" s="6" t="n">
        <v>552</v>
      </c>
    </row>
    <row r="5" spans="1:4">
      <c r="A5" s="4" t="s">
        <v>877</v>
      </c>
      <c r="B5" s="5" t="n">
        <v>1472</v>
      </c>
    </row>
    <row r="6" spans="1:4">
      <c r="A6" s="4" t="s">
        <v>878</v>
      </c>
      <c r="B6" s="5" t="n">
        <v>1350</v>
      </c>
    </row>
    <row r="7" spans="1:4">
      <c r="A7" s="4" t="s">
        <v>879</v>
      </c>
      <c r="B7" s="5" t="n">
        <v>1347</v>
      </c>
    </row>
    <row r="8" spans="1:4">
      <c r="A8" s="4" t="s">
        <v>880</v>
      </c>
      <c r="B8" s="5" t="n">
        <v>1338</v>
      </c>
    </row>
    <row r="9" spans="1:4">
      <c r="A9" s="4" t="s">
        <v>881</v>
      </c>
      <c r="B9" s="6" t="n">
        <v>13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3</v>
      </c>
    </row>
    <row r="3" spans="1:3">
      <c r="A3" s="3" t="s">
        <v>883</v>
      </c>
    </row>
    <row r="4" spans="1:3">
      <c r="A4" s="4" t="s">
        <v>884</v>
      </c>
      <c r="B4" s="6" t="n">
        <v>7563</v>
      </c>
      <c r="C4" s="6" t="n">
        <v>7419</v>
      </c>
    </row>
    <row r="5" spans="1:3">
      <c r="A5" s="4" t="s">
        <v>885</v>
      </c>
      <c r="B5" s="5" t="n">
        <v>15217</v>
      </c>
      <c r="C5" s="5" t="n">
        <v>143</v>
      </c>
    </row>
    <row r="6" spans="1:3">
      <c r="A6" s="4" t="s">
        <v>886</v>
      </c>
      <c r="B6" s="5" t="n">
        <v>-116</v>
      </c>
      <c r="C6" s="5" t="n">
        <v>-25</v>
      </c>
    </row>
    <row r="7" spans="1:3">
      <c r="A7" s="4" t="s">
        <v>887</v>
      </c>
      <c r="B7" s="5" t="n">
        <v>0</v>
      </c>
    </row>
    <row r="8" spans="1:3">
      <c r="A8" s="4" t="s">
        <v>888</v>
      </c>
      <c r="B8" s="5" t="n">
        <v>959</v>
      </c>
      <c r="C8" s="5" t="n">
        <v>4</v>
      </c>
    </row>
    <row r="9" spans="1:3">
      <c r="A9" s="4" t="s">
        <v>889</v>
      </c>
      <c r="B9" s="5" t="n">
        <v>-24</v>
      </c>
      <c r="C9" s="5" t="n">
        <v>22</v>
      </c>
    </row>
    <row r="10" spans="1:3">
      <c r="A10" s="4" t="s">
        <v>890</v>
      </c>
      <c r="B10" s="5" t="n">
        <v>23600</v>
      </c>
      <c r="C10" s="5" t="n">
        <v>7563</v>
      </c>
    </row>
    <row r="11" spans="1:3">
      <c r="A11" s="4" t="s">
        <v>469</v>
      </c>
    </row>
    <row r="12" spans="1:3">
      <c r="A12" s="3" t="s">
        <v>883</v>
      </c>
    </row>
    <row r="13" spans="1:3">
      <c r="A13" s="4" t="s">
        <v>884</v>
      </c>
      <c r="B13" s="5" t="n">
        <v>6802</v>
      </c>
      <c r="C13" s="5" t="n">
        <v>6688</v>
      </c>
    </row>
    <row r="14" spans="1:3">
      <c r="A14" s="4" t="s">
        <v>885</v>
      </c>
      <c r="B14" s="5" t="n">
        <v>3923</v>
      </c>
      <c r="C14" s="5" t="n">
        <v>119</v>
      </c>
    </row>
    <row r="15" spans="1:3">
      <c r="A15" s="4" t="s">
        <v>886</v>
      </c>
      <c r="B15" s="5" t="n">
        <v>0</v>
      </c>
      <c r="C15" s="5" t="n">
        <v>-25</v>
      </c>
    </row>
    <row r="16" spans="1:3">
      <c r="A16" s="4" t="s">
        <v>887</v>
      </c>
      <c r="B16" s="5" t="n">
        <v>-877</v>
      </c>
    </row>
    <row r="17" spans="1:3">
      <c r="A17" s="4" t="s">
        <v>888</v>
      </c>
      <c r="B17" s="5" t="n">
        <v>228</v>
      </c>
      <c r="C17" s="5" t="n">
        <v>4</v>
      </c>
    </row>
    <row r="18" spans="1:3">
      <c r="A18" s="4" t="s">
        <v>889</v>
      </c>
      <c r="B18" s="5" t="n">
        <v>-22</v>
      </c>
      <c r="C18" s="5" t="n">
        <v>16</v>
      </c>
    </row>
    <row r="19" spans="1:3">
      <c r="A19" s="4" t="s">
        <v>890</v>
      </c>
      <c r="B19" s="5" t="n">
        <v>10054</v>
      </c>
      <c r="C19" s="5" t="n">
        <v>6802</v>
      </c>
    </row>
    <row r="20" spans="1:3">
      <c r="A20" s="4" t="s">
        <v>471</v>
      </c>
    </row>
    <row r="21" spans="1:3">
      <c r="A21" s="3" t="s">
        <v>883</v>
      </c>
    </row>
    <row r="22" spans="1:3">
      <c r="A22" s="4" t="s">
        <v>884</v>
      </c>
      <c r="B22" s="5" t="n">
        <v>761</v>
      </c>
      <c r="C22" s="5" t="n">
        <v>731</v>
      </c>
    </row>
    <row r="23" spans="1:3">
      <c r="A23" s="4" t="s">
        <v>885</v>
      </c>
      <c r="B23" s="5" t="n">
        <v>76</v>
      </c>
      <c r="C23" s="5" t="n">
        <v>24</v>
      </c>
    </row>
    <row r="24" spans="1:3">
      <c r="A24" s="4" t="s">
        <v>886</v>
      </c>
      <c r="B24" s="5" t="n">
        <v>-59</v>
      </c>
      <c r="C24" s="5" t="n">
        <v>0</v>
      </c>
    </row>
    <row r="25" spans="1:3">
      <c r="A25" s="4" t="s">
        <v>887</v>
      </c>
      <c r="B25" s="5" t="n">
        <v>0</v>
      </c>
    </row>
    <row r="26" spans="1:3">
      <c r="A26" s="4" t="s">
        <v>888</v>
      </c>
      <c r="B26" s="5" t="n">
        <v>-2</v>
      </c>
      <c r="C26" s="5" t="n">
        <v>0</v>
      </c>
    </row>
    <row r="27" spans="1:3">
      <c r="A27" s="4" t="s">
        <v>889</v>
      </c>
      <c r="B27" s="5" t="n">
        <v>-2</v>
      </c>
      <c r="C27" s="5" t="n">
        <v>6</v>
      </c>
    </row>
    <row r="28" spans="1:3">
      <c r="A28" s="4" t="s">
        <v>890</v>
      </c>
      <c r="B28" s="5" t="n">
        <v>775</v>
      </c>
      <c r="C28" s="5" t="n">
        <v>761</v>
      </c>
    </row>
    <row r="29" spans="1:3">
      <c r="A29" s="4" t="s">
        <v>891</v>
      </c>
    </row>
    <row r="30" spans="1:3">
      <c r="A30" s="3" t="s">
        <v>883</v>
      </c>
    </row>
    <row r="31" spans="1:3">
      <c r="A31" s="4" t="s">
        <v>884</v>
      </c>
      <c r="B31" s="5" t="n">
        <v>0</v>
      </c>
      <c r="C31" s="5" t="n">
        <v>0</v>
      </c>
    </row>
    <row r="32" spans="1:3">
      <c r="A32" s="4" t="s">
        <v>885</v>
      </c>
      <c r="B32" s="5" t="n">
        <v>11218</v>
      </c>
      <c r="C32" s="5" t="n">
        <v>0</v>
      </c>
    </row>
    <row r="33" spans="1:3">
      <c r="A33" s="4" t="s">
        <v>886</v>
      </c>
      <c r="B33" s="5" t="n">
        <v>-57</v>
      </c>
      <c r="C33" s="5" t="n">
        <v>0</v>
      </c>
    </row>
    <row r="34" spans="1:3">
      <c r="A34" s="4" t="s">
        <v>887</v>
      </c>
      <c r="B34" s="5" t="n">
        <v>877</v>
      </c>
    </row>
    <row r="35" spans="1:3">
      <c r="A35" s="4" t="s">
        <v>888</v>
      </c>
      <c r="B35" s="5" t="n">
        <v>732</v>
      </c>
      <c r="C35" s="5" t="n">
        <v>0</v>
      </c>
    </row>
    <row r="36" spans="1:3">
      <c r="A36" s="4" t="s">
        <v>889</v>
      </c>
      <c r="B36" s="5" t="n">
        <v>0</v>
      </c>
      <c r="C36" s="5" t="n">
        <v>0</v>
      </c>
    </row>
    <row r="37" spans="1:3">
      <c r="A37" s="4" t="s">
        <v>890</v>
      </c>
      <c r="B37" s="6" t="n">
        <v>12771</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3</v>
      </c>
    </row>
    <row r="3" spans="1:3">
      <c r="A3" s="3" t="s">
        <v>893</v>
      </c>
    </row>
    <row r="4" spans="1:3">
      <c r="A4" s="4" t="s">
        <v>894</v>
      </c>
      <c r="B4" s="6" t="n">
        <v>81000000</v>
      </c>
      <c r="C4" s="6" t="n">
        <v>-159000000</v>
      </c>
    </row>
    <row r="5" spans="1:3">
      <c r="A5" s="4" t="s">
        <v>895</v>
      </c>
      <c r="B5" s="5" t="n">
        <v>6000000</v>
      </c>
    </row>
    <row r="6" spans="1:3">
      <c r="A6" s="4" t="s">
        <v>896</v>
      </c>
    </row>
    <row r="7" spans="1:3">
      <c r="A7" s="3" t="s">
        <v>893</v>
      </c>
    </row>
    <row r="8" spans="1:3">
      <c r="A8" s="4" t="s">
        <v>897</v>
      </c>
      <c r="B8" s="5" t="n">
        <v>3100000000</v>
      </c>
      <c r="C8" s="5" t="n">
        <v>2500000000</v>
      </c>
    </row>
    <row r="9" spans="1:3">
      <c r="A9" s="4" t="s">
        <v>898</v>
      </c>
    </row>
    <row r="10" spans="1:3">
      <c r="A10" s="3" t="s">
        <v>893</v>
      </c>
    </row>
    <row r="11" spans="1:3">
      <c r="A11" s="4" t="s">
        <v>897</v>
      </c>
      <c r="B11" s="5" t="n">
        <v>1200000000</v>
      </c>
      <c r="C11" s="5" t="n">
        <v>375000000</v>
      </c>
    </row>
    <row r="12" spans="1:3">
      <c r="A12" s="4" t="s">
        <v>899</v>
      </c>
    </row>
    <row r="13" spans="1:3">
      <c r="A13" s="3" t="s">
        <v>893</v>
      </c>
    </row>
    <row r="14" spans="1:3">
      <c r="A14" s="4" t="s">
        <v>897</v>
      </c>
      <c r="B14" s="5" t="n">
        <v>0</v>
      </c>
      <c r="C14" s="6" t="n">
        <v>0</v>
      </c>
    </row>
    <row r="15" spans="1:3">
      <c r="A15" s="4" t="s">
        <v>900</v>
      </c>
    </row>
    <row r="16" spans="1:3">
      <c r="A16" s="3" t="s">
        <v>893</v>
      </c>
    </row>
    <row r="17" spans="1:3">
      <c r="A17" s="4" t="s">
        <v>897</v>
      </c>
      <c r="B17" s="5" t="n">
        <v>2700000000</v>
      </c>
    </row>
    <row r="18" spans="1:3">
      <c r="A18" s="4" t="s">
        <v>901</v>
      </c>
    </row>
    <row r="19" spans="1:3">
      <c r="A19" s="3" t="s">
        <v>893</v>
      </c>
    </row>
    <row r="20" spans="1:3">
      <c r="A20" s="4" t="s">
        <v>897</v>
      </c>
      <c r="B20" s="6" t="n">
        <v>324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4</v>
      </c>
      <c r="D2" s="2" t="s">
        <v>33</v>
      </c>
    </row>
    <row r="3" spans="1:4">
      <c r="A3" s="3" t="s">
        <v>903</v>
      </c>
    </row>
    <row r="4" spans="1:4">
      <c r="A4" s="4" t="s">
        <v>904</v>
      </c>
      <c r="B4" s="6" t="n">
        <v>228</v>
      </c>
      <c r="D4" s="6" t="n">
        <v>2026</v>
      </c>
    </row>
    <row r="5" spans="1:4">
      <c r="A5" s="4" t="s">
        <v>905</v>
      </c>
      <c r="B5" s="5" t="n">
        <v>913</v>
      </c>
      <c r="D5" s="5" t="n">
        <v>12153</v>
      </c>
    </row>
    <row r="6" spans="1:4">
      <c r="A6" s="4" t="s">
        <v>906</v>
      </c>
      <c r="B6" s="5" t="n">
        <v>18800</v>
      </c>
      <c r="D6" s="5" t="n">
        <v>19200</v>
      </c>
    </row>
    <row r="7" spans="1:4">
      <c r="A7" s="4" t="s">
        <v>907</v>
      </c>
      <c r="B7" s="6" t="n">
        <v>1893</v>
      </c>
      <c r="D7" s="6" t="n">
        <v>206</v>
      </c>
    </row>
    <row r="8" spans="1:4">
      <c r="A8" s="4" t="s">
        <v>462</v>
      </c>
      <c r="C8" s="6" t="n">
        <v>214</v>
      </c>
    </row>
    <row r="9" spans="1:4">
      <c r="A9" s="4" t="s">
        <v>337</v>
      </c>
    </row>
    <row r="10" spans="1:4">
      <c r="A10" s="3" t="s">
        <v>903</v>
      </c>
    </row>
    <row r="11" spans="1:4">
      <c r="A11" s="4" t="s">
        <v>338</v>
      </c>
      <c r="B11" s="4" t="s">
        <v>339</v>
      </c>
    </row>
    <row r="12" spans="1:4">
      <c r="A12" s="4" t="s">
        <v>353</v>
      </c>
    </row>
    <row r="13" spans="1:4">
      <c r="A13" s="3" t="s">
        <v>903</v>
      </c>
    </row>
    <row r="14" spans="1:4">
      <c r="A14" s="4" t="s">
        <v>338</v>
      </c>
      <c r="B14" s="4" t="s">
        <v>346</v>
      </c>
    </row>
    <row r="15" spans="1:4">
      <c r="A15" s="4" t="s">
        <v>861</v>
      </c>
    </row>
    <row r="16" spans="1:4">
      <c r="A16" s="3" t="s">
        <v>903</v>
      </c>
    </row>
    <row r="17" spans="1:4">
      <c r="A17" s="4" t="s">
        <v>862</v>
      </c>
      <c r="C17" s="6" t="n">
        <v>81</v>
      </c>
    </row>
    <row r="18" spans="1:4">
      <c r="A18" s="4" t="s">
        <v>469</v>
      </c>
    </row>
    <row r="19" spans="1:4">
      <c r="A19" s="3" t="s">
        <v>903</v>
      </c>
    </row>
    <row r="20" spans="1:4">
      <c r="A20" s="4" t="s">
        <v>462</v>
      </c>
      <c r="B20" s="6" t="n">
        <v>58</v>
      </c>
    </row>
    <row r="21" spans="1:4">
      <c r="A21" s="4" t="s">
        <v>471</v>
      </c>
    </row>
    <row r="22" spans="1:4">
      <c r="A22" s="3" t="s">
        <v>903</v>
      </c>
    </row>
    <row r="23" spans="1:4">
      <c r="A23" s="4" t="s">
        <v>472</v>
      </c>
      <c r="B23" s="6" t="n">
        <v>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08</v>
      </c>
      <c r="B1" s="2" t="s">
        <v>2</v>
      </c>
      <c r="C1" s="2" t="s">
        <v>4</v>
      </c>
      <c r="D1" s="2" t="s">
        <v>33</v>
      </c>
      <c r="E1" s="2" t="s">
        <v>367</v>
      </c>
    </row>
    <row r="2" spans="1:5">
      <c r="A2" s="3" t="s">
        <v>909</v>
      </c>
    </row>
    <row r="3" spans="1:5">
      <c r="A3" s="4" t="s">
        <v>910</v>
      </c>
      <c r="B3" s="6" t="n">
        <v>10</v>
      </c>
      <c r="D3" s="6" t="n">
        <v>3</v>
      </c>
    </row>
    <row r="4" spans="1:5">
      <c r="A4" s="4" t="s">
        <v>81</v>
      </c>
      <c r="B4" s="6" t="n">
        <v>2601</v>
      </c>
      <c r="D4" s="5" t="n">
        <v>203</v>
      </c>
    </row>
    <row r="5" spans="1:5">
      <c r="A5" s="4" t="s">
        <v>911</v>
      </c>
    </row>
    <row r="6" spans="1:5">
      <c r="A6" s="3" t="s">
        <v>909</v>
      </c>
    </row>
    <row r="7" spans="1:5">
      <c r="A7" s="4" t="s">
        <v>912</v>
      </c>
      <c r="B7" s="4" t="s">
        <v>913</v>
      </c>
    </row>
    <row r="8" spans="1:5">
      <c r="A8" s="4" t="s">
        <v>914</v>
      </c>
      <c r="B8" s="6" t="n">
        <v>724</v>
      </c>
      <c r="D8" s="5" t="n">
        <v>0</v>
      </c>
    </row>
    <row r="9" spans="1:5">
      <c r="A9" s="4" t="s">
        <v>915</v>
      </c>
    </row>
    <row r="10" spans="1:5">
      <c r="A10" s="3" t="s">
        <v>909</v>
      </c>
    </row>
    <row r="11" spans="1:5">
      <c r="A11" s="4" t="s">
        <v>912</v>
      </c>
      <c r="B11" s="4" t="s">
        <v>916</v>
      </c>
      <c r="C11" s="4" t="s">
        <v>916</v>
      </c>
      <c r="E11" s="4" t="s">
        <v>916</v>
      </c>
    </row>
    <row r="12" spans="1:5">
      <c r="A12" s="4" t="s">
        <v>914</v>
      </c>
      <c r="B12" s="6" t="n">
        <v>1157</v>
      </c>
      <c r="D12" s="5" t="n">
        <v>0</v>
      </c>
    </row>
    <row r="13" spans="1:5">
      <c r="A13" s="4" t="s">
        <v>917</v>
      </c>
    </row>
    <row r="14" spans="1:5">
      <c r="A14" s="3" t="s">
        <v>909</v>
      </c>
    </row>
    <row r="15" spans="1:5">
      <c r="A15" s="4" t="s">
        <v>912</v>
      </c>
      <c r="B15" s="4" t="s">
        <v>918</v>
      </c>
    </row>
    <row r="16" spans="1:5">
      <c r="A16" s="4" t="s">
        <v>914</v>
      </c>
      <c r="B16" s="6" t="n">
        <v>0</v>
      </c>
      <c r="D16" s="5" t="n">
        <v>200</v>
      </c>
    </row>
    <row r="17" spans="1:5">
      <c r="A17" s="4" t="s">
        <v>919</v>
      </c>
    </row>
    <row r="18" spans="1:5">
      <c r="A18" s="3" t="s">
        <v>909</v>
      </c>
    </row>
    <row r="19" spans="1:5">
      <c r="A19" s="4" t="s">
        <v>920</v>
      </c>
      <c r="B19" s="6" t="n">
        <v>710</v>
      </c>
      <c r="D1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921</v>
      </c>
      <c r="B1" s="2" t="s">
        <v>401</v>
      </c>
      <c r="E1" s="2" t="s">
        <v>364</v>
      </c>
      <c r="H1" s="2" t="s">
        <v>1</v>
      </c>
    </row>
    <row r="2" spans="1:16">
      <c r="B2" s="2" t="s">
        <v>922</v>
      </c>
      <c r="C2" s="2" t="s">
        <v>923</v>
      </c>
      <c r="D2" s="2" t="s">
        <v>426</v>
      </c>
      <c r="E2" s="2" t="s">
        <v>924</v>
      </c>
      <c r="F2" s="2" t="s">
        <v>925</v>
      </c>
      <c r="G2" s="2" t="s">
        <v>923</v>
      </c>
      <c r="H2" s="2" t="s">
        <v>427</v>
      </c>
      <c r="I2" s="2" t="s">
        <v>428</v>
      </c>
      <c r="J2" s="2" t="s">
        <v>429</v>
      </c>
      <c r="K2" s="2" t="s">
        <v>926</v>
      </c>
      <c r="L2" s="2" t="s">
        <v>927</v>
      </c>
      <c r="M2" s="2" t="s">
        <v>928</v>
      </c>
      <c r="N2" s="2" t="s">
        <v>929</v>
      </c>
      <c r="O2" s="2" t="s">
        <v>930</v>
      </c>
      <c r="P2" s="2" t="s">
        <v>931</v>
      </c>
    </row>
    <row r="3" spans="1:16">
      <c r="A3" s="3" t="s">
        <v>932</v>
      </c>
    </row>
    <row r="4" spans="1:16">
      <c r="A4" s="4" t="s">
        <v>933</v>
      </c>
      <c r="H4" s="4" t="s">
        <v>934</v>
      </c>
      <c r="I4" s="4" t="s">
        <v>918</v>
      </c>
    </row>
    <row r="5" spans="1:16">
      <c r="A5" s="4" t="s">
        <v>935</v>
      </c>
      <c r="H5" s="6" t="n">
        <v>3300000000</v>
      </c>
    </row>
    <row r="6" spans="1:16">
      <c r="A6" s="4" t="s">
        <v>936</v>
      </c>
      <c r="H6" s="5" t="n">
        <v>2800000000</v>
      </c>
    </row>
    <row r="7" spans="1:16">
      <c r="A7" s="4" t="s">
        <v>937</v>
      </c>
      <c r="H7" s="5" t="n">
        <v>2300000000</v>
      </c>
    </row>
    <row r="8" spans="1:16">
      <c r="A8" s="4" t="s">
        <v>938</v>
      </c>
      <c r="H8" s="5" t="n">
        <v>3800000000</v>
      </c>
    </row>
    <row r="9" spans="1:16">
      <c r="A9" s="4" t="s">
        <v>939</v>
      </c>
      <c r="H9" s="5" t="n">
        <v>1700000000</v>
      </c>
    </row>
    <row r="10" spans="1:16">
      <c r="A10" s="4" t="s">
        <v>940</v>
      </c>
      <c r="H10" s="5" t="n">
        <v>100000000</v>
      </c>
    </row>
    <row r="11" spans="1:16">
      <c r="A11" s="4" t="s">
        <v>941</v>
      </c>
      <c r="H11" s="5" t="n">
        <v>500000000</v>
      </c>
    </row>
    <row r="12" spans="1:16">
      <c r="A12" s="4" t="s">
        <v>942</v>
      </c>
      <c r="H12" s="5" t="n">
        <v>2750000000</v>
      </c>
    </row>
    <row r="13" spans="1:16">
      <c r="A13" s="4" t="s">
        <v>943</v>
      </c>
      <c r="C13" s="6" t="n">
        <v>1717000000</v>
      </c>
      <c r="D13" s="6" t="n">
        <v>1689000000</v>
      </c>
      <c r="E13" s="6" t="n">
        <v>539000000</v>
      </c>
      <c r="F13" s="6" t="n">
        <v>461000000</v>
      </c>
      <c r="G13" s="6" t="n">
        <v>1717000000</v>
      </c>
    </row>
    <row r="14" spans="1:16">
      <c r="A14" s="4" t="s">
        <v>944</v>
      </c>
      <c r="C14" s="5" t="n">
        <v>1776000000</v>
      </c>
      <c r="D14" s="5" t="n">
        <v>1764000000</v>
      </c>
      <c r="E14" s="5" t="n">
        <v>559000000</v>
      </c>
      <c r="F14" s="5" t="n">
        <v>465000000</v>
      </c>
      <c r="G14" s="6" t="n">
        <v>1776000000</v>
      </c>
    </row>
    <row r="15" spans="1:16">
      <c r="A15" s="4" t="s">
        <v>87</v>
      </c>
      <c r="H15" s="5" t="n">
        <v>18894000000</v>
      </c>
      <c r="I15" s="6" t="n">
        <v>18667000000</v>
      </c>
    </row>
    <row r="16" spans="1:16">
      <c r="A16" s="4" t="s">
        <v>945</v>
      </c>
      <c r="C16" s="6" t="n">
        <v>31000000</v>
      </c>
      <c r="D16" s="6" t="n">
        <v>42000000</v>
      </c>
      <c r="E16" s="5" t="n">
        <v>3000000</v>
      </c>
      <c r="F16" s="5" t="n">
        <v>13000000</v>
      </c>
      <c r="H16" s="6" t="n">
        <v>-16000000</v>
      </c>
      <c r="I16" s="5" t="n">
        <v>-73000000</v>
      </c>
      <c r="J16" s="6" t="n">
        <v>0</v>
      </c>
    </row>
    <row r="17" spans="1:16">
      <c r="A17" s="4" t="s">
        <v>946</v>
      </c>
    </row>
    <row r="18" spans="1:16">
      <c r="A18" s="3" t="s">
        <v>932</v>
      </c>
    </row>
    <row r="19" spans="1:16">
      <c r="A19" s="4" t="s">
        <v>87</v>
      </c>
      <c r="F19" s="6" t="n">
        <v>452000000</v>
      </c>
    </row>
    <row r="20" spans="1:16">
      <c r="A20" s="4" t="s">
        <v>947</v>
      </c>
    </row>
    <row r="21" spans="1:16">
      <c r="A21" s="3" t="s">
        <v>932</v>
      </c>
    </row>
    <row r="22" spans="1:16">
      <c r="A22" s="4" t="s">
        <v>912</v>
      </c>
      <c r="D22" s="4" t="s">
        <v>948</v>
      </c>
      <c r="H22" s="4" t="s">
        <v>948</v>
      </c>
      <c r="P22" s="4" t="s">
        <v>948</v>
      </c>
    </row>
    <row r="23" spans="1:16">
      <c r="A23" s="4" t="s">
        <v>87</v>
      </c>
      <c r="H23" s="6" t="n">
        <v>576000000</v>
      </c>
      <c r="I23" s="5" t="n">
        <v>586000000</v>
      </c>
    </row>
    <row r="24" spans="1:16">
      <c r="A24" s="4" t="s">
        <v>949</v>
      </c>
    </row>
    <row r="25" spans="1:16">
      <c r="A25" s="3" t="s">
        <v>932</v>
      </c>
    </row>
    <row r="26" spans="1:16">
      <c r="A26" s="4" t="s">
        <v>912</v>
      </c>
      <c r="D26" s="4" t="s">
        <v>950</v>
      </c>
      <c r="H26" s="4" t="s">
        <v>950</v>
      </c>
      <c r="P26" s="4" t="s">
        <v>950</v>
      </c>
    </row>
    <row r="27" spans="1:16">
      <c r="A27" s="4" t="s">
        <v>87</v>
      </c>
      <c r="H27" s="6" t="n">
        <v>575000000</v>
      </c>
      <c r="I27" s="5" t="n">
        <v>585000000</v>
      </c>
    </row>
    <row r="28" spans="1:16">
      <c r="A28" s="4" t="s">
        <v>915</v>
      </c>
    </row>
    <row r="29" spans="1:16">
      <c r="A29" s="3" t="s">
        <v>932</v>
      </c>
    </row>
    <row r="30" spans="1:16">
      <c r="A30" s="4" t="s">
        <v>912</v>
      </c>
      <c r="C30" s="4" t="s">
        <v>916</v>
      </c>
      <c r="F30" s="4" t="s">
        <v>916</v>
      </c>
      <c r="G30" s="4" t="s">
        <v>916</v>
      </c>
      <c r="H30" s="4" t="s">
        <v>916</v>
      </c>
      <c r="M30" s="4" t="s">
        <v>916</v>
      </c>
      <c r="O30" s="4" t="s">
        <v>916</v>
      </c>
    </row>
    <row r="31" spans="1:16">
      <c r="A31" s="4" t="s">
        <v>87</v>
      </c>
      <c r="H31" s="6" t="n">
        <v>0</v>
      </c>
      <c r="I31" s="5" t="n">
        <v>823000000</v>
      </c>
    </row>
    <row r="32" spans="1:16">
      <c r="A32" s="4" t="s">
        <v>951</v>
      </c>
      <c r="F32" s="6" t="n">
        <v>370000000</v>
      </c>
      <c r="M32" s="11" t="n">
        <v>300</v>
      </c>
    </row>
    <row r="33" spans="1:16">
      <c r="A33" s="4" t="s">
        <v>952</v>
      </c>
    </row>
    <row r="34" spans="1:16">
      <c r="A34" s="3" t="s">
        <v>932</v>
      </c>
    </row>
    <row r="35" spans="1:16">
      <c r="A35" s="4" t="s">
        <v>87</v>
      </c>
      <c r="H35" s="6" t="n">
        <v>996000000</v>
      </c>
      <c r="I35" s="5" t="n">
        <v>0</v>
      </c>
    </row>
    <row r="36" spans="1:16">
      <c r="A36" s="4" t="s">
        <v>951</v>
      </c>
      <c r="F36" s="6" t="n">
        <v>1000000000</v>
      </c>
    </row>
    <row r="37" spans="1:16">
      <c r="A37" s="4" t="s">
        <v>953</v>
      </c>
    </row>
    <row r="38" spans="1:16">
      <c r="A38" s="3" t="s">
        <v>932</v>
      </c>
    </row>
    <row r="39" spans="1:16">
      <c r="A39" s="4" t="s">
        <v>87</v>
      </c>
      <c r="E39" s="6" t="n">
        <v>556000000</v>
      </c>
    </row>
    <row r="40" spans="1:16">
      <c r="A40" s="4" t="s">
        <v>954</v>
      </c>
    </row>
    <row r="41" spans="1:16">
      <c r="A41" s="3" t="s">
        <v>932</v>
      </c>
    </row>
    <row r="42" spans="1:16">
      <c r="A42" s="4" t="s">
        <v>912</v>
      </c>
      <c r="E42" s="4" t="s">
        <v>955</v>
      </c>
      <c r="H42" s="4" t="s">
        <v>955</v>
      </c>
      <c r="K42" s="4" t="s">
        <v>955</v>
      </c>
      <c r="L42" s="4" t="s">
        <v>955</v>
      </c>
    </row>
    <row r="43" spans="1:16">
      <c r="A43" s="4" t="s">
        <v>87</v>
      </c>
      <c r="H43" s="6" t="n">
        <v>346000000</v>
      </c>
      <c r="I43" s="5" t="n">
        <v>0</v>
      </c>
    </row>
    <row r="44" spans="1:16">
      <c r="A44" s="4" t="s">
        <v>951</v>
      </c>
      <c r="E44" s="6" t="n">
        <v>354000000</v>
      </c>
      <c r="K44" s="11" t="n">
        <v>300</v>
      </c>
    </row>
    <row r="45" spans="1:16">
      <c r="A45" s="4" t="s">
        <v>956</v>
      </c>
    </row>
    <row r="46" spans="1:16">
      <c r="A46" s="3" t="s">
        <v>932</v>
      </c>
    </row>
    <row r="47" spans="1:16">
      <c r="A47" s="4" t="s">
        <v>912</v>
      </c>
      <c r="E47" s="4" t="s">
        <v>957</v>
      </c>
      <c r="H47" s="4" t="s">
        <v>957</v>
      </c>
      <c r="K47" s="4" t="s">
        <v>957</v>
      </c>
      <c r="L47" s="4" t="s">
        <v>957</v>
      </c>
    </row>
    <row r="48" spans="1:16">
      <c r="A48" s="4" t="s">
        <v>87</v>
      </c>
      <c r="H48" s="6" t="n">
        <v>324000000</v>
      </c>
      <c r="I48" s="6" t="n">
        <v>0</v>
      </c>
    </row>
    <row r="49" spans="1:16">
      <c r="A49" s="4" t="s">
        <v>951</v>
      </c>
      <c r="E49" s="6" t="n">
        <v>337500000</v>
      </c>
      <c r="L49" s="12" t="n">
        <v>250</v>
      </c>
    </row>
    <row r="50" spans="1:16">
      <c r="A50" s="4" t="s">
        <v>958</v>
      </c>
    </row>
    <row r="51" spans="1:16">
      <c r="A51" s="3" t="s">
        <v>932</v>
      </c>
    </row>
    <row r="52" spans="1:16">
      <c r="A52" s="4" t="s">
        <v>959</v>
      </c>
      <c r="G52" s="4" t="s">
        <v>515</v>
      </c>
      <c r="H52" s="4" t="s">
        <v>960</v>
      </c>
    </row>
    <row r="53" spans="1:16">
      <c r="A53" s="4" t="s">
        <v>961</v>
      </c>
      <c r="C53" s="6" t="n">
        <v>2250000000</v>
      </c>
      <c r="G53" s="6" t="n">
        <v>2250000000</v>
      </c>
      <c r="H53" s="6" t="n">
        <v>750000000</v>
      </c>
    </row>
    <row r="54" spans="1:16">
      <c r="A54" s="4" t="s">
        <v>962</v>
      </c>
      <c r="H54" s="5" t="n">
        <v>230000000</v>
      </c>
    </row>
    <row r="55" spans="1:16">
      <c r="A55" s="4" t="s">
        <v>963</v>
      </c>
      <c r="H55" s="5" t="n">
        <v>710000000</v>
      </c>
    </row>
    <row r="56" spans="1:16">
      <c r="A56" s="4" t="s">
        <v>964</v>
      </c>
    </row>
    <row r="57" spans="1:16">
      <c r="A57" s="3" t="s">
        <v>932</v>
      </c>
    </row>
    <row r="58" spans="1:16">
      <c r="A58" s="4" t="s">
        <v>959</v>
      </c>
      <c r="G58" s="4" t="s">
        <v>965</v>
      </c>
    </row>
    <row r="59" spans="1:16">
      <c r="A59" s="4" t="s">
        <v>961</v>
      </c>
      <c r="H59" s="5" t="n">
        <v>2250000000</v>
      </c>
    </row>
    <row r="60" spans="1:16">
      <c r="A60" s="4" t="s">
        <v>963</v>
      </c>
      <c r="H60" s="5" t="n">
        <v>0</v>
      </c>
    </row>
    <row r="61" spans="1:16">
      <c r="A61" s="4" t="s">
        <v>966</v>
      </c>
    </row>
    <row r="62" spans="1:16">
      <c r="A62" s="3" t="s">
        <v>932</v>
      </c>
    </row>
    <row r="63" spans="1:16">
      <c r="A63" s="4" t="s">
        <v>961</v>
      </c>
      <c r="H63" s="6" t="n">
        <v>1500000000</v>
      </c>
    </row>
    <row r="64" spans="1:16">
      <c r="A64" s="4" t="s">
        <v>967</v>
      </c>
    </row>
    <row r="65" spans="1:16">
      <c r="A65" s="3" t="s">
        <v>932</v>
      </c>
    </row>
    <row r="66" spans="1:16">
      <c r="A66" s="4" t="s">
        <v>968</v>
      </c>
      <c r="B66" s="4" t="s">
        <v>969</v>
      </c>
    </row>
    <row r="67" spans="1:16">
      <c r="A67" s="4" t="s">
        <v>970</v>
      </c>
    </row>
    <row r="68" spans="1:16">
      <c r="A68" s="3" t="s">
        <v>932</v>
      </c>
    </row>
    <row r="69" spans="1:16">
      <c r="A69" s="4" t="s">
        <v>971</v>
      </c>
      <c r="N69" s="6" t="n">
        <v>111000000</v>
      </c>
    </row>
    <row r="70" spans="1:16">
      <c r="A70" s="4" t="s">
        <v>87</v>
      </c>
      <c r="N70" s="5" t="n">
        <v>1150000000</v>
      </c>
    </row>
    <row r="71" spans="1:16">
      <c r="A71" s="4" t="s">
        <v>972</v>
      </c>
    </row>
    <row r="72" spans="1:16">
      <c r="A72" s="3" t="s">
        <v>932</v>
      </c>
    </row>
    <row r="73" spans="1:16">
      <c r="A73" s="4" t="s">
        <v>912</v>
      </c>
      <c r="E73" s="4" t="s">
        <v>973</v>
      </c>
      <c r="H73" s="4" t="s">
        <v>973</v>
      </c>
      <c r="K73" s="4" t="s">
        <v>973</v>
      </c>
      <c r="L73" s="4" t="s">
        <v>973</v>
      </c>
    </row>
    <row r="74" spans="1:16">
      <c r="A74" s="4" t="s">
        <v>87</v>
      </c>
      <c r="N74" s="5" t="n">
        <v>500000000</v>
      </c>
    </row>
    <row r="75" spans="1:16">
      <c r="A75" s="4" t="s">
        <v>974</v>
      </c>
    </row>
    <row r="76" spans="1:16">
      <c r="A76" s="3" t="s">
        <v>932</v>
      </c>
    </row>
    <row r="77" spans="1:16">
      <c r="A77" s="4" t="s">
        <v>912</v>
      </c>
      <c r="E77" s="4" t="s">
        <v>975</v>
      </c>
      <c r="H77" s="4" t="s">
        <v>975</v>
      </c>
      <c r="K77" s="4" t="s">
        <v>975</v>
      </c>
      <c r="L77" s="4" t="s">
        <v>975</v>
      </c>
    </row>
    <row r="78" spans="1:16">
      <c r="A78" s="4" t="s">
        <v>87</v>
      </c>
      <c r="N78" s="6" t="n">
        <v>500000000</v>
      </c>
    </row>
    <row r="79" spans="1:16">
      <c r="A79" s="4" t="s">
        <v>976</v>
      </c>
    </row>
    <row r="80" spans="1:16">
      <c r="A80" s="3" t="s">
        <v>932</v>
      </c>
    </row>
    <row r="81" spans="1:16">
      <c r="A81" s="4" t="s">
        <v>87</v>
      </c>
      <c r="C81" s="5" t="n">
        <v>9675000000</v>
      </c>
      <c r="G81" s="6" t="n">
        <v>9675000000</v>
      </c>
    </row>
    <row r="82" spans="1:16">
      <c r="A82" s="4" t="s">
        <v>977</v>
      </c>
    </row>
    <row r="83" spans="1:16">
      <c r="A83" s="3" t="s">
        <v>932</v>
      </c>
    </row>
    <row r="84" spans="1:16">
      <c r="A84" s="4" t="s">
        <v>978</v>
      </c>
      <c r="P84" s="11" t="n">
        <v>500</v>
      </c>
    </row>
    <row r="85" spans="1:16">
      <c r="A85" s="4" t="s">
        <v>979</v>
      </c>
    </row>
    <row r="86" spans="1:16">
      <c r="A86" s="3" t="s">
        <v>932</v>
      </c>
    </row>
    <row r="87" spans="1:16">
      <c r="A87" s="4" t="s">
        <v>978</v>
      </c>
      <c r="P87" s="11" t="n">
        <v>500</v>
      </c>
    </row>
    <row r="88" spans="1:16">
      <c r="A88" s="4" t="s">
        <v>980</v>
      </c>
    </row>
    <row r="89" spans="1:16">
      <c r="A89" s="3" t="s">
        <v>932</v>
      </c>
    </row>
    <row r="90" spans="1:16">
      <c r="A90" s="4" t="s">
        <v>978</v>
      </c>
      <c r="O90" s="11" t="n">
        <v>700</v>
      </c>
    </row>
    <row r="91" spans="1:16">
      <c r="A91" s="4" t="s">
        <v>981</v>
      </c>
    </row>
    <row r="92" spans="1:16">
      <c r="A92" s="3" t="s">
        <v>932</v>
      </c>
    </row>
    <row r="93" spans="1:16">
      <c r="A93" s="4" t="s">
        <v>87</v>
      </c>
      <c r="C93" s="6" t="n">
        <v>1745000000</v>
      </c>
      <c r="D93" s="6" t="n">
        <v>1727000000</v>
      </c>
      <c r="G93" s="6" t="n">
        <v>1745000000</v>
      </c>
    </row>
  </sheetData>
  <mergeCells count="5">
    <mergeCell ref="A1:A2"/>
    <mergeCell ref="B1:D1"/>
    <mergeCell ref="E1:G1"/>
    <mergeCell ref="H1:J1"/>
    <mergeCell ref="K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982</v>
      </c>
      <c r="B1" s="2" t="s">
        <v>2</v>
      </c>
      <c r="C1" s="2" t="s">
        <v>365</v>
      </c>
      <c r="D1" s="2" t="s">
        <v>4</v>
      </c>
      <c r="E1" s="2" t="s">
        <v>33</v>
      </c>
      <c r="F1" s="2" t="s">
        <v>367</v>
      </c>
      <c r="G1" s="2" t="s">
        <v>369</v>
      </c>
    </row>
    <row r="2" spans="1:7">
      <c r="A2" s="3" t="s">
        <v>932</v>
      </c>
    </row>
    <row r="3" spans="1:7">
      <c r="A3" s="4" t="s">
        <v>87</v>
      </c>
      <c r="B3" s="6" t="n">
        <v>18894</v>
      </c>
      <c r="E3" s="6" t="n">
        <v>18667</v>
      </c>
    </row>
    <row r="4" spans="1:7">
      <c r="A4" s="4" t="s">
        <v>911</v>
      </c>
    </row>
    <row r="5" spans="1:7">
      <c r="A5" s="3" t="s">
        <v>932</v>
      </c>
    </row>
    <row r="6" spans="1:7">
      <c r="A6" s="4" t="s">
        <v>912</v>
      </c>
      <c r="B6" s="4" t="s">
        <v>913</v>
      </c>
    </row>
    <row r="7" spans="1:7">
      <c r="A7" s="4" t="s">
        <v>87</v>
      </c>
      <c r="B7" s="6" t="n">
        <v>0</v>
      </c>
      <c r="E7" s="5" t="n">
        <v>723</v>
      </c>
    </row>
    <row r="8" spans="1:7">
      <c r="A8" s="4" t="s">
        <v>915</v>
      </c>
    </row>
    <row r="9" spans="1:7">
      <c r="A9" s="3" t="s">
        <v>932</v>
      </c>
    </row>
    <row r="10" spans="1:7">
      <c r="A10" s="4" t="s">
        <v>912</v>
      </c>
      <c r="B10" s="4" t="s">
        <v>916</v>
      </c>
      <c r="D10" s="4" t="s">
        <v>916</v>
      </c>
      <c r="F10" s="4" t="s">
        <v>916</v>
      </c>
    </row>
    <row r="11" spans="1:7">
      <c r="A11" s="4" t="s">
        <v>87</v>
      </c>
      <c r="B11" s="6" t="n">
        <v>0</v>
      </c>
      <c r="E11" s="5" t="n">
        <v>823</v>
      </c>
    </row>
    <row r="12" spans="1:7">
      <c r="A12" s="4" t="s">
        <v>983</v>
      </c>
    </row>
    <row r="13" spans="1:7">
      <c r="A13" s="3" t="s">
        <v>932</v>
      </c>
    </row>
    <row r="14" spans="1:7">
      <c r="A14" s="4" t="s">
        <v>912</v>
      </c>
      <c r="B14" s="4" t="s">
        <v>984</v>
      </c>
    </row>
    <row r="15" spans="1:7">
      <c r="A15" s="4" t="s">
        <v>87</v>
      </c>
      <c r="B15" s="6" t="n">
        <v>1123</v>
      </c>
      <c r="E15" s="5" t="n">
        <v>1121</v>
      </c>
    </row>
    <row r="16" spans="1:7">
      <c r="A16" s="4" t="s">
        <v>985</v>
      </c>
    </row>
    <row r="17" spans="1:7">
      <c r="A17" s="3" t="s">
        <v>932</v>
      </c>
    </row>
    <row r="18" spans="1:7">
      <c r="A18" s="4" t="s">
        <v>912</v>
      </c>
      <c r="B18" s="4" t="s">
        <v>986</v>
      </c>
    </row>
    <row r="19" spans="1:7">
      <c r="A19" s="4" t="s">
        <v>87</v>
      </c>
      <c r="B19" s="6" t="n">
        <v>998</v>
      </c>
      <c r="E19" s="5" t="n">
        <v>996</v>
      </c>
    </row>
    <row r="20" spans="1:7">
      <c r="A20" s="4" t="s">
        <v>987</v>
      </c>
    </row>
    <row r="21" spans="1:7">
      <c r="A21" s="3" t="s">
        <v>932</v>
      </c>
    </row>
    <row r="22" spans="1:7">
      <c r="A22" s="4" t="s">
        <v>912</v>
      </c>
      <c r="B22" s="4" t="s">
        <v>988</v>
      </c>
    </row>
    <row r="23" spans="1:7">
      <c r="A23" s="4" t="s">
        <v>87</v>
      </c>
      <c r="B23" s="6" t="n">
        <v>699</v>
      </c>
      <c r="E23" s="5" t="n">
        <v>698</v>
      </c>
    </row>
    <row r="24" spans="1:7">
      <c r="A24" s="4" t="s">
        <v>952</v>
      </c>
    </row>
    <row r="25" spans="1:7">
      <c r="A25" s="3" t="s">
        <v>932</v>
      </c>
    </row>
    <row r="26" spans="1:7">
      <c r="A26" s="4" t="s">
        <v>87</v>
      </c>
      <c r="B26" s="6" t="n">
        <v>996</v>
      </c>
      <c r="E26" s="5" t="n">
        <v>0</v>
      </c>
    </row>
    <row r="27" spans="1:7">
      <c r="A27" s="4" t="s">
        <v>989</v>
      </c>
    </row>
    <row r="28" spans="1:7">
      <c r="A28" s="3" t="s">
        <v>932</v>
      </c>
    </row>
    <row r="29" spans="1:7">
      <c r="A29" s="4" t="s">
        <v>912</v>
      </c>
      <c r="B29" s="4" t="s">
        <v>990</v>
      </c>
    </row>
    <row r="30" spans="1:7">
      <c r="A30" s="4" t="s">
        <v>87</v>
      </c>
      <c r="B30" s="6" t="n">
        <v>990</v>
      </c>
      <c r="E30" s="5" t="n">
        <v>1003</v>
      </c>
    </row>
    <row r="31" spans="1:7">
      <c r="A31" s="4" t="s">
        <v>991</v>
      </c>
    </row>
    <row r="32" spans="1:7">
      <c r="A32" s="3" t="s">
        <v>932</v>
      </c>
    </row>
    <row r="33" spans="1:7">
      <c r="A33" s="4" t="s">
        <v>912</v>
      </c>
      <c r="B33" s="4" t="s">
        <v>992</v>
      </c>
    </row>
    <row r="34" spans="1:7">
      <c r="A34" s="4" t="s">
        <v>87</v>
      </c>
      <c r="B34" s="6" t="n">
        <v>1793</v>
      </c>
      <c r="E34" s="5" t="n">
        <v>1791</v>
      </c>
    </row>
    <row r="35" spans="1:7">
      <c r="A35" s="4" t="s">
        <v>993</v>
      </c>
    </row>
    <row r="36" spans="1:7">
      <c r="A36" s="3" t="s">
        <v>932</v>
      </c>
    </row>
    <row r="37" spans="1:7">
      <c r="A37" s="4" t="s">
        <v>87</v>
      </c>
      <c r="B37" s="6" t="n">
        <v>498</v>
      </c>
      <c r="E37" s="5" t="n">
        <v>497</v>
      </c>
    </row>
    <row r="38" spans="1:7">
      <c r="A38" s="4" t="s">
        <v>947</v>
      </c>
    </row>
    <row r="39" spans="1:7">
      <c r="A39" s="3" t="s">
        <v>932</v>
      </c>
    </row>
    <row r="40" spans="1:7">
      <c r="A40" s="4" t="s">
        <v>912</v>
      </c>
      <c r="B40" s="4" t="s">
        <v>948</v>
      </c>
      <c r="G40" s="4" t="s">
        <v>948</v>
      </c>
    </row>
    <row r="41" spans="1:7">
      <c r="A41" s="4" t="s">
        <v>87</v>
      </c>
      <c r="B41" s="6" t="n">
        <v>576</v>
      </c>
      <c r="E41" s="5" t="n">
        <v>586</v>
      </c>
    </row>
    <row r="42" spans="1:7">
      <c r="A42" s="4" t="s">
        <v>994</v>
      </c>
    </row>
    <row r="43" spans="1:7">
      <c r="A43" s="3" t="s">
        <v>932</v>
      </c>
    </row>
    <row r="44" spans="1:7">
      <c r="A44" s="4" t="s">
        <v>912</v>
      </c>
      <c r="B44" s="4" t="s">
        <v>995</v>
      </c>
    </row>
    <row r="45" spans="1:7">
      <c r="A45" s="4" t="s">
        <v>87</v>
      </c>
      <c r="B45" s="6" t="n">
        <v>296</v>
      </c>
      <c r="E45" s="5" t="n">
        <v>296</v>
      </c>
    </row>
    <row r="46" spans="1:7">
      <c r="A46" s="4" t="s">
        <v>954</v>
      </c>
    </row>
    <row r="47" spans="1:7">
      <c r="A47" s="3" t="s">
        <v>932</v>
      </c>
    </row>
    <row r="48" spans="1:7">
      <c r="A48" s="4" t="s">
        <v>912</v>
      </c>
      <c r="B48" s="4" t="s">
        <v>955</v>
      </c>
      <c r="C48" s="4" t="s">
        <v>955</v>
      </c>
    </row>
    <row r="49" spans="1:7">
      <c r="A49" s="4" t="s">
        <v>87</v>
      </c>
      <c r="B49" s="6" t="n">
        <v>346</v>
      </c>
      <c r="E49" s="5" t="n">
        <v>0</v>
      </c>
    </row>
    <row r="50" spans="1:7">
      <c r="A50" s="4" t="s">
        <v>996</v>
      </c>
    </row>
    <row r="51" spans="1:7">
      <c r="A51" s="3" t="s">
        <v>932</v>
      </c>
    </row>
    <row r="52" spans="1:7">
      <c r="A52" s="4" t="s">
        <v>912</v>
      </c>
      <c r="B52" s="4" t="s">
        <v>997</v>
      </c>
    </row>
    <row r="53" spans="1:7">
      <c r="A53" s="4" t="s">
        <v>87</v>
      </c>
      <c r="B53" s="6" t="n">
        <v>182</v>
      </c>
      <c r="E53" s="5" t="n">
        <v>182</v>
      </c>
    </row>
    <row r="54" spans="1:7">
      <c r="A54" s="4" t="s">
        <v>998</v>
      </c>
    </row>
    <row r="55" spans="1:7">
      <c r="A55" s="3" t="s">
        <v>932</v>
      </c>
    </row>
    <row r="56" spans="1:7">
      <c r="A56" s="4" t="s">
        <v>912</v>
      </c>
      <c r="B56" s="4" t="s">
        <v>999</v>
      </c>
    </row>
    <row r="57" spans="1:7">
      <c r="A57" s="4" t="s">
        <v>87</v>
      </c>
      <c r="B57" s="6" t="n">
        <v>1738</v>
      </c>
      <c r="E57" s="5" t="n">
        <v>1736</v>
      </c>
    </row>
    <row r="58" spans="1:7">
      <c r="A58" s="4" t="s">
        <v>1000</v>
      </c>
    </row>
    <row r="59" spans="1:7">
      <c r="A59" s="3" t="s">
        <v>932</v>
      </c>
    </row>
    <row r="60" spans="1:7">
      <c r="A60" s="4" t="s">
        <v>912</v>
      </c>
      <c r="B60" s="4" t="s">
        <v>1001</v>
      </c>
    </row>
    <row r="61" spans="1:7">
      <c r="A61" s="4" t="s">
        <v>87</v>
      </c>
      <c r="B61" s="6" t="n">
        <v>1368</v>
      </c>
      <c r="E61" s="5" t="n">
        <v>1367</v>
      </c>
    </row>
    <row r="62" spans="1:7">
      <c r="A62" s="4" t="s">
        <v>956</v>
      </c>
    </row>
    <row r="63" spans="1:7">
      <c r="A63" s="3" t="s">
        <v>932</v>
      </c>
    </row>
    <row r="64" spans="1:7">
      <c r="A64" s="4" t="s">
        <v>912</v>
      </c>
      <c r="B64" s="4" t="s">
        <v>957</v>
      </c>
      <c r="C64" s="4" t="s">
        <v>957</v>
      </c>
    </row>
    <row r="65" spans="1:7">
      <c r="A65" s="4" t="s">
        <v>87</v>
      </c>
      <c r="B65" s="6" t="n">
        <v>324</v>
      </c>
      <c r="E65" s="5" t="n">
        <v>0</v>
      </c>
    </row>
    <row r="66" spans="1:7">
      <c r="A66" s="4" t="s">
        <v>1002</v>
      </c>
    </row>
    <row r="67" spans="1:7">
      <c r="A67" s="3" t="s">
        <v>932</v>
      </c>
    </row>
    <row r="68" spans="1:7">
      <c r="A68" s="4" t="s">
        <v>87</v>
      </c>
      <c r="B68" s="6" t="n">
        <v>177</v>
      </c>
      <c r="E68" s="5" t="n">
        <v>0</v>
      </c>
    </row>
    <row r="69" spans="1:7">
      <c r="A69" s="4" t="s">
        <v>949</v>
      </c>
    </row>
    <row r="70" spans="1:7">
      <c r="A70" s="3" t="s">
        <v>932</v>
      </c>
    </row>
    <row r="71" spans="1:7">
      <c r="A71" s="4" t="s">
        <v>912</v>
      </c>
      <c r="B71" s="4" t="s">
        <v>950</v>
      </c>
      <c r="G71" s="4" t="s">
        <v>950</v>
      </c>
    </row>
    <row r="72" spans="1:7">
      <c r="A72" s="4" t="s">
        <v>87</v>
      </c>
      <c r="B72" s="6" t="n">
        <v>575</v>
      </c>
      <c r="E72" s="5" t="n">
        <v>585</v>
      </c>
    </row>
    <row r="73" spans="1:7">
      <c r="A73" s="4" t="s">
        <v>1003</v>
      </c>
    </row>
    <row r="74" spans="1:7">
      <c r="A74" s="3" t="s">
        <v>932</v>
      </c>
    </row>
    <row r="75" spans="1:7">
      <c r="A75" s="4" t="s">
        <v>912</v>
      </c>
      <c r="B75" s="4" t="s">
        <v>1004</v>
      </c>
    </row>
    <row r="76" spans="1:7">
      <c r="A76" s="4" t="s">
        <v>87</v>
      </c>
      <c r="B76" s="6" t="n">
        <v>2383</v>
      </c>
      <c r="E76" s="5" t="n">
        <v>2381</v>
      </c>
    </row>
    <row r="77" spans="1:7">
      <c r="A77" s="4" t="s">
        <v>1005</v>
      </c>
    </row>
    <row r="78" spans="1:7">
      <c r="A78" s="3" t="s">
        <v>932</v>
      </c>
    </row>
    <row r="79" spans="1:7">
      <c r="A79" s="4" t="s">
        <v>912</v>
      </c>
      <c r="B79" s="4" t="s">
        <v>1006</v>
      </c>
    </row>
    <row r="80" spans="1:7">
      <c r="A80" s="4" t="s">
        <v>87</v>
      </c>
      <c r="B80" s="6" t="n">
        <v>156</v>
      </c>
      <c r="E80" s="5" t="n">
        <v>166</v>
      </c>
    </row>
    <row r="81" spans="1:7">
      <c r="A81" s="4" t="s">
        <v>1007</v>
      </c>
    </row>
    <row r="82" spans="1:7">
      <c r="A82" s="3" t="s">
        <v>932</v>
      </c>
    </row>
    <row r="83" spans="1:7">
      <c r="A83" s="4" t="s">
        <v>912</v>
      </c>
      <c r="B83" s="4" t="s">
        <v>1008</v>
      </c>
    </row>
    <row r="84" spans="1:7">
      <c r="A84" s="4" t="s">
        <v>87</v>
      </c>
      <c r="B84" s="6" t="n">
        <v>154</v>
      </c>
      <c r="E84" s="5" t="n">
        <v>164</v>
      </c>
    </row>
    <row r="85" spans="1:7">
      <c r="A85" s="4" t="s">
        <v>1009</v>
      </c>
    </row>
    <row r="86" spans="1:7">
      <c r="A86" s="3" t="s">
        <v>932</v>
      </c>
    </row>
    <row r="87" spans="1:7">
      <c r="A87" s="4" t="s">
        <v>912</v>
      </c>
      <c r="B87" s="4" t="s">
        <v>1010</v>
      </c>
    </row>
    <row r="88" spans="1:7">
      <c r="A88" s="4" t="s">
        <v>87</v>
      </c>
      <c r="B88" s="6" t="n">
        <v>246</v>
      </c>
      <c r="E88" s="5" t="n">
        <v>246</v>
      </c>
    </row>
    <row r="89" spans="1:7">
      <c r="A89" s="4" t="s">
        <v>1011</v>
      </c>
    </row>
    <row r="90" spans="1:7">
      <c r="A90" s="3" t="s">
        <v>932</v>
      </c>
    </row>
    <row r="91" spans="1:7">
      <c r="A91" s="4" t="s">
        <v>912</v>
      </c>
      <c r="B91" s="4" t="s">
        <v>407</v>
      </c>
    </row>
    <row r="92" spans="1:7">
      <c r="A92" s="4" t="s">
        <v>87</v>
      </c>
      <c r="B92" s="6" t="n">
        <v>296</v>
      </c>
      <c r="E92" s="5" t="n">
        <v>296</v>
      </c>
    </row>
    <row r="93" spans="1:7">
      <c r="A93" s="4" t="s">
        <v>1012</v>
      </c>
    </row>
    <row r="94" spans="1:7">
      <c r="A94" s="3" t="s">
        <v>932</v>
      </c>
    </row>
    <row r="95" spans="1:7">
      <c r="A95" s="4" t="s">
        <v>912</v>
      </c>
      <c r="B95" s="4" t="s">
        <v>1013</v>
      </c>
    </row>
    <row r="96" spans="1:7">
      <c r="A96" s="4" t="s">
        <v>87</v>
      </c>
      <c r="B96" s="6" t="n">
        <v>331</v>
      </c>
      <c r="E96" s="5" t="n">
        <v>331</v>
      </c>
    </row>
    <row r="97" spans="1:7">
      <c r="A97" s="4" t="s">
        <v>1014</v>
      </c>
    </row>
    <row r="98" spans="1:7">
      <c r="A98" s="3" t="s">
        <v>932</v>
      </c>
    </row>
    <row r="99" spans="1:7">
      <c r="A99" s="4" t="s">
        <v>912</v>
      </c>
      <c r="B99" s="4" t="s">
        <v>1015</v>
      </c>
    </row>
    <row r="100" spans="1:7">
      <c r="A100" s="4" t="s">
        <v>87</v>
      </c>
      <c r="B100" s="6" t="n">
        <v>1159</v>
      </c>
      <c r="E100" s="5" t="n">
        <v>1189</v>
      </c>
    </row>
    <row r="101" spans="1:7">
      <c r="A101" s="4" t="s">
        <v>1016</v>
      </c>
    </row>
    <row r="102" spans="1:7">
      <c r="A102" s="3" t="s">
        <v>932</v>
      </c>
    </row>
    <row r="103" spans="1:7">
      <c r="A103" s="4" t="s">
        <v>912</v>
      </c>
      <c r="B103" s="4" t="s">
        <v>1017</v>
      </c>
    </row>
    <row r="104" spans="1:7">
      <c r="A104" s="4" t="s">
        <v>87</v>
      </c>
      <c r="B104" s="6" t="n">
        <v>1484</v>
      </c>
      <c r="E104" s="5" t="n">
        <v>1484</v>
      </c>
    </row>
    <row r="105" spans="1:7">
      <c r="A105" s="4" t="s">
        <v>1018</v>
      </c>
    </row>
    <row r="106" spans="1:7">
      <c r="A106" s="3" t="s">
        <v>932</v>
      </c>
    </row>
    <row r="107" spans="1:7">
      <c r="A107" s="4" t="s">
        <v>87</v>
      </c>
      <c r="B107" s="6" t="n">
        <v>8</v>
      </c>
      <c r="E107"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9</v>
      </c>
      <c r="B1" s="2" t="s">
        <v>788</v>
      </c>
      <c r="C1" s="2" t="s">
        <v>2</v>
      </c>
      <c r="D1" s="2" t="s">
        <v>365</v>
      </c>
      <c r="E1" s="2" t="s">
        <v>4</v>
      </c>
      <c r="F1" s="2" t="s">
        <v>33</v>
      </c>
    </row>
    <row r="2" spans="1:6">
      <c r="A2" s="3" t="s">
        <v>932</v>
      </c>
    </row>
    <row r="3" spans="1:6">
      <c r="A3" s="4" t="s">
        <v>87</v>
      </c>
      <c r="C3" s="6" t="n">
        <v>18894</v>
      </c>
      <c r="F3" s="6" t="n">
        <v>18667</v>
      </c>
    </row>
    <row r="4" spans="1:6">
      <c r="A4" s="4" t="s">
        <v>946</v>
      </c>
    </row>
    <row r="5" spans="1:6">
      <c r="A5" s="3" t="s">
        <v>932</v>
      </c>
    </row>
    <row r="6" spans="1:6">
      <c r="A6" s="4" t="s">
        <v>87</v>
      </c>
      <c r="E6" s="6" t="n">
        <v>452</v>
      </c>
    </row>
    <row r="7" spans="1:6">
      <c r="A7" s="4" t="s">
        <v>1002</v>
      </c>
    </row>
    <row r="8" spans="1:6">
      <c r="A8" s="3" t="s">
        <v>932</v>
      </c>
    </row>
    <row r="9" spans="1:6">
      <c r="A9" s="4" t="s">
        <v>87</v>
      </c>
      <c r="C9" s="6" t="n">
        <v>177</v>
      </c>
      <c r="F9" s="6" t="n">
        <v>0</v>
      </c>
    </row>
    <row r="10" spans="1:6">
      <c r="A10" s="4" t="s">
        <v>970</v>
      </c>
    </row>
    <row r="11" spans="1:6">
      <c r="A11" s="3" t="s">
        <v>932</v>
      </c>
    </row>
    <row r="12" spans="1:6">
      <c r="A12" s="4" t="s">
        <v>87</v>
      </c>
      <c r="B12" s="6" t="n">
        <v>1150</v>
      </c>
    </row>
    <row r="13" spans="1:6">
      <c r="A13" s="4" t="s">
        <v>1020</v>
      </c>
      <c r="B13" s="5" t="n">
        <v>1039</v>
      </c>
    </row>
    <row r="14" spans="1:6">
      <c r="A14" s="4" t="s">
        <v>974</v>
      </c>
    </row>
    <row r="15" spans="1:6">
      <c r="A15" s="3" t="s">
        <v>932</v>
      </c>
    </row>
    <row r="16" spans="1:6">
      <c r="A16" s="4" t="s">
        <v>912</v>
      </c>
      <c r="C16" s="4" t="s">
        <v>975</v>
      </c>
      <c r="D16" s="4" t="s">
        <v>975</v>
      </c>
    </row>
    <row r="17" spans="1:6">
      <c r="A17" s="4" t="s">
        <v>87</v>
      </c>
      <c r="B17" s="5" t="n">
        <v>500</v>
      </c>
    </row>
    <row r="18" spans="1:6">
      <c r="A18" s="4" t="s">
        <v>1020</v>
      </c>
      <c r="B18" s="5" t="n">
        <v>432</v>
      </c>
    </row>
    <row r="19" spans="1:6">
      <c r="A19" s="4" t="s">
        <v>972</v>
      </c>
    </row>
    <row r="20" spans="1:6">
      <c r="A20" s="3" t="s">
        <v>932</v>
      </c>
    </row>
    <row r="21" spans="1:6">
      <c r="A21" s="4" t="s">
        <v>912</v>
      </c>
      <c r="C21" s="4" t="s">
        <v>973</v>
      </c>
      <c r="D21" s="4" t="s">
        <v>973</v>
      </c>
    </row>
    <row r="22" spans="1:6">
      <c r="A22" s="4" t="s">
        <v>87</v>
      </c>
      <c r="B22" s="5" t="n">
        <v>500</v>
      </c>
    </row>
    <row r="23" spans="1:6">
      <c r="A23" s="4" t="s">
        <v>1020</v>
      </c>
      <c r="B23" s="5" t="n">
        <v>470</v>
      </c>
    </row>
    <row r="24" spans="1:6">
      <c r="A24" s="4" t="s">
        <v>1021</v>
      </c>
    </row>
    <row r="25" spans="1:6">
      <c r="A25" s="3" t="s">
        <v>932</v>
      </c>
    </row>
    <row r="26" spans="1:6">
      <c r="A26" s="4" t="s">
        <v>912</v>
      </c>
      <c r="C26" s="4" t="s">
        <v>1008</v>
      </c>
    </row>
    <row r="27" spans="1:6">
      <c r="A27" s="4" t="s">
        <v>87</v>
      </c>
      <c r="B27" s="5" t="n">
        <v>150</v>
      </c>
    </row>
    <row r="28" spans="1:6">
      <c r="A28" s="4" t="s">
        <v>1020</v>
      </c>
      <c r="B28" s="6" t="n">
        <v>1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2</v>
      </c>
      <c r="B1" s="2" t="s">
        <v>1</v>
      </c>
    </row>
    <row r="2" spans="1:4">
      <c r="B2" s="2" t="s">
        <v>2</v>
      </c>
      <c r="C2" s="2" t="s">
        <v>33</v>
      </c>
      <c r="D2" s="2" t="s">
        <v>34</v>
      </c>
    </row>
    <row r="3" spans="1:4">
      <c r="A3" s="3" t="s">
        <v>187</v>
      </c>
    </row>
    <row r="4" spans="1:4">
      <c r="A4" s="4" t="s">
        <v>1023</v>
      </c>
      <c r="B4" s="6" t="n">
        <v>706</v>
      </c>
      <c r="C4" s="6" t="n">
        <v>521</v>
      </c>
      <c r="D4" s="6" t="n">
        <v>388</v>
      </c>
    </row>
    <row r="5" spans="1:4">
      <c r="A5" s="4" t="s">
        <v>1024</v>
      </c>
      <c r="B5" s="5" t="n">
        <v>42</v>
      </c>
      <c r="C5" s="5" t="n">
        <v>32</v>
      </c>
      <c r="D5" s="5" t="n">
        <v>30</v>
      </c>
    </row>
    <row r="6" spans="1:4">
      <c r="A6" s="4" t="s">
        <v>1025</v>
      </c>
      <c r="B6" s="5" t="n">
        <v>748</v>
      </c>
      <c r="C6" s="5" t="n">
        <v>553</v>
      </c>
      <c r="D6" s="5" t="n">
        <v>418</v>
      </c>
    </row>
    <row r="7" spans="1:4">
      <c r="A7" s="4" t="s">
        <v>1026</v>
      </c>
      <c r="B7" s="6" t="n">
        <v>674</v>
      </c>
      <c r="C7" s="6" t="n">
        <v>435</v>
      </c>
      <c r="D7" s="6" t="n">
        <v>3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34</v>
      </c>
    </row>
    <row r="3" spans="1:4">
      <c r="A3" s="3" t="s">
        <v>190</v>
      </c>
    </row>
    <row r="4" spans="1:4">
      <c r="A4" s="4" t="s">
        <v>1028</v>
      </c>
      <c r="B4" s="6" t="n">
        <v>665</v>
      </c>
      <c r="C4" s="6" t="n">
        <v>-230</v>
      </c>
      <c r="D4" s="6" t="n">
        <v>312</v>
      </c>
    </row>
    <row r="5" spans="1:4">
      <c r="A5" s="4" t="s">
        <v>1029</v>
      </c>
      <c r="B5" s="5" t="n">
        <v>73</v>
      </c>
      <c r="C5" s="5" t="n">
        <v>-20</v>
      </c>
      <c r="D5" s="5" t="n">
        <v>17</v>
      </c>
    </row>
    <row r="6" spans="1:4">
      <c r="A6" s="4" t="s">
        <v>1030</v>
      </c>
      <c r="B6" s="5" t="n">
        <v>387</v>
      </c>
      <c r="C6" s="5" t="n">
        <v>200</v>
      </c>
      <c r="D6" s="5" t="n">
        <v>286</v>
      </c>
    </row>
    <row r="7" spans="1:4">
      <c r="A7" s="4" t="s">
        <v>1031</v>
      </c>
      <c r="B7" s="5" t="n">
        <v>1124</v>
      </c>
      <c r="C7" s="5" t="n">
        <v>-50</v>
      </c>
      <c r="D7" s="5" t="n">
        <v>616</v>
      </c>
    </row>
    <row r="8" spans="1:4">
      <c r="A8" s="4" t="s">
        <v>1032</v>
      </c>
      <c r="B8" s="5" t="n">
        <v>-201</v>
      </c>
      <c r="C8" s="5" t="n">
        <v>-64</v>
      </c>
      <c r="D8" s="5" t="n">
        <v>-441</v>
      </c>
    </row>
    <row r="9" spans="1:4">
      <c r="A9" s="4" t="s">
        <v>1030</v>
      </c>
      <c r="B9" s="5" t="n">
        <v>-61</v>
      </c>
      <c r="C9" s="5" t="n">
        <v>-10</v>
      </c>
      <c r="D9" s="5" t="n">
        <v>-78</v>
      </c>
    </row>
    <row r="10" spans="1:4">
      <c r="A10" s="4" t="s">
        <v>1033</v>
      </c>
      <c r="B10" s="5" t="n">
        <v>-262</v>
      </c>
      <c r="C10" s="5" t="n">
        <v>-74</v>
      </c>
      <c r="D10" s="5" t="n">
        <v>-519</v>
      </c>
    </row>
    <row r="11" spans="1:4">
      <c r="A11" s="4" t="s">
        <v>1034</v>
      </c>
      <c r="B11" s="6" t="n">
        <v>862</v>
      </c>
      <c r="C11" s="6" t="n">
        <v>-124</v>
      </c>
      <c r="D11" s="6" t="n">
        <v>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34</v>
      </c>
    </row>
    <row r="3" spans="1:4">
      <c r="A3" s="3" t="s">
        <v>190</v>
      </c>
    </row>
    <row r="4" spans="1:4">
      <c r="A4" s="4" t="s">
        <v>1036</v>
      </c>
      <c r="B4" s="6" t="n">
        <v>-135</v>
      </c>
      <c r="C4" s="6" t="n">
        <v>-386</v>
      </c>
      <c r="D4" s="6" t="n">
        <v>-232</v>
      </c>
    </row>
    <row r="5" spans="1:4">
      <c r="A5" s="4" t="s">
        <v>1030</v>
      </c>
      <c r="B5" s="5" t="n">
        <v>1308</v>
      </c>
      <c r="C5" s="5" t="n">
        <v>1362</v>
      </c>
      <c r="D5" s="5" t="n">
        <v>1306</v>
      </c>
    </row>
    <row r="6" spans="1:4">
      <c r="A6" s="4" t="s">
        <v>47</v>
      </c>
      <c r="B6" s="6" t="n">
        <v>1173</v>
      </c>
      <c r="C6" s="6" t="n">
        <v>976</v>
      </c>
      <c r="D6" s="6" t="n">
        <v>10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7</v>
      </c>
      <c r="B1" s="2" t="s">
        <v>1</v>
      </c>
    </row>
    <row r="2" spans="1:5">
      <c r="B2" s="2" t="s">
        <v>2</v>
      </c>
      <c r="C2" s="2" t="s">
        <v>33</v>
      </c>
      <c r="D2" s="2" t="s">
        <v>34</v>
      </c>
      <c r="E2" s="2" t="s">
        <v>788</v>
      </c>
    </row>
    <row r="3" spans="1:5">
      <c r="A3" s="3" t="s">
        <v>1038</v>
      </c>
    </row>
    <row r="4" spans="1:5">
      <c r="A4" s="4" t="s">
        <v>1039</v>
      </c>
      <c r="B4" s="4" t="s">
        <v>1040</v>
      </c>
      <c r="C4" s="4" t="s">
        <v>1041</v>
      </c>
      <c r="D4" s="4" t="s">
        <v>1041</v>
      </c>
    </row>
    <row r="5" spans="1:5">
      <c r="A5" s="4" t="s">
        <v>1042</v>
      </c>
      <c r="B5" s="4" t="s">
        <v>1043</v>
      </c>
    </row>
    <row r="6" spans="1:5">
      <c r="A6" s="4" t="s">
        <v>1044</v>
      </c>
      <c r="B6" s="6" t="n">
        <v>640</v>
      </c>
    </row>
    <row r="7" spans="1:5">
      <c r="A7" s="4" t="s">
        <v>1045</v>
      </c>
      <c r="B7" s="4" t="s">
        <v>1043</v>
      </c>
    </row>
    <row r="8" spans="1:5">
      <c r="A8" s="4" t="s">
        <v>1046</v>
      </c>
      <c r="B8" s="6" t="n">
        <v>182</v>
      </c>
    </row>
    <row r="9" spans="1:5">
      <c r="A9" s="4" t="s">
        <v>1047</v>
      </c>
      <c r="B9" s="6" t="n">
        <v>822</v>
      </c>
    </row>
    <row r="10" spans="1:5">
      <c r="A10" s="4" t="s">
        <v>793</v>
      </c>
      <c r="E10" s="6" t="n">
        <v>175</v>
      </c>
    </row>
    <row r="11" spans="1:5">
      <c r="A11" s="4" t="s">
        <v>1048</v>
      </c>
      <c r="B11" s="4" t="s">
        <v>811</v>
      </c>
    </row>
    <row r="12" spans="1:5">
      <c r="A12" s="4" t="s">
        <v>1049</v>
      </c>
      <c r="B12" s="6" t="n">
        <v>1000</v>
      </c>
    </row>
    <row r="13" spans="1:5">
      <c r="A13" s="4" t="s">
        <v>1050</v>
      </c>
      <c r="B13" s="5" t="n">
        <v>134</v>
      </c>
    </row>
    <row r="14" spans="1:5">
      <c r="A14" s="4" t="s">
        <v>1051</v>
      </c>
      <c r="B14" s="5" t="n">
        <v>632</v>
      </c>
      <c r="C14" s="6" t="n">
        <v>415</v>
      </c>
      <c r="D14" s="6" t="n">
        <v>478</v>
      </c>
    </row>
    <row r="15" spans="1:5">
      <c r="A15" s="4" t="s">
        <v>1052</v>
      </c>
      <c r="B15" s="5" t="n">
        <v>20</v>
      </c>
      <c r="C15" s="5" t="n">
        <v>57</v>
      </c>
      <c r="D15" s="5" t="n">
        <v>-38</v>
      </c>
    </row>
    <row r="16" spans="1:5">
      <c r="A16" s="4" t="s">
        <v>1053</v>
      </c>
      <c r="B16" s="6" t="n">
        <v>101</v>
      </c>
      <c r="C16" s="6" t="n">
        <v>144</v>
      </c>
      <c r="D16" s="6" t="n">
        <v>121</v>
      </c>
    </row>
    <row r="17" spans="1:5">
      <c r="A17" s="4" t="s">
        <v>1054</v>
      </c>
      <c r="B17" s="7" t="n">
        <v>0.38</v>
      </c>
      <c r="C17" s="7" t="n">
        <v>0.64</v>
      </c>
      <c r="D17" s="7" t="n">
        <v>0.5600000000000001</v>
      </c>
    </row>
    <row r="18" spans="1:5">
      <c r="A18" s="4" t="s">
        <v>1055</v>
      </c>
      <c r="B18" s="6" t="n">
        <v>235</v>
      </c>
      <c r="C18" s="6" t="n">
        <v>265</v>
      </c>
      <c r="D18" s="6" t="n">
        <v>218</v>
      </c>
    </row>
    <row r="19" spans="1:5">
      <c r="A19" s="4" t="s">
        <v>89</v>
      </c>
    </row>
    <row r="20" spans="1:5">
      <c r="A20" s="3" t="s">
        <v>1038</v>
      </c>
    </row>
    <row r="21" spans="1:5">
      <c r="A21" s="4" t="s">
        <v>1056</v>
      </c>
      <c r="B21" s="6" t="n">
        <v>1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3</v>
      </c>
      <c r="D2" s="2" t="s">
        <v>34</v>
      </c>
    </row>
    <row r="3" spans="1:4">
      <c r="A3" s="3" t="s">
        <v>1058</v>
      </c>
    </row>
    <row r="4" spans="1:4">
      <c r="A4" s="4" t="s">
        <v>1059</v>
      </c>
      <c r="B4" s="6" t="n">
        <v>349</v>
      </c>
      <c r="C4" s="6" t="n">
        <v>469</v>
      </c>
      <c r="D4" s="6" t="n">
        <v>593</v>
      </c>
    </row>
    <row r="5" spans="1:4">
      <c r="A5" s="4" t="s">
        <v>1060</v>
      </c>
      <c r="B5" s="5" t="n">
        <v>140</v>
      </c>
      <c r="C5" s="5" t="n">
        <v>0</v>
      </c>
      <c r="D5" s="5" t="n">
        <v>0</v>
      </c>
    </row>
    <row r="6" spans="1:4">
      <c r="A6" s="4" t="s">
        <v>1061</v>
      </c>
      <c r="B6" s="5" t="n">
        <v>43</v>
      </c>
      <c r="C6" s="5" t="n">
        <v>41</v>
      </c>
      <c r="D6" s="5" t="n">
        <v>81</v>
      </c>
    </row>
    <row r="7" spans="1:4">
      <c r="A7" s="4" t="s">
        <v>1062</v>
      </c>
      <c r="B7" s="5" t="n">
        <v>43</v>
      </c>
      <c r="C7" s="5" t="n">
        <v>19</v>
      </c>
      <c r="D7" s="5" t="n">
        <v>10</v>
      </c>
    </row>
    <row r="8" spans="1:4">
      <c r="A8" s="4" t="s">
        <v>1063</v>
      </c>
      <c r="B8" s="5" t="n">
        <v>0</v>
      </c>
      <c r="C8" s="5" t="n">
        <v>-30</v>
      </c>
      <c r="D8" s="5" t="n">
        <v>-3</v>
      </c>
    </row>
    <row r="9" spans="1:4">
      <c r="A9" s="4" t="s">
        <v>1064</v>
      </c>
      <c r="B9" s="5" t="n">
        <v>-29</v>
      </c>
      <c r="C9" s="5" t="n">
        <v>-145</v>
      </c>
      <c r="D9" s="5" t="n">
        <v>-147</v>
      </c>
    </row>
    <row r="10" spans="1:4">
      <c r="A10" s="4" t="s">
        <v>1065</v>
      </c>
      <c r="B10" s="5" t="n">
        <v>-3</v>
      </c>
      <c r="C10" s="5" t="n">
        <v>-5</v>
      </c>
      <c r="D10" s="5" t="n">
        <v>-65</v>
      </c>
    </row>
    <row r="11" spans="1:4">
      <c r="A11" s="4" t="s">
        <v>1066</v>
      </c>
      <c r="B11" s="6" t="n">
        <v>543</v>
      </c>
      <c r="C11" s="6" t="n">
        <v>349</v>
      </c>
      <c r="D11" s="6" t="n">
        <v>4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7</v>
      </c>
      <c r="B1" s="2" t="s">
        <v>2</v>
      </c>
      <c r="C1" s="2" t="s">
        <v>33</v>
      </c>
    </row>
    <row r="2" spans="1:3">
      <c r="A2" s="3" t="s">
        <v>190</v>
      </c>
    </row>
    <row r="3" spans="1:3">
      <c r="A3" s="4" t="s">
        <v>1068</v>
      </c>
      <c r="B3" s="6" t="n">
        <v>458</v>
      </c>
      <c r="C3" s="6" t="n">
        <v>618</v>
      </c>
    </row>
    <row r="4" spans="1:3">
      <c r="A4" s="4" t="s">
        <v>1069</v>
      </c>
      <c r="B4" s="5" t="n">
        <v>1290</v>
      </c>
      <c r="C4" s="5" t="n">
        <v>1098</v>
      </c>
    </row>
    <row r="5" spans="1:3">
      <c r="A5" s="4" t="s">
        <v>1070</v>
      </c>
      <c r="B5" s="5" t="n">
        <v>707</v>
      </c>
      <c r="C5" s="5" t="n">
        <v>531</v>
      </c>
    </row>
    <row r="6" spans="1:3">
      <c r="A6" s="4" t="s">
        <v>1071</v>
      </c>
      <c r="B6" s="5" t="n">
        <v>2455</v>
      </c>
      <c r="C6" s="5" t="n">
        <v>2247</v>
      </c>
    </row>
    <row r="7" spans="1:3">
      <c r="A7" s="4" t="s">
        <v>1072</v>
      </c>
      <c r="B7" s="5" t="n">
        <v>-1181</v>
      </c>
      <c r="C7" s="5" t="n">
        <v>-1032</v>
      </c>
    </row>
    <row r="8" spans="1:3">
      <c r="A8" s="4" t="s">
        <v>1073</v>
      </c>
      <c r="B8" s="5" t="n">
        <v>1275</v>
      </c>
      <c r="C8" s="5" t="n">
        <v>1216</v>
      </c>
    </row>
    <row r="9" spans="1:3">
      <c r="A9" s="4" t="s">
        <v>1074</v>
      </c>
      <c r="B9" s="5" t="n">
        <v>253</v>
      </c>
      <c r="C9" s="5" t="n">
        <v>244</v>
      </c>
    </row>
    <row r="10" spans="1:3">
      <c r="A10" s="4" t="s">
        <v>1075</v>
      </c>
      <c r="B10" s="5" t="n">
        <v>2948</v>
      </c>
      <c r="C10" s="5" t="n">
        <v>1584</v>
      </c>
    </row>
    <row r="11" spans="1:3">
      <c r="A11" s="4" t="s">
        <v>1076</v>
      </c>
      <c r="B11" s="5" t="n">
        <v>384</v>
      </c>
      <c r="C11" s="5" t="n">
        <v>164</v>
      </c>
    </row>
    <row r="12" spans="1:3">
      <c r="A12" s="4" t="s">
        <v>1077</v>
      </c>
      <c r="B12" s="5" t="n">
        <v>3585</v>
      </c>
      <c r="C12" s="5" t="n">
        <v>1992</v>
      </c>
    </row>
    <row r="13" spans="1:3">
      <c r="A13" s="4" t="s">
        <v>1078</v>
      </c>
      <c r="B13" s="6" t="n">
        <v>3585</v>
      </c>
      <c r="C13" s="6" t="n">
        <v>19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3</v>
      </c>
      <c r="D2" s="2" t="s">
        <v>34</v>
      </c>
    </row>
    <row r="3" spans="1:4">
      <c r="A3" s="3" t="s">
        <v>190</v>
      </c>
    </row>
    <row r="4" spans="1:4">
      <c r="A4" s="4" t="s">
        <v>1039</v>
      </c>
      <c r="B4" s="4" t="s">
        <v>1040</v>
      </c>
      <c r="C4" s="4" t="s">
        <v>1041</v>
      </c>
      <c r="D4" s="4" t="s">
        <v>1041</v>
      </c>
    </row>
    <row r="5" spans="1:4">
      <c r="A5" s="4" t="s">
        <v>1080</v>
      </c>
      <c r="B5" s="4" t="s">
        <v>1081</v>
      </c>
      <c r="C5" s="4" t="s">
        <v>521</v>
      </c>
      <c r="D5" s="4" t="s">
        <v>521</v>
      </c>
    </row>
    <row r="6" spans="1:4">
      <c r="A6" s="4" t="s">
        <v>1082</v>
      </c>
      <c r="B6" s="4" t="s">
        <v>1083</v>
      </c>
      <c r="C6" s="4" t="s">
        <v>1084</v>
      </c>
      <c r="D6" s="4" t="s">
        <v>1085</v>
      </c>
    </row>
    <row r="7" spans="1:4">
      <c r="A7" s="4" t="s">
        <v>1086</v>
      </c>
      <c r="B7" s="4" t="s">
        <v>1087</v>
      </c>
      <c r="C7" s="4" t="s">
        <v>1088</v>
      </c>
      <c r="D7" s="4" t="s">
        <v>1089</v>
      </c>
    </row>
    <row r="8" spans="1:4">
      <c r="A8" s="4" t="s">
        <v>1090</v>
      </c>
      <c r="B8" s="4" t="s">
        <v>1091</v>
      </c>
      <c r="C8" s="4" t="s">
        <v>1092</v>
      </c>
      <c r="D8" s="4" t="s">
        <v>1093</v>
      </c>
    </row>
    <row r="9" spans="1:4">
      <c r="A9" s="4" t="s">
        <v>1094</v>
      </c>
      <c r="B9" s="4" t="s">
        <v>1008</v>
      </c>
      <c r="C9" s="4" t="s">
        <v>1095</v>
      </c>
      <c r="D9" s="4" t="s">
        <v>521</v>
      </c>
    </row>
    <row r="10" spans="1:4">
      <c r="A10" s="4" t="s">
        <v>1096</v>
      </c>
      <c r="B10" s="4" t="s">
        <v>1097</v>
      </c>
      <c r="C10" s="4" t="s">
        <v>521</v>
      </c>
      <c r="D10" s="4" t="s">
        <v>521</v>
      </c>
    </row>
    <row r="11" spans="1:4">
      <c r="A11" s="4" t="s">
        <v>1098</v>
      </c>
      <c r="B11" s="4" t="s">
        <v>995</v>
      </c>
      <c r="C11" s="4" t="s">
        <v>521</v>
      </c>
      <c r="D11" s="4" t="s">
        <v>521</v>
      </c>
    </row>
    <row r="12" spans="1:4">
      <c r="A12" s="4" t="s">
        <v>1099</v>
      </c>
      <c r="B12" s="4" t="s">
        <v>1100</v>
      </c>
      <c r="C12" s="4" t="s">
        <v>521</v>
      </c>
      <c r="D12" s="4" t="s">
        <v>521</v>
      </c>
    </row>
    <row r="13" spans="1:4">
      <c r="A13" s="4" t="s">
        <v>1101</v>
      </c>
      <c r="B13" s="4" t="s">
        <v>1102</v>
      </c>
      <c r="C13" s="4" t="s">
        <v>521</v>
      </c>
      <c r="D13" s="4" t="s">
        <v>521</v>
      </c>
    </row>
    <row r="14" spans="1:4">
      <c r="A14" s="4" t="s">
        <v>1103</v>
      </c>
      <c r="B14" s="4" t="s">
        <v>1104</v>
      </c>
      <c r="C14" s="4" t="s">
        <v>521</v>
      </c>
      <c r="D14" s="4" t="s">
        <v>521</v>
      </c>
    </row>
    <row r="15" spans="1:4">
      <c r="A15" s="4" t="s">
        <v>120</v>
      </c>
      <c r="B15" s="4" t="s">
        <v>1105</v>
      </c>
      <c r="C15" s="4" t="s">
        <v>1106</v>
      </c>
      <c r="D15" s="4" t="s">
        <v>1107</v>
      </c>
    </row>
    <row r="16" spans="1:4">
      <c r="A16" s="4" t="s">
        <v>1108</v>
      </c>
      <c r="B16" s="4" t="s">
        <v>1109</v>
      </c>
      <c r="C16" s="4" t="s">
        <v>1110</v>
      </c>
      <c r="D16" s="4" t="s">
        <v>11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2</v>
      </c>
      <c r="B1" s="2" t="s">
        <v>1113</v>
      </c>
      <c r="C1" s="2" t="s">
        <v>1</v>
      </c>
    </row>
    <row r="2" spans="1:5">
      <c r="B2" s="2" t="s">
        <v>367</v>
      </c>
      <c r="C2" s="2" t="s">
        <v>2</v>
      </c>
      <c r="D2" s="2" t="s">
        <v>33</v>
      </c>
      <c r="E2" s="2" t="s">
        <v>34</v>
      </c>
    </row>
    <row r="3" spans="1:5">
      <c r="A3" s="3" t="s">
        <v>193</v>
      </c>
    </row>
    <row r="4" spans="1:5">
      <c r="A4" s="4" t="s">
        <v>1114</v>
      </c>
      <c r="B4" s="4" t="s">
        <v>965</v>
      </c>
    </row>
    <row r="5" spans="1:5">
      <c r="A5" s="4" t="s">
        <v>463</v>
      </c>
      <c r="C5" s="6" t="n">
        <v>0</v>
      </c>
      <c r="D5" s="6" t="n">
        <v>748</v>
      </c>
      <c r="E5" s="6"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5</v>
      </c>
      <c r="B1" s="2" t="s">
        <v>401</v>
      </c>
      <c r="D1" s="2" t="s">
        <v>364</v>
      </c>
      <c r="F1" s="2" t="s">
        <v>1</v>
      </c>
    </row>
    <row r="2" spans="1:8">
      <c r="B2" s="2" t="s">
        <v>367</v>
      </c>
      <c r="C2" s="2" t="s">
        <v>369</v>
      </c>
      <c r="D2" s="2" t="s">
        <v>365</v>
      </c>
      <c r="E2" s="2" t="s">
        <v>4</v>
      </c>
      <c r="F2" s="2" t="s">
        <v>2</v>
      </c>
      <c r="G2" s="2" t="s">
        <v>33</v>
      </c>
      <c r="H2" s="2" t="s">
        <v>34</v>
      </c>
    </row>
    <row r="3" spans="1:8">
      <c r="A3" s="4" t="s">
        <v>1116</v>
      </c>
      <c r="B3" s="6" t="n">
        <v>31</v>
      </c>
      <c r="C3" s="6" t="n">
        <v>42</v>
      </c>
      <c r="D3" s="6" t="n">
        <v>3</v>
      </c>
      <c r="E3" s="6" t="n">
        <v>13</v>
      </c>
      <c r="F3" s="6" t="n">
        <v>-16</v>
      </c>
      <c r="G3" s="6" t="n">
        <v>-73</v>
      </c>
      <c r="H3" s="6" t="n">
        <v>0</v>
      </c>
    </row>
    <row r="4" spans="1:8">
      <c r="A4" s="4" t="s">
        <v>1117</v>
      </c>
      <c r="F4" s="5" t="n">
        <v>8</v>
      </c>
      <c r="G4" s="5" t="n">
        <v>3</v>
      </c>
      <c r="H4" s="5" t="n">
        <v>8</v>
      </c>
    </row>
    <row r="5" spans="1:8">
      <c r="A5" s="4" t="s">
        <v>1118</v>
      </c>
      <c r="F5" s="5" t="n">
        <v>-14</v>
      </c>
      <c r="G5" s="5" t="n">
        <v>-11</v>
      </c>
      <c r="H5" s="5" t="n">
        <v>-3</v>
      </c>
    </row>
    <row r="6" spans="1:8">
      <c r="A6" s="4" t="s">
        <v>1119</v>
      </c>
      <c r="F6" s="5" t="n">
        <v>51</v>
      </c>
      <c r="G6" s="5" t="n">
        <v>0</v>
      </c>
      <c r="H6" s="5" t="n">
        <v>0</v>
      </c>
    </row>
    <row r="7" spans="1:8">
      <c r="A7" s="4" t="s">
        <v>1120</v>
      </c>
      <c r="F7" s="5" t="n">
        <v>0</v>
      </c>
      <c r="G7" s="5" t="n">
        <v>24</v>
      </c>
      <c r="H7" s="5" t="n">
        <v>0</v>
      </c>
    </row>
    <row r="8" spans="1:8">
      <c r="A8" s="4" t="s">
        <v>495</v>
      </c>
      <c r="F8" s="5" t="n">
        <v>0</v>
      </c>
      <c r="G8" s="5" t="n">
        <v>3</v>
      </c>
      <c r="H8" s="5" t="n">
        <v>7</v>
      </c>
    </row>
    <row r="9" spans="1:8">
      <c r="A9" s="4" t="s">
        <v>46</v>
      </c>
      <c r="F9" s="5" t="n">
        <v>318</v>
      </c>
      <c r="G9" s="5" t="n">
        <v>-57</v>
      </c>
      <c r="H9" s="5" t="n">
        <v>11</v>
      </c>
    </row>
    <row r="10" spans="1:8">
      <c r="A10" s="4" t="s">
        <v>842</v>
      </c>
    </row>
    <row r="11" spans="1:8">
      <c r="A11" s="4" t="s">
        <v>1117</v>
      </c>
      <c r="F11" s="6" t="n">
        <v>288</v>
      </c>
      <c r="G11" s="6" t="n">
        <v>-3</v>
      </c>
      <c r="H11" s="6" t="n">
        <v>0</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929</v>
      </c>
    </row>
    <row r="2" spans="1:2">
      <c r="A2" s="3" t="s">
        <v>1122</v>
      </c>
    </row>
    <row r="3" spans="1:2">
      <c r="A3" s="4" t="s">
        <v>69</v>
      </c>
      <c r="B3" s="6" t="n">
        <v>974</v>
      </c>
    </row>
    <row r="4" spans="1:2">
      <c r="A4" s="4" t="s">
        <v>826</v>
      </c>
      <c r="B4" s="6" t="n">
        <v>5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34</v>
      </c>
    </row>
    <row r="3" spans="1:4">
      <c r="A3" s="3" t="s">
        <v>1124</v>
      </c>
    </row>
    <row r="4" spans="1:4">
      <c r="A4" s="4" t="s">
        <v>1125</v>
      </c>
      <c r="B4" s="6" t="n">
        <v>58</v>
      </c>
      <c r="C4" s="6" t="n">
        <v>67</v>
      </c>
      <c r="D4" s="6" t="n">
        <v>62</v>
      </c>
    </row>
    <row r="5" spans="1:4">
      <c r="A5" s="4" t="s">
        <v>1126</v>
      </c>
      <c r="B5" s="5" t="n">
        <v>89</v>
      </c>
      <c r="C5" s="5" t="n">
        <v>68</v>
      </c>
      <c r="D5" s="5" t="n">
        <v>60</v>
      </c>
    </row>
    <row r="6" spans="1:4">
      <c r="A6" s="4" t="s">
        <v>1127</v>
      </c>
      <c r="B6" s="5" t="n">
        <v>-61</v>
      </c>
      <c r="C6" s="5" t="n">
        <v>-76</v>
      </c>
      <c r="D6" s="5" t="n">
        <v>-55</v>
      </c>
    </row>
    <row r="7" spans="1:4">
      <c r="A7" s="4" t="s">
        <v>1128</v>
      </c>
      <c r="B7" s="5" t="n">
        <v>86</v>
      </c>
      <c r="C7" s="5" t="n">
        <v>58</v>
      </c>
      <c r="D7" s="5" t="n">
        <v>67</v>
      </c>
    </row>
    <row r="8" spans="1:4">
      <c r="A8" s="4" t="s">
        <v>1129</v>
      </c>
    </row>
    <row r="9" spans="1:4">
      <c r="A9" s="3" t="s">
        <v>1124</v>
      </c>
    </row>
    <row r="10" spans="1:4">
      <c r="A10" s="4" t="s">
        <v>1125</v>
      </c>
      <c r="B10" s="5" t="n">
        <v>54</v>
      </c>
      <c r="C10" s="5" t="n">
        <v>61</v>
      </c>
      <c r="D10" s="5" t="n">
        <v>53</v>
      </c>
    </row>
    <row r="11" spans="1:4">
      <c r="A11" s="4" t="s">
        <v>1126</v>
      </c>
      <c r="B11" s="5" t="n">
        <v>31</v>
      </c>
      <c r="C11" s="5" t="n">
        <v>25</v>
      </c>
      <c r="D11" s="5" t="n">
        <v>23</v>
      </c>
    </row>
    <row r="12" spans="1:4">
      <c r="A12" s="4" t="s">
        <v>1127</v>
      </c>
      <c r="B12" s="5" t="n">
        <v>-11</v>
      </c>
      <c r="C12" s="5" t="n">
        <v>-32</v>
      </c>
      <c r="D12" s="5" t="n">
        <v>-14</v>
      </c>
    </row>
    <row r="13" spans="1:4">
      <c r="A13" s="4" t="s">
        <v>1128</v>
      </c>
      <c r="B13" s="5" t="n">
        <v>75</v>
      </c>
      <c r="C13" s="5" t="n">
        <v>54</v>
      </c>
      <c r="D13" s="5" t="n">
        <v>61</v>
      </c>
    </row>
    <row r="14" spans="1:4">
      <c r="A14" s="4" t="s">
        <v>1130</v>
      </c>
    </row>
    <row r="15" spans="1:4">
      <c r="A15" s="3" t="s">
        <v>1124</v>
      </c>
    </row>
    <row r="16" spans="1:4">
      <c r="A16" s="4" t="s">
        <v>1125</v>
      </c>
      <c r="B16" s="5" t="n">
        <v>4</v>
      </c>
      <c r="C16" s="5" t="n">
        <v>6</v>
      </c>
      <c r="D16" s="5" t="n">
        <v>9</v>
      </c>
    </row>
    <row r="17" spans="1:4">
      <c r="A17" s="4" t="s">
        <v>1126</v>
      </c>
      <c r="B17" s="5" t="n">
        <v>58</v>
      </c>
      <c r="C17" s="5" t="n">
        <v>43</v>
      </c>
      <c r="D17" s="5" t="n">
        <v>37</v>
      </c>
    </row>
    <row r="18" spans="1:4">
      <c r="A18" s="4" t="s">
        <v>1127</v>
      </c>
      <c r="B18" s="5" t="n">
        <v>-50</v>
      </c>
      <c r="C18" s="5" t="n">
        <v>-45</v>
      </c>
      <c r="D18" s="5" t="n">
        <v>-40</v>
      </c>
    </row>
    <row r="19" spans="1:4">
      <c r="A19" s="4" t="s">
        <v>1128</v>
      </c>
      <c r="B19" s="6" t="n">
        <v>12</v>
      </c>
      <c r="C19" s="6" t="n">
        <v>4</v>
      </c>
      <c r="D19" s="6"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3</v>
      </c>
    </row>
    <row r="2" spans="1:3">
      <c r="A2" s="3" t="s">
        <v>197</v>
      </c>
    </row>
    <row r="3" spans="1:3">
      <c r="A3" s="4" t="s">
        <v>1132</v>
      </c>
      <c r="B3" s="6" t="n">
        <v>510</v>
      </c>
      <c r="C3" s="6" t="n">
        <v>313</v>
      </c>
    </row>
    <row r="4" spans="1:3">
      <c r="A4" s="4" t="s">
        <v>1133</v>
      </c>
      <c r="B4" s="5" t="n">
        <v>297</v>
      </c>
      <c r="C4" s="5" t="n">
        <v>271</v>
      </c>
    </row>
    <row r="5" spans="1:3">
      <c r="A5" s="4" t="s">
        <v>1134</v>
      </c>
      <c r="B5" s="5" t="n">
        <v>1644</v>
      </c>
      <c r="C5" s="5" t="n">
        <v>1234</v>
      </c>
    </row>
    <row r="6" spans="1:3">
      <c r="A6" s="4" t="s">
        <v>69</v>
      </c>
      <c r="B6" s="6" t="n">
        <v>2451</v>
      </c>
      <c r="C6" s="6" t="n">
        <v>18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3</v>
      </c>
    </row>
    <row r="2" spans="1:3">
      <c r="A2" s="3" t="s">
        <v>197</v>
      </c>
    </row>
    <row r="3" spans="1:3">
      <c r="A3" s="4" t="s">
        <v>1136</v>
      </c>
      <c r="B3" s="6" t="n">
        <v>173</v>
      </c>
      <c r="C3" s="6" t="n">
        <v>146</v>
      </c>
    </row>
    <row r="4" spans="1:3">
      <c r="A4" s="4" t="s">
        <v>1137</v>
      </c>
      <c r="B4" s="5" t="n">
        <v>2724</v>
      </c>
      <c r="C4" s="5" t="n">
        <v>2496</v>
      </c>
    </row>
    <row r="5" spans="1:3">
      <c r="A5" s="4" t="s">
        <v>1138</v>
      </c>
      <c r="B5" s="5" t="n">
        <v>7405</v>
      </c>
      <c r="C5" s="5" t="n">
        <v>6584</v>
      </c>
    </row>
    <row r="6" spans="1:3">
      <c r="A6" s="4" t="s">
        <v>1139</v>
      </c>
      <c r="B6" s="5" t="n">
        <v>182</v>
      </c>
      <c r="C6" s="5" t="n">
        <v>163</v>
      </c>
    </row>
    <row r="7" spans="1:3">
      <c r="A7" s="4" t="s">
        <v>1140</v>
      </c>
      <c r="B7" s="5" t="n">
        <v>10485</v>
      </c>
      <c r="C7" s="5" t="n">
        <v>9389</v>
      </c>
    </row>
    <row r="8" spans="1:3">
      <c r="A8" s="4" t="s">
        <v>1141</v>
      </c>
      <c r="B8" s="5" t="n">
        <v>5111</v>
      </c>
      <c r="C8" s="5" t="n">
        <v>4752</v>
      </c>
    </row>
    <row r="9" spans="1:3">
      <c r="A9" s="4" t="s">
        <v>73</v>
      </c>
      <c r="B9" s="6" t="n">
        <v>5375</v>
      </c>
      <c r="C9" s="6" t="n">
        <v>46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364</v>
      </c>
      <c r="J1" s="2" t="s">
        <v>1</v>
      </c>
    </row>
    <row r="2" spans="1:12">
      <c r="B2" s="2" t="s">
        <v>2</v>
      </c>
      <c r="C2" s="2" t="s">
        <v>365</v>
      </c>
      <c r="D2" s="2" t="s">
        <v>4</v>
      </c>
      <c r="E2" s="2" t="s">
        <v>366</v>
      </c>
      <c r="F2" s="2" t="s">
        <v>33</v>
      </c>
      <c r="G2" s="2" t="s">
        <v>367</v>
      </c>
      <c r="H2" s="2" t="s">
        <v>368</v>
      </c>
      <c r="I2" s="2" t="s">
        <v>369</v>
      </c>
      <c r="J2" s="2" t="s">
        <v>2</v>
      </c>
      <c r="K2" s="2" t="s">
        <v>33</v>
      </c>
      <c r="L2" s="2" t="s">
        <v>34</v>
      </c>
    </row>
    <row r="3" spans="1:12">
      <c r="A3" s="3" t="s">
        <v>200</v>
      </c>
    </row>
    <row r="4" spans="1:12">
      <c r="A4" s="4" t="s">
        <v>36</v>
      </c>
      <c r="B4" s="6" t="n">
        <v>4402</v>
      </c>
      <c r="C4" s="6" t="n">
        <v>4278</v>
      </c>
      <c r="D4" s="6" t="n">
        <v>4222</v>
      </c>
      <c r="E4" s="6" t="n">
        <v>3080</v>
      </c>
      <c r="F4" s="6" t="n">
        <v>3166</v>
      </c>
      <c r="G4" s="6" t="n">
        <v>3035</v>
      </c>
      <c r="H4" s="6" t="n">
        <v>2969</v>
      </c>
      <c r="I4" s="6" t="n">
        <v>2922</v>
      </c>
      <c r="J4" s="6" t="n">
        <v>15983</v>
      </c>
      <c r="K4" s="6" t="n">
        <v>12093</v>
      </c>
      <c r="L4" s="6" t="n">
        <v>12483</v>
      </c>
    </row>
    <row r="5" spans="1:12">
      <c r="A5" s="4" t="s">
        <v>1143</v>
      </c>
      <c r="B5" s="5" t="n">
        <v>2091</v>
      </c>
      <c r="C5" s="5" t="n">
        <v>2017</v>
      </c>
      <c r="D5" s="5" t="n">
        <v>1604</v>
      </c>
      <c r="E5" s="5" t="n">
        <v>1550</v>
      </c>
      <c r="F5" s="5" t="n">
        <v>1554</v>
      </c>
      <c r="G5" s="5" t="n">
        <v>1504</v>
      </c>
      <c r="H5" s="5" t="n">
        <v>1432</v>
      </c>
      <c r="I5" s="5" t="n">
        <v>1452</v>
      </c>
      <c r="J5" s="5" t="n">
        <v>7262</v>
      </c>
      <c r="K5" s="5" t="n">
        <v>5942</v>
      </c>
    </row>
    <row r="6" spans="1:12">
      <c r="A6" s="4" t="s">
        <v>49</v>
      </c>
      <c r="B6" s="6" t="n">
        <v>-135</v>
      </c>
      <c r="C6" s="6" t="n">
        <v>594</v>
      </c>
      <c r="D6" s="6" t="n">
        <v>-12</v>
      </c>
      <c r="E6" s="6" t="n">
        <v>-136</v>
      </c>
      <c r="F6" s="6" t="n">
        <v>327</v>
      </c>
      <c r="G6" s="6" t="n">
        <v>-132</v>
      </c>
      <c r="H6" s="6" t="n">
        <v>344</v>
      </c>
      <c r="I6" s="6" t="n">
        <v>562</v>
      </c>
      <c r="J6" s="6" t="n">
        <v>311</v>
      </c>
      <c r="K6" s="6" t="n">
        <v>1100</v>
      </c>
      <c r="L6" s="6" t="n">
        <v>976</v>
      </c>
    </row>
    <row r="7" spans="1:12">
      <c r="A7" s="3" t="s">
        <v>1144</v>
      </c>
    </row>
    <row r="8" spans="1:12">
      <c r="A8" s="4" t="s">
        <v>53</v>
      </c>
      <c r="B8" s="7" t="n">
        <v>-0.64</v>
      </c>
      <c r="C8" s="7" t="n">
        <v>2.08</v>
      </c>
      <c r="D8" s="7" t="n">
        <v>-0.19</v>
      </c>
      <c r="E8" s="7" t="n">
        <v>-0.76</v>
      </c>
      <c r="F8" s="7" t="n">
        <v>1.27</v>
      </c>
      <c r="G8" s="7" t="n">
        <v>-0.75</v>
      </c>
      <c r="H8" s="7" t="n">
        <v>1.61</v>
      </c>
      <c r="I8" s="7" t="n">
        <v>2.64</v>
      </c>
      <c r="J8" s="7" t="n">
        <v>0.62</v>
      </c>
      <c r="K8" s="7" t="n">
        <v>4.7</v>
      </c>
      <c r="L8" s="7" t="n">
        <v>4.59</v>
      </c>
    </row>
    <row r="9" spans="1:12">
      <c r="A9" s="4" t="s">
        <v>55</v>
      </c>
      <c r="B9" s="7" t="n">
        <v>-0.64</v>
      </c>
      <c r="C9" s="7" t="n">
        <v>2.03</v>
      </c>
      <c r="D9" s="7" t="n">
        <v>-0.19</v>
      </c>
      <c r="E9" s="7" t="n">
        <v>-0.76</v>
      </c>
      <c r="F9" s="7" t="n">
        <v>1.24</v>
      </c>
      <c r="G9" s="7" t="n">
        <v>-0.75</v>
      </c>
      <c r="H9" s="7" t="n">
        <v>1.58</v>
      </c>
      <c r="I9" s="7" t="n">
        <v>2.58</v>
      </c>
      <c r="J9" s="7" t="n">
        <v>0.6</v>
      </c>
      <c r="K9" s="7" t="n">
        <v>4.6</v>
      </c>
      <c r="L9" s="7" t="n">
        <v>4.4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5:34:42Z</dcterms:created>
  <dcterms:modified xmlns:dcterms="http://purl.org/dc/terms/" xmlns:xsi="http://www.w3.org/2001/XMLSchema-instance" xsi:type="dcterms:W3CDTF">2018-11-21T15:34:42Z</dcterms:modified>
</cp:coreProperties>
</file>